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Business Acquisition" sheetId="9" state="visible" r:id="rId9"/>
    <sheet xmlns:r="http://schemas.openxmlformats.org/officeDocument/2006/relationships" name="Revenues" sheetId="10" state="visible" r:id="rId10"/>
    <sheet xmlns:r="http://schemas.openxmlformats.org/officeDocument/2006/relationships" name="Depreciation and Amortization" sheetId="11" state="visible" r:id="rId11"/>
    <sheet xmlns:r="http://schemas.openxmlformats.org/officeDocument/2006/relationships" name="Accounts Receivable" sheetId="12" state="visible" r:id="rId12"/>
    <sheet xmlns:r="http://schemas.openxmlformats.org/officeDocument/2006/relationships" name="Current Expected Credit Los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Intangibles, net"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Accumulated Other Comprehensive" sheetId="19" state="visible" r:id="rId19"/>
    <sheet xmlns:r="http://schemas.openxmlformats.org/officeDocument/2006/relationships" name="Cash Paid for Common Stock Purc" sheetId="20" state="visible" r:id="rId20"/>
    <sheet xmlns:r="http://schemas.openxmlformats.org/officeDocument/2006/relationships" name="Fair Value Disclosur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Business Segment and Entity Wid" sheetId="25" state="visible" r:id="rId25"/>
    <sheet xmlns:r="http://schemas.openxmlformats.org/officeDocument/2006/relationships" name="Leases" sheetId="26" state="visible" r:id="rId26"/>
    <sheet xmlns:r="http://schemas.openxmlformats.org/officeDocument/2006/relationships" name="Subsequent Event" sheetId="27" state="visible" r:id="rId27"/>
    <sheet xmlns:r="http://schemas.openxmlformats.org/officeDocument/2006/relationships" name="SCHEDULE II -VALUATION AND QUAL"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Acquisition (Tables)" sheetId="31" state="visible" r:id="rId31"/>
    <sheet xmlns:r="http://schemas.openxmlformats.org/officeDocument/2006/relationships" name="Revenues (Tables)" sheetId="32" state="visible" r:id="rId32"/>
    <sheet xmlns:r="http://schemas.openxmlformats.org/officeDocument/2006/relationships" name="Depreciation and Amortization (" sheetId="33" state="visible" r:id="rId33"/>
    <sheet xmlns:r="http://schemas.openxmlformats.org/officeDocument/2006/relationships" name="Accounts Receivable (Tables)" sheetId="34" state="visible" r:id="rId34"/>
    <sheet xmlns:r="http://schemas.openxmlformats.org/officeDocument/2006/relationships" name="Current Expected Credit Losses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ther Intangibles, net (Tables)"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Accumulated Other Comprehensi_2" sheetId="41" state="visible" r:id="rId41"/>
    <sheet xmlns:r="http://schemas.openxmlformats.org/officeDocument/2006/relationships" name="Cash Paid for Common Stock Pu_2" sheetId="42" state="visible" r:id="rId42"/>
    <sheet xmlns:r="http://schemas.openxmlformats.org/officeDocument/2006/relationships" name="Fair Value Disclosures (Tables)" sheetId="43" state="visible" r:id="rId43"/>
    <sheet xmlns:r="http://schemas.openxmlformats.org/officeDocument/2006/relationships" name="Employee Benefit Plans (Tables)" sheetId="44" state="visible" r:id="rId44"/>
    <sheet xmlns:r="http://schemas.openxmlformats.org/officeDocument/2006/relationships" name="Business Segment and Entity W_2" sheetId="45" state="visible" r:id="rId45"/>
    <sheet xmlns:r="http://schemas.openxmlformats.org/officeDocument/2006/relationships" name="Leases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Business Acquisition - Narrativ" sheetId="57" state="visible" r:id="rId57"/>
    <sheet xmlns:r="http://schemas.openxmlformats.org/officeDocument/2006/relationships" name="Business Acquisition - Estimate" sheetId="58" state="visible" r:id="rId58"/>
    <sheet xmlns:r="http://schemas.openxmlformats.org/officeDocument/2006/relationships" name="Business Acquisition - Leases (" sheetId="59" state="visible" r:id="rId59"/>
    <sheet xmlns:r="http://schemas.openxmlformats.org/officeDocument/2006/relationships" name="Business Acquisition - Fair val" sheetId="60" state="visible" r:id="rId60"/>
    <sheet xmlns:r="http://schemas.openxmlformats.org/officeDocument/2006/relationships" name="Business Acquisition - Revenues" sheetId="61" state="visible" r:id="rId61"/>
    <sheet xmlns:r="http://schemas.openxmlformats.org/officeDocument/2006/relationships" name="Business Acquisition - Unaudite" sheetId="62" state="visible" r:id="rId62"/>
    <sheet xmlns:r="http://schemas.openxmlformats.org/officeDocument/2006/relationships" name="Revenues - Payment Terms (Detai" sheetId="63" state="visible" r:id="rId63"/>
    <sheet xmlns:r="http://schemas.openxmlformats.org/officeDocument/2006/relationships" name="Revenues - Disaggregation of re" sheetId="64" state="visible" r:id="rId64"/>
    <sheet xmlns:r="http://schemas.openxmlformats.org/officeDocument/2006/relationships" name="Revenues - Contract balances (D" sheetId="65" state="visible" r:id="rId65"/>
    <sheet xmlns:r="http://schemas.openxmlformats.org/officeDocument/2006/relationships" name="Depreciation and Amortization_2" sheetId="66" state="visible" r:id="rId66"/>
    <sheet xmlns:r="http://schemas.openxmlformats.org/officeDocument/2006/relationships" name="Accounts Receivable - Accounts " sheetId="67" state="visible" r:id="rId67"/>
    <sheet xmlns:r="http://schemas.openxmlformats.org/officeDocument/2006/relationships" name="Current Expected Credit Losse_2"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Other Intangibles, net (Details" sheetId="72" state="visible" r:id="rId72"/>
    <sheet xmlns:r="http://schemas.openxmlformats.org/officeDocument/2006/relationships" name="Other Intangibles, net - Amorti" sheetId="73" state="visible" r:id="rId73"/>
    <sheet xmlns:r="http://schemas.openxmlformats.org/officeDocument/2006/relationships" name="Other Intangibles, net - Estima" sheetId="74" state="visible" r:id="rId74"/>
    <sheet xmlns:r="http://schemas.openxmlformats.org/officeDocument/2006/relationships" name="Income Taxes - Summary of compo" sheetId="75" state="visible" r:id="rId75"/>
    <sheet xmlns:r="http://schemas.openxmlformats.org/officeDocument/2006/relationships" name="Income Taxes - Summary of recon" sheetId="76" state="visible" r:id="rId76"/>
    <sheet xmlns:r="http://schemas.openxmlformats.org/officeDocument/2006/relationships" name="Income Taxes - Summary of signi" sheetId="77" state="visible" r:id="rId77"/>
    <sheet xmlns:r="http://schemas.openxmlformats.org/officeDocument/2006/relationships" name="Income Taxes (Details)" sheetId="78" state="visible" r:id="rId78"/>
    <sheet xmlns:r="http://schemas.openxmlformats.org/officeDocument/2006/relationships" name="Income Taxes - Unrecognized (De" sheetId="79" state="visible" r:id="rId79"/>
    <sheet xmlns:r="http://schemas.openxmlformats.org/officeDocument/2006/relationships" name="Long-Term Debt - Credit Facilit" sheetId="80" state="visible" r:id="rId80"/>
    <sheet xmlns:r="http://schemas.openxmlformats.org/officeDocument/2006/relationships" name="Long-Term Debt - Interest incur" sheetId="81" state="visible" r:id="rId81"/>
    <sheet xmlns:r="http://schemas.openxmlformats.org/officeDocument/2006/relationships" name="Accumulated Other Comprehensi_3" sheetId="82" state="visible" r:id="rId82"/>
    <sheet xmlns:r="http://schemas.openxmlformats.org/officeDocument/2006/relationships" name="Cash Paid for Common Stock Pu_3" sheetId="83" state="visible" r:id="rId83"/>
    <sheet xmlns:r="http://schemas.openxmlformats.org/officeDocument/2006/relationships" name="Fair Value Disclosures - Financ" sheetId="84" state="visible" r:id="rId84"/>
    <sheet xmlns:r="http://schemas.openxmlformats.org/officeDocument/2006/relationships" name="Fair Value Disclosures - Additi" sheetId="85" state="visible" r:id="rId85"/>
    <sheet xmlns:r="http://schemas.openxmlformats.org/officeDocument/2006/relationships" name="Employee Benefit Plans - Funded" sheetId="86" state="visible" r:id="rId86"/>
    <sheet xmlns:r="http://schemas.openxmlformats.org/officeDocument/2006/relationships" name="Employee Benefit Plans - Compon" sheetId="87" state="visible" r:id="rId87"/>
    <sheet xmlns:r="http://schemas.openxmlformats.org/officeDocument/2006/relationships" name="Employee Benefit Plans - Pre-ta" sheetId="88" state="visible" r:id="rId88"/>
    <sheet xmlns:r="http://schemas.openxmlformats.org/officeDocument/2006/relationships" name="Employee Benefit Plans - Weight" sheetId="89" state="visible" r:id="rId89"/>
    <sheet xmlns:r="http://schemas.openxmlformats.org/officeDocument/2006/relationships" name="Employee Benefit Plans - Plan w" sheetId="90" state="visible" r:id="rId90"/>
    <sheet xmlns:r="http://schemas.openxmlformats.org/officeDocument/2006/relationships" name="Employee Benefit Plans - Plan a" sheetId="91" state="visible" r:id="rId91"/>
    <sheet xmlns:r="http://schemas.openxmlformats.org/officeDocument/2006/relationships" name="Employee Benefit Plans - SERP (" sheetId="92" state="visible" r:id="rId92"/>
    <sheet xmlns:r="http://schemas.openxmlformats.org/officeDocument/2006/relationships" name="Employee Benefit Plans - 401(k)" sheetId="93" state="visible" r:id="rId93"/>
    <sheet xmlns:r="http://schemas.openxmlformats.org/officeDocument/2006/relationships" name="Employee Benefit Plans - Stock " sheetId="94" state="visible" r:id="rId94"/>
    <sheet xmlns:r="http://schemas.openxmlformats.org/officeDocument/2006/relationships" name="Employee Benefit Plans - Stoc_2" sheetId="95" state="visible" r:id="rId95"/>
    <sheet xmlns:r="http://schemas.openxmlformats.org/officeDocument/2006/relationships" name="Employee Benefit Plans - Change" sheetId="96" state="visible" r:id="rId96"/>
    <sheet xmlns:r="http://schemas.openxmlformats.org/officeDocument/2006/relationships" name="Related Party Transactions - Ma" sheetId="97" state="visible" r:id="rId97"/>
    <sheet xmlns:r="http://schemas.openxmlformats.org/officeDocument/2006/relationships" name="Related Party Transactions - Ot" sheetId="98" state="visible" r:id="rId98"/>
    <sheet xmlns:r="http://schemas.openxmlformats.org/officeDocument/2006/relationships" name="Business Segment and Entity W_3" sheetId="99" state="visible" r:id="rId99"/>
    <sheet xmlns:r="http://schemas.openxmlformats.org/officeDocument/2006/relationships" name="Business Segment and Entity W_4" sheetId="100" state="visible" r:id="rId100"/>
    <sheet xmlns:r="http://schemas.openxmlformats.org/officeDocument/2006/relationships" name="Business Segment and Entity W_5" sheetId="101" state="visible" r:id="rId101"/>
    <sheet xmlns:r="http://schemas.openxmlformats.org/officeDocument/2006/relationships" name="Leases - Assets and liabilities" sheetId="102" state="visible" r:id="rId102"/>
    <sheet xmlns:r="http://schemas.openxmlformats.org/officeDocument/2006/relationships" name="Leases - Components of lease ex" sheetId="103" state="visible" r:id="rId103"/>
    <sheet xmlns:r="http://schemas.openxmlformats.org/officeDocument/2006/relationships" name="Leases - Other information (Det" sheetId="104" state="visible" r:id="rId104"/>
    <sheet xmlns:r="http://schemas.openxmlformats.org/officeDocument/2006/relationships" name="Leases - Future minimum lease p" sheetId="105" state="visible" r:id="rId105"/>
    <sheet xmlns:r="http://schemas.openxmlformats.org/officeDocument/2006/relationships" name="Subsequent Event (Details)" sheetId="106" state="visible" r:id="rId106"/>
    <sheet xmlns:r="http://schemas.openxmlformats.org/officeDocument/2006/relationships" name="SCHEDULE II - VALUATION AND QUA" sheetId="107" state="visible" r:id="rId107"/>
    <sheet xmlns:r="http://schemas.openxmlformats.org/officeDocument/2006/relationships" name="Pay vs Performance Disclosure" sheetId="108" state="visible" r:id="rId108"/>
    <sheet xmlns:r="http://schemas.openxmlformats.org/officeDocument/2006/relationships" name="Insider Trading Arrangement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8726</t>
        </is>
      </c>
      <c r="C9" s="4" t="inlineStr">
        <is>
          <t xml:space="preserve"> </t>
        </is>
      </c>
      <c r="D9" s="4" t="inlineStr">
        <is>
          <t xml:space="preserve"> </t>
        </is>
      </c>
    </row>
    <row r="10">
      <c r="A10" s="4" t="inlineStr">
        <is>
          <t>Entity Registrant Name</t>
        </is>
      </c>
      <c r="B10" s="4" t="inlineStr">
        <is>
          <t>RP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1550825</t>
        </is>
      </c>
      <c r="C12" s="4" t="inlineStr">
        <is>
          <t xml:space="preserve"> </t>
        </is>
      </c>
      <c r="D12" s="4" t="inlineStr">
        <is>
          <t xml:space="preserve"> </t>
        </is>
      </c>
    </row>
    <row r="13">
      <c r="A13" s="4" t="inlineStr">
        <is>
          <t>Entity Address, Address Line One</t>
        </is>
      </c>
      <c r="B13" s="4" t="inlineStr">
        <is>
          <t>2801 BUFORD HIGHWAY NE, SUITE 3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321-214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R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6408974</v>
      </c>
    </row>
    <row r="33">
      <c r="A33" s="4" t="inlineStr">
        <is>
          <t>Entity Common Stock, Shares Outstanding</t>
        </is>
      </c>
      <c r="B33" s="4" t="inlineStr">
        <is>
          <t xml:space="preserve"> </t>
        </is>
      </c>
      <c r="C33" s="6" t="n">
        <v>215445398</v>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Atlanta, Georgia</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Entity Central Index Key</t>
        </is>
      </c>
      <c r="B37" s="4" t="inlineStr">
        <is>
          <t>0000742278</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 xml:space="preserve">Note 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titled Business Segment and Entity wide Disclosures. RPC contracts with its customers to provide the following services by reportable segment: Technical Services ● Includes pressure pumping, downhole tools services, coiled tubing, cement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management and storage; well control training; and consulting. Our contracts with customers are generall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titled Business Segment and Entity Wide Disclosures for disaggregation of revenue by operating segment and services offered in each of them and by geographic regions. Timing of revenue recognition for each of the periods presented is shown below: ​ ​ ​ ​ ​ ​ ​ ​ ​ ​ ​ ​ ​ ​ ​ ​ ​ ​ ​ ​ ​ ​ ​ ​ ​ ​ ​ ​ ​ ​ ​ (in thousands) ​ 2023 2022 2021 Oilfield services transferred at a point in time ​ $ — ​ $ — ​ $ — Oilfield services transferred over time ​ ​ 1,617,474 ​ 1,601,762 ​ 864,929 Total revenues ​ $ 1,617,474 ​ $ 1,601,762 ​ $ 864,929 ​ Contract balances Contract assets representing the Company’s rights to consideration for work completed but not billed are included in Accounts receivable, net on the consolidated balance sheets are shown below: ​ ​ ​ ​ ​ ​ ​ ​ ​ ​ December 31, ​ December 31, (in thousands) 2023 2022 Unbilled trade receivables ​ $ 59,831 ​ $ 103,498 ​ Substantially all of the unbilled trade receivables as of December 31, 2023, and December 31, 2022, were invoiced during the following quarter. Unearned revenue Contract liabilities represent the payments received in advance of satisfying the Company’s performance obligation and are recognized over time as the service is performed. For the year ended December 31, 2023, such amounts were $15.7 million and are recorded as Unearned revenue on the Consolidated Balance Sheets. There wa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Segment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617474</v>
      </c>
      <c r="C4" s="5" t="n">
        <v>1601762</v>
      </c>
      <c r="D4" s="5" t="n">
        <v>864929</v>
      </c>
    </row>
    <row r="5">
      <c r="A5" s="3" t="inlineStr">
        <is>
          <t>Operating income:</t>
        </is>
      </c>
      <c r="B5" s="4" t="inlineStr">
        <is>
          <t xml:space="preserve"> </t>
        </is>
      </c>
      <c r="C5" s="4" t="inlineStr">
        <is>
          <t xml:space="preserve"> </t>
        </is>
      </c>
      <c r="D5" s="4" t="inlineStr">
        <is>
          <t xml:space="preserve"> </t>
        </is>
      </c>
    </row>
    <row r="6">
      <c r="A6" s="4" t="inlineStr">
        <is>
          <t>Operating income (loss)</t>
        </is>
      </c>
      <c r="B6" s="6" t="n">
        <v>244950</v>
      </c>
      <c r="C6" s="6" t="n">
        <v>287940</v>
      </c>
      <c r="D6" s="6" t="n">
        <v>16291</v>
      </c>
    </row>
    <row r="7">
      <c r="A7" s="4" t="inlineStr">
        <is>
          <t>Capital expenditures</t>
        </is>
      </c>
      <c r="B7" s="6" t="n">
        <v>181005</v>
      </c>
      <c r="C7" s="6" t="n">
        <v>139552</v>
      </c>
      <c r="D7" s="6" t="n">
        <v>67645</v>
      </c>
    </row>
    <row r="8">
      <c r="A8" s="4" t="inlineStr">
        <is>
          <t>Depreciation and amortization</t>
        </is>
      </c>
      <c r="B8" s="6" t="n">
        <v>108123</v>
      </c>
      <c r="C8" s="6" t="n">
        <v>83017</v>
      </c>
      <c r="D8" s="6" t="n">
        <v>72686</v>
      </c>
    </row>
    <row r="9">
      <c r="A9" s="4" t="inlineStr">
        <is>
          <t>Identifiable assets</t>
        </is>
      </c>
      <c r="B9" s="6" t="n">
        <v>1286845</v>
      </c>
      <c r="C9" s="6" t="n">
        <v>1129013</v>
      </c>
      <c r="D9" s="6" t="n">
        <v>864365</v>
      </c>
    </row>
    <row r="10">
      <c r="A10" s="4" t="inlineStr">
        <is>
          <t>Pension Settlement, Impairment and other charges</t>
        </is>
      </c>
      <c r="B10" s="4" t="inlineStr">
        <is>
          <t xml:space="preserve"> </t>
        </is>
      </c>
      <c r="C10" s="4" t="inlineStr">
        <is>
          <t xml:space="preserve"> </t>
        </is>
      </c>
      <c r="D10" s="4" t="inlineStr">
        <is>
          <t xml:space="preserve"> </t>
        </is>
      </c>
    </row>
    <row r="11">
      <c r="A11" s="3" t="inlineStr">
        <is>
          <t>Operating income:</t>
        </is>
      </c>
      <c r="B11" s="4" t="inlineStr">
        <is>
          <t xml:space="preserve"> </t>
        </is>
      </c>
      <c r="C11" s="4" t="inlineStr">
        <is>
          <t xml:space="preserve"> </t>
        </is>
      </c>
      <c r="D11" s="4" t="inlineStr">
        <is>
          <t xml:space="preserve"> </t>
        </is>
      </c>
    </row>
    <row r="12">
      <c r="A12" s="4" t="inlineStr">
        <is>
          <t>Operating income (loss)</t>
        </is>
      </c>
      <c r="B12" s="6" t="n">
        <v>-18286</v>
      </c>
      <c r="C12" s="6" t="n">
        <v>-2921</v>
      </c>
      <c r="D12" s="4" t="inlineStr">
        <is>
          <t xml:space="preserve"> </t>
        </is>
      </c>
    </row>
    <row r="13">
      <c r="A13" s="4" t="inlineStr">
        <is>
          <t>Technical Service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s</t>
        </is>
      </c>
      <c r="B15" s="6" t="n">
        <v>1516137</v>
      </c>
      <c r="C15" s="6" t="n">
        <v>1516363</v>
      </c>
      <c r="D15" s="6" t="n">
        <v>815046</v>
      </c>
    </row>
    <row r="16">
      <c r="A16" s="4" t="inlineStr">
        <is>
          <t>Support Service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t>
        </is>
      </c>
      <c r="B18" s="6" t="n">
        <v>101337</v>
      </c>
      <c r="C18" s="6" t="n">
        <v>85399</v>
      </c>
      <c r="D18" s="6" t="n">
        <v>49883</v>
      </c>
    </row>
    <row r="19">
      <c r="A19" s="4" t="inlineStr">
        <is>
          <t>Corporate</t>
        </is>
      </c>
      <c r="B19" s="4" t="inlineStr">
        <is>
          <t xml:space="preserve"> </t>
        </is>
      </c>
      <c r="C19" s="4" t="inlineStr">
        <is>
          <t xml:space="preserve"> </t>
        </is>
      </c>
      <c r="D19" s="4" t="inlineStr">
        <is>
          <t xml:space="preserve"> </t>
        </is>
      </c>
    </row>
    <row r="20">
      <c r="A20" s="3" t="inlineStr">
        <is>
          <t>Operating income:</t>
        </is>
      </c>
      <c r="B20" s="4" t="inlineStr">
        <is>
          <t xml:space="preserve"> </t>
        </is>
      </c>
      <c r="C20" s="4" t="inlineStr">
        <is>
          <t xml:space="preserve"> </t>
        </is>
      </c>
      <c r="D20" s="4" t="inlineStr">
        <is>
          <t xml:space="preserve"> </t>
        </is>
      </c>
    </row>
    <row r="21">
      <c r="A21" s="4" t="inlineStr">
        <is>
          <t>Operating income (loss)</t>
        </is>
      </c>
      <c r="B21" s="6" t="n">
        <v>-18473</v>
      </c>
      <c r="C21" s="6" t="n">
        <v>-17660</v>
      </c>
      <c r="D21" s="6" t="n">
        <v>-13300</v>
      </c>
    </row>
    <row r="22">
      <c r="A22" s="4" t="inlineStr">
        <is>
          <t>Capital expenditures</t>
        </is>
      </c>
      <c r="B22" s="6" t="n">
        <v>4572</v>
      </c>
      <c r="C22" s="6" t="n">
        <v>905</v>
      </c>
      <c r="D22" s="6" t="n">
        <v>1317</v>
      </c>
    </row>
    <row r="23">
      <c r="A23" s="4" t="inlineStr">
        <is>
          <t>Depreciation and amortization</t>
        </is>
      </c>
      <c r="B23" s="6" t="n">
        <v>57</v>
      </c>
      <c r="C23" s="6" t="n">
        <v>161</v>
      </c>
      <c r="D23" s="6" t="n">
        <v>267</v>
      </c>
    </row>
    <row r="24">
      <c r="A24" s="4" t="inlineStr">
        <is>
          <t>Identifiable assets</t>
        </is>
      </c>
      <c r="B24" s="6" t="n">
        <v>337541</v>
      </c>
      <c r="C24" s="6" t="n">
        <v>225475</v>
      </c>
      <c r="D24" s="6" t="n">
        <v>214614</v>
      </c>
    </row>
    <row r="25">
      <c r="A25" s="4" t="inlineStr">
        <is>
          <t>Segment reconciling item</t>
        </is>
      </c>
      <c r="B25" s="4" t="inlineStr">
        <is>
          <t xml:space="preserve"> </t>
        </is>
      </c>
      <c r="C25" s="4" t="inlineStr">
        <is>
          <t xml:space="preserve"> </t>
        </is>
      </c>
      <c r="D25" s="4" t="inlineStr">
        <is>
          <t xml:space="preserve"> </t>
        </is>
      </c>
    </row>
    <row r="26">
      <c r="A26" s="3" t="inlineStr">
        <is>
          <t>Operating income:</t>
        </is>
      </c>
      <c r="B26" s="4" t="inlineStr">
        <is>
          <t xml:space="preserve"> </t>
        </is>
      </c>
      <c r="C26" s="4" t="inlineStr">
        <is>
          <t xml:space="preserve"> </t>
        </is>
      </c>
      <c r="D26" s="4" t="inlineStr">
        <is>
          <t xml:space="preserve"> </t>
        </is>
      </c>
    </row>
    <row r="27">
      <c r="A27" s="4" t="inlineStr">
        <is>
          <t>Operating income (loss)</t>
        </is>
      </c>
      <c r="B27" s="6" t="n">
        <v>9344</v>
      </c>
      <c r="C27" s="6" t="n">
        <v>8804</v>
      </c>
      <c r="D27" s="6" t="n">
        <v>10882</v>
      </c>
    </row>
    <row r="28">
      <c r="A28" s="4" t="inlineStr">
        <is>
          <t>Operating Segmen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6" t="n">
        <v>1617474</v>
      </c>
      <c r="C30" s="6" t="n">
        <v>1601762</v>
      </c>
      <c r="D30" s="6" t="n">
        <v>864929</v>
      </c>
    </row>
    <row r="31">
      <c r="A31" s="4" t="inlineStr">
        <is>
          <t>Operating Segments | Technical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6" t="n">
        <v>1516137</v>
      </c>
      <c r="C33" s="6" t="n">
        <v>1516363</v>
      </c>
      <c r="D33" s="6" t="n">
        <v>815046</v>
      </c>
    </row>
    <row r="34">
      <c r="A34" s="3" t="inlineStr">
        <is>
          <t>Operating income:</t>
        </is>
      </c>
      <c r="B34" s="4" t="inlineStr">
        <is>
          <t xml:space="preserve"> </t>
        </is>
      </c>
      <c r="C34" s="4" t="inlineStr">
        <is>
          <t xml:space="preserve"> </t>
        </is>
      </c>
      <c r="D34" s="4" t="inlineStr">
        <is>
          <t xml:space="preserve"> </t>
        </is>
      </c>
    </row>
    <row r="35">
      <c r="A35" s="4" t="inlineStr">
        <is>
          <t>Operating income (loss)</t>
        </is>
      </c>
      <c r="B35" s="6" t="n">
        <v>245904</v>
      </c>
      <c r="C35" s="6" t="n">
        <v>281622</v>
      </c>
      <c r="D35" s="6" t="n">
        <v>24434</v>
      </c>
    </row>
    <row r="36">
      <c r="A36" s="4" t="inlineStr">
        <is>
          <t>Capital expenditures</t>
        </is>
      </c>
      <c r="B36" s="6" t="n">
        <v>160799</v>
      </c>
      <c r="C36" s="6" t="n">
        <v>126327</v>
      </c>
      <c r="D36" s="6" t="n">
        <v>59316</v>
      </c>
    </row>
    <row r="37">
      <c r="A37" s="4" t="inlineStr">
        <is>
          <t>Depreciation and amortization</t>
        </is>
      </c>
      <c r="B37" s="6" t="n">
        <v>97773</v>
      </c>
      <c r="C37" s="6" t="n">
        <v>73016</v>
      </c>
      <c r="D37" s="6" t="n">
        <v>62667</v>
      </c>
    </row>
    <row r="38">
      <c r="A38" s="4" t="inlineStr">
        <is>
          <t>Identifiable assets</t>
        </is>
      </c>
      <c r="B38" s="6" t="n">
        <v>867550</v>
      </c>
      <c r="C38" s="6" t="n">
        <v>823434</v>
      </c>
      <c r="D38" s="6" t="n">
        <v>580406</v>
      </c>
    </row>
    <row r="39">
      <c r="A39" s="4" t="inlineStr">
        <is>
          <t>Operating Segments | Support 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6" t="n">
        <v>101337</v>
      </c>
      <c r="C41" s="6" t="n">
        <v>85399</v>
      </c>
      <c r="D41" s="6" t="n">
        <v>49883</v>
      </c>
    </row>
    <row r="42">
      <c r="A42" s="3" t="inlineStr">
        <is>
          <t>Operating income:</t>
        </is>
      </c>
      <c r="B42" s="4" t="inlineStr">
        <is>
          <t xml:space="preserve"> </t>
        </is>
      </c>
      <c r="C42" s="4" t="inlineStr">
        <is>
          <t xml:space="preserve"> </t>
        </is>
      </c>
      <c r="D42" s="4" t="inlineStr">
        <is>
          <t xml:space="preserve"> </t>
        </is>
      </c>
    </row>
    <row r="43">
      <c r="A43" s="4" t="inlineStr">
        <is>
          <t>Operating income (loss)</t>
        </is>
      </c>
      <c r="B43" s="6" t="n">
        <v>26461</v>
      </c>
      <c r="C43" s="6" t="n">
        <v>18095</v>
      </c>
      <c r="D43" s="6" t="n">
        <v>-5725</v>
      </c>
    </row>
    <row r="44">
      <c r="A44" s="4" t="inlineStr">
        <is>
          <t>Capital expenditures</t>
        </is>
      </c>
      <c r="B44" s="6" t="n">
        <v>15634</v>
      </c>
      <c r="C44" s="6" t="n">
        <v>12320</v>
      </c>
      <c r="D44" s="6" t="n">
        <v>7012</v>
      </c>
    </row>
    <row r="45">
      <c r="A45" s="4" t="inlineStr">
        <is>
          <t>Depreciation and amortization</t>
        </is>
      </c>
      <c r="B45" s="6" t="n">
        <v>10293</v>
      </c>
      <c r="C45" s="6" t="n">
        <v>9840</v>
      </c>
      <c r="D45" s="6" t="n">
        <v>9752</v>
      </c>
    </row>
    <row r="46">
      <c r="A46" s="4" t="inlineStr">
        <is>
          <t>Identifiable assets</t>
        </is>
      </c>
      <c r="B46" s="5" t="n">
        <v>81754</v>
      </c>
      <c r="C46" s="5" t="n">
        <v>80104</v>
      </c>
      <c r="D46" s="5" t="n">
        <v>693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Geographic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617474</v>
      </c>
      <c r="C4" s="5" t="n">
        <v>1601762</v>
      </c>
      <c r="D4" s="5" t="n">
        <v>864929</v>
      </c>
    </row>
    <row r="5">
      <c r="A5" s="4" t="inlineStr">
        <is>
          <t>Operating Segmen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617474</v>
      </c>
      <c r="C7" s="6" t="n">
        <v>1601762</v>
      </c>
      <c r="D7" s="6" t="n">
        <v>864929</v>
      </c>
    </row>
    <row r="8">
      <c r="A8" s="4" t="inlineStr">
        <is>
          <t>United Stat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1588774</v>
      </c>
      <c r="C10" s="6" t="n">
        <v>1569160</v>
      </c>
      <c r="D10" s="6" t="n">
        <v>833686</v>
      </c>
    </row>
    <row r="11">
      <c r="A11" s="4" t="inlineStr">
        <is>
          <t>International</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5" t="n">
        <v>28700</v>
      </c>
      <c r="C13" s="5" t="n">
        <v>32602</v>
      </c>
      <c r="D13" s="5" t="n">
        <v>312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4537</v>
      </c>
      <c r="C3" s="5" t="n">
        <v>28864</v>
      </c>
    </row>
    <row r="4">
      <c r="A4" s="4" t="inlineStr">
        <is>
          <t>Finance lease right-of-use assets</t>
        </is>
      </c>
      <c r="B4" s="6" t="n">
        <v>1036</v>
      </c>
      <c r="C4" s="4" t="inlineStr">
        <is>
          <t xml:space="preserve"> </t>
        </is>
      </c>
    </row>
    <row r="5">
      <c r="A5" s="4" t="inlineStr">
        <is>
          <t>Total lease assets</t>
        </is>
      </c>
      <c r="B5" s="6" t="n">
        <v>25573</v>
      </c>
      <c r="C5" s="6" t="n">
        <v>28864</v>
      </c>
    </row>
    <row r="6">
      <c r="A6" s="3" t="inlineStr">
        <is>
          <t>Liabilities</t>
        </is>
      </c>
      <c r="B6" s="4" t="inlineStr">
        <is>
          <t xml:space="preserve"> </t>
        </is>
      </c>
      <c r="C6" s="4" t="inlineStr">
        <is>
          <t xml:space="preserve"> </t>
        </is>
      </c>
    </row>
    <row r="7">
      <c r="A7" s="4" t="inlineStr">
        <is>
          <t>Current portion of operating leases</t>
        </is>
      </c>
      <c r="B7" s="6" t="n">
        <v>7367</v>
      </c>
      <c r="C7" s="6" t="n">
        <v>10728</v>
      </c>
    </row>
    <row r="8">
      <c r="A8" s="4" t="inlineStr">
        <is>
          <t>Current portion of finance lease liabilities and finance obligations</t>
        </is>
      </c>
      <c r="B8" s="6" t="n">
        <v>375</v>
      </c>
      <c r="C8" s="4" t="inlineStr">
        <is>
          <t xml:space="preserve"> </t>
        </is>
      </c>
    </row>
    <row r="9">
      <c r="A9" s="4" t="inlineStr">
        <is>
          <t>Long-term finance lease liabilities</t>
        </is>
      </c>
      <c r="B9" s="6" t="n">
        <v>819</v>
      </c>
      <c r="C9" s="4" t="inlineStr">
        <is>
          <t xml:space="preserve"> </t>
        </is>
      </c>
    </row>
    <row r="10">
      <c r="A10" s="4" t="inlineStr">
        <is>
          <t>Long-term operating lease liabilities</t>
        </is>
      </c>
      <c r="B10" s="6" t="n">
        <v>18600</v>
      </c>
      <c r="C10" s="6" t="n">
        <v>19517</v>
      </c>
    </row>
    <row r="11">
      <c r="A11" s="4" t="inlineStr">
        <is>
          <t>Total lease liabilities</t>
        </is>
      </c>
      <c r="B11" s="5" t="n">
        <v>27161</v>
      </c>
      <c r="C11" s="5" t="n">
        <v>195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129</v>
      </c>
      <c r="C4" s="5" t="n">
        <v>3390</v>
      </c>
      <c r="D4" s="5" t="n">
        <v>1452</v>
      </c>
    </row>
    <row r="5">
      <c r="A5" s="4" t="inlineStr">
        <is>
          <t>Interest on lease liabilities</t>
        </is>
      </c>
      <c r="B5" s="6" t="n">
        <v>13</v>
      </c>
      <c r="C5" s="6" t="n">
        <v>283</v>
      </c>
      <c r="D5" s="6" t="n">
        <v>116</v>
      </c>
    </row>
    <row r="6">
      <c r="A6" s="4" t="inlineStr">
        <is>
          <t>Total finance lease cost</t>
        </is>
      </c>
      <c r="B6" s="6" t="n">
        <v>142</v>
      </c>
      <c r="C6" s="6" t="n">
        <v>3673</v>
      </c>
      <c r="D6" s="6" t="n">
        <v>1568</v>
      </c>
    </row>
    <row r="7">
      <c r="A7" s="4" t="inlineStr">
        <is>
          <t>Interest on finance obligation</t>
        </is>
      </c>
      <c r="B7" s="6" t="n">
        <v>35</v>
      </c>
      <c r="C7" s="4" t="inlineStr">
        <is>
          <t xml:space="preserve"> </t>
        </is>
      </c>
      <c r="D7" s="4" t="inlineStr">
        <is>
          <t xml:space="preserve"> </t>
        </is>
      </c>
    </row>
    <row r="8">
      <c r="A8" s="4" t="inlineStr">
        <is>
          <t>Operating lease cost</t>
        </is>
      </c>
      <c r="B8" s="6" t="n">
        <v>15096</v>
      </c>
      <c r="C8" s="6" t="n">
        <v>9615</v>
      </c>
      <c r="D8" s="6" t="n">
        <v>7580</v>
      </c>
    </row>
    <row r="9">
      <c r="A9" s="4" t="inlineStr">
        <is>
          <t>Short-term lease cost</t>
        </is>
      </c>
      <c r="B9" s="6" t="n">
        <v>1862</v>
      </c>
      <c r="C9" s="6" t="n">
        <v>9192</v>
      </c>
      <c r="D9" s="6" t="n">
        <v>3626</v>
      </c>
    </row>
    <row r="10">
      <c r="A10" s="4" t="inlineStr">
        <is>
          <t>Variable lease cost</t>
        </is>
      </c>
      <c r="B10" s="6" t="n">
        <v>774</v>
      </c>
      <c r="C10" s="6" t="n">
        <v>647</v>
      </c>
      <c r="D10" s="6" t="n">
        <v>772</v>
      </c>
    </row>
    <row r="11">
      <c r="A11" s="4" t="inlineStr">
        <is>
          <t>Sublease income</t>
        </is>
      </c>
      <c r="B11" s="6" t="n">
        <v>-1400</v>
      </c>
      <c r="C11" s="6" t="n">
        <v>-1021</v>
      </c>
      <c r="D11" s="6" t="n">
        <v>-831</v>
      </c>
    </row>
    <row r="12">
      <c r="A12" s="4" t="inlineStr">
        <is>
          <t>Total operating lease cost</t>
        </is>
      </c>
      <c r="B12" s="6" t="n">
        <v>16332</v>
      </c>
      <c r="C12" s="6" t="n">
        <v>18433</v>
      </c>
      <c r="D12" s="6" t="n">
        <v>11147</v>
      </c>
    </row>
    <row r="13">
      <c r="A13" s="4" t="inlineStr">
        <is>
          <t>Total lease cost</t>
        </is>
      </c>
      <c r="B13" s="5" t="n">
        <v>16509</v>
      </c>
      <c r="C13" s="5" t="n">
        <v>22106</v>
      </c>
      <c r="D13" s="5" t="n">
        <v>127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Cash paid for amounts included in the measurement of lease liabilities - operating leases (in thousands)</t>
        </is>
      </c>
      <c r="B4" s="5" t="n">
        <v>12475</v>
      </c>
      <c r="C4" s="5" t="n">
        <v>8742</v>
      </c>
    </row>
    <row r="5">
      <c r="A5" s="4" t="inlineStr">
        <is>
          <t>Cash paid for amounts included in the measurement of lease liabilities - finance lease and finance obligations (in thousands)</t>
        </is>
      </c>
      <c r="B5" s="6" t="n">
        <v>515</v>
      </c>
      <c r="C5" s="4" t="inlineStr">
        <is>
          <t xml:space="preserve"> </t>
        </is>
      </c>
    </row>
    <row r="6">
      <c r="A6" s="4" t="inlineStr">
        <is>
          <t>ROU assets obtained in exchange for operating lease liabilities (in thousands)</t>
        </is>
      </c>
      <c r="B6" s="5" t="n">
        <v>8151</v>
      </c>
      <c r="C6" s="5" t="n">
        <v>12882</v>
      </c>
    </row>
    <row r="7">
      <c r="A7" s="4" t="inlineStr">
        <is>
          <t>Weighted average remaining lease term - finance lease (years)</t>
        </is>
      </c>
      <c r="B7" s="4" t="inlineStr">
        <is>
          <t>4 years</t>
        </is>
      </c>
      <c r="C7" s="4" t="inlineStr">
        <is>
          <t>0 months</t>
        </is>
      </c>
    </row>
    <row r="8">
      <c r="A8" s="4" t="inlineStr">
        <is>
          <t>Weighted average remaining lease term - operating leases (years)</t>
        </is>
      </c>
      <c r="B8" s="4" t="inlineStr">
        <is>
          <t>5 years 21 days</t>
        </is>
      </c>
      <c r="C8" s="4" t="inlineStr">
        <is>
          <t>5 years 1 month 20 days</t>
        </is>
      </c>
    </row>
    <row r="9">
      <c r="A9" s="4" t="inlineStr">
        <is>
          <t>Weighted average remaining term - finance obligations (months)</t>
        </is>
      </c>
      <c r="B9" s="4" t="inlineStr">
        <is>
          <t>8 months</t>
        </is>
      </c>
      <c r="C9" s="4" t="inlineStr">
        <is>
          <t xml:space="preserve"> </t>
        </is>
      </c>
    </row>
    <row r="10">
      <c r="A10" s="4" t="inlineStr">
        <is>
          <t>Weighted average discount rate - finance lease</t>
        </is>
      </c>
      <c r="B10" s="12" t="n">
        <v>0.023</v>
      </c>
      <c r="C10" s="4" t="inlineStr">
        <is>
          <t xml:space="preserve"> </t>
        </is>
      </c>
    </row>
    <row r="11">
      <c r="A11" s="4" t="inlineStr">
        <is>
          <t>Weighted average discount rate - operating leases</t>
        </is>
      </c>
      <c r="B11" s="12" t="n">
        <v>0.0442</v>
      </c>
      <c r="C11" s="12" t="n">
        <v>0.0393</v>
      </c>
    </row>
    <row r="12">
      <c r="A12" s="4" t="inlineStr">
        <is>
          <t>Weighted average discount rate - finance obligations</t>
        </is>
      </c>
      <c r="B12" s="12" t="n">
        <v>0.08400000000000001</v>
      </c>
      <c r="C12"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ASU No. 2018-02, Leases (Topic 842) $ in Thousands</t>
        </is>
      </c>
      <c r="B1" s="2" t="inlineStr">
        <is>
          <t>Dec. 31, 2023 USD ($)</t>
        </is>
      </c>
    </row>
    <row r="2">
      <c r="A2" s="3" t="inlineStr">
        <is>
          <t>Lessee, Operating Lease, Liability, Payment, Due, Rolling Maturity</t>
        </is>
      </c>
      <c r="B2" s="4" t="inlineStr">
        <is>
          <t xml:space="preserve"> </t>
        </is>
      </c>
    </row>
    <row r="3">
      <c r="A3" s="4" t="inlineStr">
        <is>
          <t>2024</t>
        </is>
      </c>
      <c r="B3" s="5" t="n">
        <v>9197</v>
      </c>
    </row>
    <row r="4">
      <c r="A4" s="4" t="inlineStr">
        <is>
          <t>2025</t>
        </is>
      </c>
      <c r="B4" s="6" t="n">
        <v>5856</v>
      </c>
    </row>
    <row r="5">
      <c r="A5" s="4" t="inlineStr">
        <is>
          <t>2026</t>
        </is>
      </c>
      <c r="B5" s="6" t="n">
        <v>4957</v>
      </c>
    </row>
    <row r="6">
      <c r="A6" s="4" t="inlineStr">
        <is>
          <t>2027</t>
        </is>
      </c>
      <c r="B6" s="6" t="n">
        <v>3863</v>
      </c>
    </row>
    <row r="7">
      <c r="A7" s="4" t="inlineStr">
        <is>
          <t>2028</t>
        </is>
      </c>
      <c r="B7" s="6" t="n">
        <v>2291</v>
      </c>
    </row>
    <row r="8">
      <c r="A8" s="4" t="inlineStr">
        <is>
          <t>Thereafter</t>
        </is>
      </c>
      <c r="B8" s="6" t="n">
        <v>4487</v>
      </c>
    </row>
    <row r="9">
      <c r="A9" s="4" t="inlineStr">
        <is>
          <t>Total lease payments</t>
        </is>
      </c>
      <c r="B9" s="6" t="n">
        <v>30651</v>
      </c>
    </row>
    <row r="10">
      <c r="A10" s="4" t="inlineStr">
        <is>
          <t>Less: Amounts representing interest</t>
        </is>
      </c>
      <c r="B10" s="6" t="n">
        <v>-3490</v>
      </c>
    </row>
    <row r="11">
      <c r="A11" s="4" t="inlineStr">
        <is>
          <t>Total operating lease liabilities</t>
        </is>
      </c>
      <c r="B11" s="5" t="n">
        <v>271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Jan. 23, 2024 $ / shares</t>
        </is>
      </c>
    </row>
    <row r="2">
      <c r="A2" s="3" t="inlineStr">
        <is>
          <t>SUBSEQUENT EVENTS</t>
        </is>
      </c>
      <c r="B2" s="4" t="inlineStr">
        <is>
          <t xml:space="preserve"> </t>
        </is>
      </c>
    </row>
    <row r="3">
      <c r="A3" s="4" t="inlineStr">
        <is>
          <t>Cash dividend payable (in dollars per share)</t>
        </is>
      </c>
      <c r="B3" s="7" t="n">
        <v>0.04</v>
      </c>
    </row>
    <row r="4">
      <c r="A4" s="4" t="inlineStr">
        <is>
          <t>Dividends payable, date to be payable</t>
        </is>
      </c>
      <c r="B4" s="4" t="inlineStr">
        <is>
          <t>Mar. 11,  2024</t>
        </is>
      </c>
    </row>
    <row r="5">
      <c r="A5" s="4" t="inlineStr">
        <is>
          <t>Dividend payable, date declared</t>
        </is>
      </c>
      <c r="B5" s="4" t="inlineStr">
        <is>
          <t>Feb.  09,  202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Credit loss allowance for accounts receivable</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7078</v>
      </c>
      <c r="C5" s="5" t="n">
        <v>6765</v>
      </c>
      <c r="D5" s="5" t="n">
        <v>4815</v>
      </c>
    </row>
    <row r="6">
      <c r="A6" s="4" t="inlineStr">
        <is>
          <t>Charged to Costs and Expenses</t>
        </is>
      </c>
      <c r="B6" s="6" t="n">
        <v>2656</v>
      </c>
      <c r="C6" s="6" t="n">
        <v>2029</v>
      </c>
      <c r="D6" s="6" t="n">
        <v>4019</v>
      </c>
    </row>
    <row r="7">
      <c r="A7" s="4" t="inlineStr">
        <is>
          <t>Net (Deductions) Recoveries</t>
        </is>
      </c>
      <c r="B7" s="6" t="n">
        <v>-2625</v>
      </c>
      <c r="C7" s="6" t="n">
        <v>-1716</v>
      </c>
      <c r="D7" s="6" t="n">
        <v>-2069</v>
      </c>
    </row>
    <row r="8">
      <c r="A8" s="4" t="inlineStr">
        <is>
          <t>Balance at End of Period</t>
        </is>
      </c>
      <c r="B8" s="6" t="n">
        <v>7109</v>
      </c>
      <c r="C8" s="6" t="n">
        <v>7078</v>
      </c>
      <c r="D8" s="6" t="n">
        <v>6765</v>
      </c>
    </row>
    <row r="9">
      <c r="A9" s="4" t="inlineStr">
        <is>
          <t>Deferred tax asset valuation allowance</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990</v>
      </c>
      <c r="C11" s="6" t="n">
        <v>865</v>
      </c>
      <c r="D11" s="6" t="n">
        <v>490</v>
      </c>
    </row>
    <row r="12">
      <c r="A12" s="4" t="inlineStr">
        <is>
          <t>Charged to Costs and Expenses</t>
        </is>
      </c>
      <c r="B12" s="6" t="n">
        <v>601</v>
      </c>
      <c r="C12" s="4" t="inlineStr">
        <is>
          <t xml:space="preserve"> </t>
        </is>
      </c>
      <c r="D12" s="4" t="inlineStr">
        <is>
          <t xml:space="preserve"> </t>
        </is>
      </c>
    </row>
    <row r="13">
      <c r="A13" s="4" t="inlineStr">
        <is>
          <t>Net (Deductions) Recoveries</t>
        </is>
      </c>
      <c r="B13" s="4" t="inlineStr">
        <is>
          <t xml:space="preserve"> </t>
        </is>
      </c>
      <c r="C13" s="6" t="n">
        <v>125</v>
      </c>
      <c r="D13" s="6" t="n">
        <v>375</v>
      </c>
    </row>
    <row r="14">
      <c r="A14" s="4" t="inlineStr">
        <is>
          <t>Balance at End of Period</t>
        </is>
      </c>
      <c r="B14" s="6" t="n">
        <v>1591</v>
      </c>
      <c r="C14" s="6" t="n">
        <v>990</v>
      </c>
      <c r="D14" s="6" t="n">
        <v>865</v>
      </c>
    </row>
    <row r="15">
      <c r="A15" s="4" t="inlineStr">
        <is>
          <t>Reserve for obsolete or slow moving inventory</t>
        </is>
      </c>
      <c r="B15" s="4" t="inlineStr">
        <is>
          <t xml:space="preserve"> </t>
        </is>
      </c>
      <c r="C15" s="4" t="inlineStr">
        <is>
          <t xml:space="preserve"> </t>
        </is>
      </c>
      <c r="D15" s="4" t="inlineStr">
        <is>
          <t xml:space="preserve"> </t>
        </is>
      </c>
    </row>
    <row r="16">
      <c r="A16" s="3" t="inlineStr">
        <is>
          <t>Movement in Valuation Allowances and Reserves</t>
        </is>
      </c>
      <c r="B16" s="4" t="inlineStr">
        <is>
          <t xml:space="preserve"> </t>
        </is>
      </c>
      <c r="C16" s="4" t="inlineStr">
        <is>
          <t xml:space="preserve"> </t>
        </is>
      </c>
      <c r="D16" s="4" t="inlineStr">
        <is>
          <t xml:space="preserve"> </t>
        </is>
      </c>
    </row>
    <row r="17">
      <c r="A17" s="4" t="inlineStr">
        <is>
          <t>Balance at Beginning of Period</t>
        </is>
      </c>
      <c r="B17" s="6" t="n">
        <v>15374</v>
      </c>
      <c r="C17" s="6" t="n">
        <v>13236</v>
      </c>
      <c r="D17" s="6" t="n">
        <v>13829</v>
      </c>
    </row>
    <row r="18">
      <c r="A18" s="4" t="inlineStr">
        <is>
          <t>Charged to Costs and Expenses</t>
        </is>
      </c>
      <c r="B18" s="6" t="n">
        <v>3063</v>
      </c>
      <c r="C18" s="6" t="n">
        <v>4080</v>
      </c>
      <c r="D18" s="6" t="n">
        <v>5016</v>
      </c>
    </row>
    <row r="19">
      <c r="A19" s="4" t="inlineStr">
        <is>
          <t>Net (Deductions) Recoveries</t>
        </is>
      </c>
      <c r="B19" s="6" t="n">
        <v>-2512</v>
      </c>
      <c r="C19" s="6" t="n">
        <v>-1942</v>
      </c>
      <c r="D19" s="6" t="n">
        <v>-5609</v>
      </c>
    </row>
    <row r="20">
      <c r="A20" s="4" t="inlineStr">
        <is>
          <t>Balance at End of Period</t>
        </is>
      </c>
      <c r="B20" s="5" t="n">
        <v>15925</v>
      </c>
      <c r="C20" s="5" t="n">
        <v>15374</v>
      </c>
      <c r="D20" s="5" t="n">
        <v>132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5113</v>
      </c>
      <c r="C4" s="5" t="n">
        <v>218363</v>
      </c>
      <c r="D4" s="5" t="n">
        <v>72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3</t>
        </is>
      </c>
    </row>
    <row r="3">
      <c r="A3" s="3" t="inlineStr">
        <is>
          <t>DEPRECIATION AND AMORTIZATION</t>
        </is>
      </c>
      <c r="B3" s="4" t="inlineStr">
        <is>
          <t xml:space="preserve"> </t>
        </is>
      </c>
    </row>
    <row r="4">
      <c r="A4" s="4" t="inlineStr">
        <is>
          <t>Depreciation and Amortization</t>
        </is>
      </c>
      <c r="B4" s="4" t="inlineStr">
        <is>
          <t>Note 4: Depreciation and Amortization Depreciation and amortization disclosed in the Consolidated Statements of Operations related to the following components: ​ ​ ​ ​ ​ ​ ​ ​ ​ ​ ​ ​ (in thousands) ​ 2023 ​ ​ 2022 ​ ​ 2021 Cost of revenues ​ ​ $ 97,685 ​ $ 74,294 ​ $ 63,068 Selling, general and administrative expenses ​ ​ ​ 10,438 ​ ​ 8,723 ​ ​ 9,618 Total ​ ​ $ 108,123 ​ $ 83,017 ​ $ 72,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t>
        </is>
      </c>
      <c r="B3" s="4" t="inlineStr">
        <is>
          <t xml:space="preserve"> </t>
        </is>
      </c>
    </row>
    <row r="4">
      <c r="A4" s="4" t="inlineStr">
        <is>
          <t>Accounts Receivable</t>
        </is>
      </c>
      <c r="B4" s="4" t="inlineStr">
        <is>
          <t>Note 5: Accounts Receivable Accounts receivable, net consists of the following: ​ ​ ​ ​ ​ ​ ​ ​ December 31, 2023 2022 (in thousands) ​ ​ ​ ​ Trade receivables: ​ ​ Billed ​ $ 271,515 ​ $ 315,332 Unbilled ​ 59,831 ​ 103,498 Other receivables ​ 678 ​ 4,816 Total ​ 332,024 ​ 423,646 Less: allowance for credit losses ​ (7,109) ​ (7,078) Accounts receivable, net ​ $ 324,915 ​ $ 416,568 ​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s primarily of net amounts receivable from an agent that operates internationally, as well as amounts due from the favorable resolution of state tax audits and rebates due from suppli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URRENT EXPECTED CREDIT LOSSES</t>
        </is>
      </c>
      <c r="B3" s="4" t="inlineStr">
        <is>
          <t xml:space="preserve"> </t>
        </is>
      </c>
    </row>
    <row r="4">
      <c r="A4" s="4" t="inlineStr">
        <is>
          <t>Current Expected Credit Losses</t>
        </is>
      </c>
      <c r="B4" s="4" t="inlineStr">
        <is>
          <t>Note 6: Current Expected Credit Losses The Company utilizes an expected credit loss model for valuing its accounts receivable, a financial asset measured at amortized cost.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 The following table provides a roll-forward of the allowance for credit losses that is deducted from the amortized cost basis of accounts receivable to present the net amount expected to be collected: ​ ​ ​ ​ ​ ​ ​ ​ Years Ended December 31, 2023 2022 (in thousands) ​ ​ ​ ​ Beginning balance ​ $ 7,078 ​ $ 6,765 Provision for current expected credit losses ​ 2,656 ​ 2,029 Write-offs ​ (2,737) ​ (1,752) Recoveries collected (net of expenses) ​ ​ 112 ​ ​ 36 Ending balance ​ $ 7,109 ​ $ 7,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7: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either the first-in, first-out, or the weighted average cost method. ​ ​ ​ ​ ​ ​ ​ ​ December 31, 2023 2022 (in thousands) ​ ​ ​ ​ Raw materials and supplies ​ $ 109,872 ​ $ 95,384 Finished goods ​ 1,032 ​ 1,723 Total inventory ​ $ 110,904 ​ $ 97,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8: Property, Plant and Equipment Property, plant and equipment are presented at cost net of accumulated depreciation and consist of the following: ​ ​ ​ ​ ​ ​ ​ ​ December 31, 2023 2022 (in thousands) ​ ​ ​ ​ Land ​ $ 18,165 ​ $ 17,287 Buildings and leasehold improvements ​ 129,513 ​ 120,506 Operating equipment ​ 784,826 ​ 683,027 Computer software ​ 19,535 ​ 22,194 Furniture and fixtures ​ 5,298 ​ 5,480 Vehicles ​ 288,735 ​ 259,933 Gross property, plant and equipment ​ 1,246,072 ​ 1,108,427 Less: accumulated depreciation ​ (810,933) ​ (775,334) Net property, plant and equipment ​ $ 435,139 ​ $ 333,093 ​ Depreciation expense was $108.1 million in 2023, $83.0 million in 2022, and $72.7 million in 2021. The Company had accounts payable for purchases of property and equipment of $9.0 million as of December 31, 2023, and $9.3 million as of December 31, 2022. The Company transferred inventory to property, plant and equipment totaling $10.9 million in 2023 and $9.9 millio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tangibles, net</t>
        </is>
      </c>
      <c r="B1" s="2" t="inlineStr">
        <is>
          <t>12 Months Ended</t>
        </is>
      </c>
    </row>
    <row r="2">
      <c r="B2" s="2" t="inlineStr">
        <is>
          <t>Dec. 31, 2023</t>
        </is>
      </c>
    </row>
    <row r="3">
      <c r="A3" s="3" t="inlineStr">
        <is>
          <t>OTHER INTANGIBLES, NET</t>
        </is>
      </c>
      <c r="B3" s="4" t="inlineStr">
        <is>
          <t xml:space="preserve"> </t>
        </is>
      </c>
    </row>
    <row r="4">
      <c r="A4" s="4" t="inlineStr">
        <is>
          <t>Other Intangibles, net</t>
        </is>
      </c>
      <c r="B4" s="4" t="inlineStr">
        <is>
          <t>Note 9: Other Intangibles, net Intangible assets are amortized over their legal or estimated useful life. The following table provides a summary of the gross carrying value and accumulated amortization by each major intangible class: ​ ​ ​ ​ ​ ​ ​ ​ ​ ​ ​ ​ ​ ​ ​ ​ ​ 2023 ​ ​ 2022 (in thousands) ​ ​ Gross Carrying Amount ​ ​ Accumulated Amortization ​ ​ Gross ​ ​ Accumulated Amortization Finite-lived Intangibles: ​ ​ ​ ​ ​ ​ ​ ​ ​ ​ ​ ​ Customer relationships ​ $ 10,000 ​ $ (500) ​ $ — ​ $ — Trade names and trademarks ​ ​ 3,519 ​ ​ (479) ​ ​ 319 ​ ​ (294) Software licenses ​ ​ 2,202 ​ ​ (1,917) ​ ​ 2,202 ​ ​ (1,143) Patents and technology ​ ​ 300 ​ ​ (300) ​ ​ 300 ​ ​ (300) ​ ​ $ 16,021 ​ $ (3,196) ​ $ 2,821 ​ $ (1,737) ​ During 2023, the Company acquired intangible assets; see note titled Business Acquisition for additional details related to the intangible assets acquired. Amortization expense for each of the periods presented was as follows: ​ ​ ​ ​ ​ ​ ​ ​ ​ ​ ​ Years ended December 31, ​ 2023 ​ ​ 2022 ​ 2021 (in thousands) ​ ​ ​ ​ ​ ​ ​ ​ ​ Amortization of finite-lived intangible assets ​ $ 1,459 ​ $ 796 ​ $ 27 ​ Estimated future amortization expense based on balances as of December 31, 2023, is as follows: $1.7 million for 2024 2024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Income Taxes The following table lists the components of the provision for income taxes: ​ ​ ​ ​ ​ ​ ​ ​ ​ ​ ​ Years ended December 31, 2023 2022 2021 (in thousands) ​ ​ ​ ​ ​ ​ Current provision (benefit): ​ ​ ​ ​ ​ ​ Federal ​ $ 45,146 ​ $ 47,744 ​ $ 4,946 State ​ 6,502 ​ 3,164 ​ (1,387) Foreign ​ 835 ​ 865 ​ 784 Deferred provision: ​ ​ ​ ​ ​ ​ Federal ​ 7,116 ​ 14,026 ​ 2,287 State ​ 1,531 ​ 5,470 ​ 2,601 Total income tax provision ​ $ 61,130 ​ $ 71,269 ​ $ 9,231 ​ ​ Reconciliation between the federal statutory rate and RPC’s effective tax rate is as follows: ​ ​ ​ ​ ​ ​ ​ ​ ​ Years ended December 31, 2023 2022 2021 Federal statutory rate ​ 21.0 % 21.0 % 21.0 % State income taxes, net of federal benefit ​ 2.1 ​ 1.9 ​ 2.9 Foreign taxes, net of federal benefit ​ 0.3 ​ 0.3 ​ 5.1 ​ Tax credits (0.3) (0.1) (3.5) ​ Change in contingencies ​ 0.1 ​ — ​ 8.6 ​ Non-deductible expenses 0.8 0.7 (2.8) ​ Adjustments related to CARES Act — — 3.2 ​ Change in estimated deferred rate — 0.4 10.2 ​ Adjustments related to vesting of restricted stock (0.1) 0.2 7.1 ​ Other — 0.2 4.3 ​ Effective tax rate 23.9 % 24.6 % 56.1 % ​ Significant components of the Company’s deferred tax assets and liabilities are as follows: ​ ​ ​ ​ ​ ​ ​ ​ December 31, 2023 2022 (in thousands) ​ ​ ​ ​ Deferred tax assets: ​ ​ Self-insurance ​ $ 4,303 ​ $ 3,051 Long-term retirement plan ​ 5,101 ​ 5,237 State net operating loss carryforwards ​ 1,520 ​ 1,960 Allowance for credit losses ​ 1,634 ​ 1,757 Stock-based compensation ​ 1,414 ​ 2,531 Inventory reserve ​ ​ 3,330 ​ ​ 3,290 Lease liability ​ ​ 5,777 ​ ​ 6,701 Capitalized research and development ​ ​ 3,066 ​ ​ 1,041 Valuation allowance ​ ​ (1,591) ​ ​ (990) All others, net ​ 3,126 ​ 2,386 Gross deferred tax assets ​ 27,680 ​ 26,964 Deferred tax liabilities: ​ ​ ​ ​ Depreciation ​ (66,784) ​ (51,494) Right of use asset ​ ​ (5,461) ​ ​ (6,397) Goodwill amortization ​ (6,725) ​ (6,546) Gross deferred tax liabilities ​ (78,970) ​ (64,437) Net deferred tax liabilities ​ $ (51,290) ​ $ (37,473) ​ The Company's current intention is to permanently reinvest funds held in our foreign subsidiaries outside of the U.S., with the possible exception of repatriation of funds that have been previously subject to U.S. federal and state taxation or when it would be tax effective through the utilization of foreign tax credits or would otherwise create no additional U.S. tax cost. Total net income tax payments (refunds) were $62.2 million in 2023, $35.8 million in 2022, and $(20.9) million in 2021. As of December 31, 2023, the Company has net operating loss carryforwards recorded related to state income taxes of $31.0 million (gross) that will expire between 2024 and 2042. The Company’s policy is to record interest and penalties related to income tax matters as income tax expense. Accrued interest and penalties were immaterial as of December 31, 2023, and 2022. During 2023, the Company recognized an increase in its liability for unrecognized tax benefits related primarily to current year positions and disclosed as part of other long-term liabilities on the consolidated balance sheet. This liability, if released, would affect our effective rate. A reconciliation of the beginning and ending amount of unrecognized tax benefits is as follows: ​ ​ ​ ​ ​ ​ ​ ​ ​ ​ ​ ​ (in thousands) ​ 2023 2022 Balance at January 1 ​ $ 1,917 ​ $ 1,737 Additions (reductions) based on tax positions related to the current year ​ 337 ​ 197 Additions (reductions) for tax positions of prior years ​ (86) ​ (17) Balance at December 31 ​ $ 2,168 ​ $ 1,917 ​ It is reasonably possible that the amount of the unrecognized benefits with respect to the Company’s unrecognized tax positions will increase or decrease in the next 12 months. These changes may be the result of, among other things, expiration of the statute of limitation, or conclusions of examinations or reviews. However, quantification of an estimated range cannot be made at this time. The Company and its subsidiaries are subject to U.S. federal and state income tax in multiple jurisdictions. In many cases, the uncertain tax positions are related to tax years that remain open and subject to examination by the relevant taxing authorities. In general, the Company’s 2020 through 2022 tax year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Debt</t>
        </is>
      </c>
      <c r="B1" s="2" t="inlineStr">
        <is>
          <t>12 Months Ended</t>
        </is>
      </c>
    </row>
    <row r="2">
      <c r="B2" s="2" t="inlineStr">
        <is>
          <t>Dec. 31, 2023</t>
        </is>
      </c>
    </row>
    <row r="3">
      <c r="A3" s="3" t="inlineStr">
        <is>
          <t>NOTES PAYABLE TO BANKS</t>
        </is>
      </c>
      <c r="B3" s="4" t="inlineStr">
        <is>
          <t xml:space="preserve"> </t>
        </is>
      </c>
    </row>
    <row r="4">
      <c r="A4" s="4" t="inlineStr">
        <is>
          <t>NOTES PAYABLE TO BANKS</t>
        </is>
      </c>
      <c r="B4" s="4" t="inlineStr">
        <is>
          <t>Note 11: Long-Term Debt The Company has a revolving Credit Agreement with Bank of America and four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owned domestic subsidiaries whose assets equal substantially all of the consolidated assets of the Company and its subsidiaries. Certain of the Company’s minor subsidiaries are not guarantors. The Credit Agreement’s maturity date is June 22, 2027. The Company executed Amendment No. 6 to its Credit Agreement (the Amendment). This Amendment (1) extends the termination date for revolving loans from July 26, 2023 to June 22, 2027, (2) replaces LIBOR with the Term Secured Overnight Financing Rate (Term SOFR) as an interest rate option in connection with revolving loan borrowings and reduces the applicable rate margins by approximately 25.0 basis points at each pricing level, (3) introduces a 1.00% per annum floor for Base Rate borrowings, and (4) permits the issuance of letters of credit in currencies other than U.S. dollars. Under the Credit Agreement, when RPC’s trailing four quarter adjusted EBITDA (as calculated under the Credit Agreement) is equal to or greater than $50 million: (i) the consolidated leverage ratio cannot exceed 2.50:1.00 and (ii) the debt service coverage ratio must be equal to or greater than 2.00:1.00; otherwise, the minimum tangible net worth must be greater than or equal to $400 million. As of both December 31, 2023, and December 31, 2022, the Company was in compliance with these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10 to 30 basis points depending upon maturity length; or ● the Base Rate, which is a fluctuating rate per annum equal to the highest of (a) the Federal Funds Rate plus 0.50% , (b) Bank of America’s publicly announced “prime rate,” and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These costs are being amortized to interest expense over the remaining term of the loan, and the remaining net balance of approximately $330 thousand as of December 31, 2023, is classified in non-current other assets. The remaining net balance of these costs was $257 thousand as of December 31, 2022. As of December 31, 2023, RPC had no outstanding borrowings under the revolving credit facility, and letters of credit outstanding relating to self-insurance programs and contract bids totaled $16.6 million; therefore, a total of $83.4 million of the facility was available. Interest incurred, which includes facility fees on the unused portion of the revolving credit facility and the amortization of loan cost, and interest paid on the credit facility were as follows for the periods indicated: ​ ​ ​ ​ ​ ​ ​ ​ ​ ​ ​ Years Ended December 31, ​ 2023 2022 2021 (in thousands) ​ ​ ​ ​ ​ Interest incurred $ 242 ​ $ 246 ​ $ 257 Interest paid ​ $ 166 ​ $ 170 ​ $ 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t>
        </is>
      </c>
      <c r="B3" s="4" t="inlineStr">
        <is>
          <t xml:space="preserve"> </t>
        </is>
      </c>
    </row>
    <row r="4">
      <c r="A4" s="4" t="inlineStr">
        <is>
          <t>ACCUMULATED OTHER COMPREHENSIVE LOSS</t>
        </is>
      </c>
      <c r="B4" s="4" t="inlineStr">
        <is>
          <t>Note 12: Accumulated Other Comprehensive Loss Accumulated other comprehensive loss consists of the following (in thousands): ​ ​ ​ ​ ​ ​ ​ ​ ​ ​ ​ ​ ​ ​ Foreign ​ ​ ​ ​ Pension ​ Currency ​ ​ ​ ​ Adjustment Translation Total Balance at December 31, 2021 ​ $ (18,071) ​ $ (2,637) ​ $ (20,708) Change during 2022: ​ ​ ​ ​ ​ ​ Before-tax amount ​ ​ (2,934) ​ 5 ​ (2,929) Tax benefit ​ 671 ​ — ​ 671 Pension settlement loss, net of taxes ​ ​ 2,249 ​ ​ — ​ ​ 2,249 Reclassification adjustment, net of taxes: ​ ​ ​ Amortization of net loss (1) ​ 778 ​ — ​ 778 Total activity in 2022 ​ 764 ​ 5 ​ 769 Balance at December 31, 2022 ​ ​ (17,307) ​ ​ (2,632) ​ ​ (19,939) Change during 2023: ​ ​ ​ Before-tax amount ​ ​ 3,964 ​ 263 ​ 4,227 Tax benefit ​ (911) ​ — ​ (911) Pension settlement loss, net of taxes ​ ​ 14,080 ​ ​ — ​ ​ 14,080 Reclassification adjustment, net of taxes: ​ ​ ​ ​ Amortization of net loss (1) ​ 174 ​ — ​ 174 Total activity in 2023 ​ 17,307 ​ 263 ​ 17,570 Balance at December 31, 2023 ​ $ — ​ $ (2,369) ​ $ (2,369) ​ (1) Reported as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23310</v>
      </c>
      <c r="C3" s="5" t="n">
        <v>126424</v>
      </c>
    </row>
    <row r="4">
      <c r="A4" s="4" t="inlineStr">
        <is>
          <t>Accounts receivable, net of allowance for credit losses of $7,109 in 2023 and $7,078 in 2022</t>
        </is>
      </c>
      <c r="B4" s="6" t="n">
        <v>324915</v>
      </c>
      <c r="C4" s="6" t="n">
        <v>416568</v>
      </c>
    </row>
    <row r="5">
      <c r="A5" s="4" t="inlineStr">
        <is>
          <t>Inventories</t>
        </is>
      </c>
      <c r="B5" s="6" t="n">
        <v>110904</v>
      </c>
      <c r="C5" s="6" t="n">
        <v>97107</v>
      </c>
    </row>
    <row r="6">
      <c r="A6" s="4" t="inlineStr">
        <is>
          <t>Income taxes receivable</t>
        </is>
      </c>
      <c r="B6" s="6" t="n">
        <v>52269</v>
      </c>
      <c r="C6" s="6" t="n">
        <v>42403</v>
      </c>
    </row>
    <row r="7">
      <c r="A7" s="4" t="inlineStr">
        <is>
          <t>Prepaid expenses</t>
        </is>
      </c>
      <c r="B7" s="6" t="n">
        <v>12907</v>
      </c>
      <c r="C7" s="6" t="n">
        <v>17753</v>
      </c>
    </row>
    <row r="8">
      <c r="A8" s="4" t="inlineStr">
        <is>
          <t>Other current assets</t>
        </is>
      </c>
      <c r="B8" s="6" t="n">
        <v>2768</v>
      </c>
      <c r="C8" s="6" t="n">
        <v>3086</v>
      </c>
    </row>
    <row r="9">
      <c r="A9" s="4" t="inlineStr">
        <is>
          <t>Total current assets</t>
        </is>
      </c>
      <c r="B9" s="6" t="n">
        <v>727073</v>
      </c>
      <c r="C9" s="6" t="n">
        <v>703341</v>
      </c>
    </row>
    <row r="10">
      <c r="A10" s="4" t="inlineStr">
        <is>
          <t>Property, plant and equipment, less accumulated depreciation of $810,933 in 2023 and $775,334 in 2022</t>
        </is>
      </c>
      <c r="B10" s="6" t="n">
        <v>435139</v>
      </c>
      <c r="C10" s="6" t="n">
        <v>333093</v>
      </c>
    </row>
    <row r="11">
      <c r="A11" s="4" t="inlineStr">
        <is>
          <t>Operating lease right-of-use assets</t>
        </is>
      </c>
      <c r="B11" s="6" t="n">
        <v>24537</v>
      </c>
      <c r="C11" s="6" t="n">
        <v>28864</v>
      </c>
    </row>
    <row r="12">
      <c r="A12" s="4" t="inlineStr">
        <is>
          <t>Finance lease right-of-use assets</t>
        </is>
      </c>
      <c r="B12" s="6" t="n">
        <v>1036</v>
      </c>
      <c r="C12" s="4" t="inlineStr">
        <is>
          <t xml:space="preserve"> </t>
        </is>
      </c>
    </row>
    <row r="13">
      <c r="A13" s="4" t="inlineStr">
        <is>
          <t>Goodwill</t>
        </is>
      </c>
      <c r="B13" s="6" t="n">
        <v>50824</v>
      </c>
      <c r="C13" s="6" t="n">
        <v>32150</v>
      </c>
    </row>
    <row r="14">
      <c r="A14" s="4" t="inlineStr">
        <is>
          <t>Other intangibles, net</t>
        </is>
      </c>
      <c r="B14" s="6" t="n">
        <v>12825</v>
      </c>
      <c r="C14" s="6" t="n">
        <v>1084</v>
      </c>
    </row>
    <row r="15">
      <c r="A15" s="4" t="inlineStr">
        <is>
          <t>Other assets</t>
        </is>
      </c>
      <c r="B15" s="6" t="n">
        <v>35411</v>
      </c>
      <c r="C15" s="6" t="n">
        <v>30481</v>
      </c>
    </row>
    <row r="16">
      <c r="A16" s="4" t="inlineStr">
        <is>
          <t>Total assets</t>
        </is>
      </c>
      <c r="B16" s="6" t="n">
        <v>1286845</v>
      </c>
      <c r="C16" s="6" t="n">
        <v>1129013</v>
      </c>
    </row>
    <row r="17">
      <c r="A17" s="3" t="inlineStr">
        <is>
          <t>LIABILITIES</t>
        </is>
      </c>
      <c r="B17" s="4" t="inlineStr">
        <is>
          <t xml:space="preserve"> </t>
        </is>
      </c>
      <c r="C17" s="4" t="inlineStr">
        <is>
          <t xml:space="preserve"> </t>
        </is>
      </c>
    </row>
    <row r="18">
      <c r="A18" s="4" t="inlineStr">
        <is>
          <t>Accounts payable</t>
        </is>
      </c>
      <c r="B18" s="6" t="n">
        <v>85036</v>
      </c>
      <c r="C18" s="6" t="n">
        <v>115213</v>
      </c>
    </row>
    <row r="19">
      <c r="A19" s="4" t="inlineStr">
        <is>
          <t>Accrued payroll and related expenses</t>
        </is>
      </c>
      <c r="B19" s="6" t="n">
        <v>30956</v>
      </c>
      <c r="C19" s="6" t="n">
        <v>33161</v>
      </c>
    </row>
    <row r="20">
      <c r="A20" s="4" t="inlineStr">
        <is>
          <t>Accrued insurance expenses</t>
        </is>
      </c>
      <c r="B20" s="6" t="n">
        <v>5340</v>
      </c>
      <c r="C20" s="6" t="n">
        <v>3232</v>
      </c>
    </row>
    <row r="21">
      <c r="A21" s="4" t="inlineStr">
        <is>
          <t>Accrued state, local and other taxes</t>
        </is>
      </c>
      <c r="B21" s="6" t="n">
        <v>4461</v>
      </c>
      <c r="C21" s="6" t="n">
        <v>4296</v>
      </c>
    </row>
    <row r="22">
      <c r="A22" s="4" t="inlineStr">
        <is>
          <t>Income taxes payable</t>
        </is>
      </c>
      <c r="B22" s="6" t="n">
        <v>275</v>
      </c>
      <c r="C22" s="6" t="n">
        <v>499</v>
      </c>
    </row>
    <row r="23">
      <c r="A23" s="4" t="inlineStr">
        <is>
          <t>Unearned revenue</t>
        </is>
      </c>
      <c r="B23" s="6" t="n">
        <v>15743</v>
      </c>
      <c r="C23" s="4" t="inlineStr">
        <is>
          <t xml:space="preserve"> </t>
        </is>
      </c>
    </row>
    <row r="24">
      <c r="A24" s="4" t="inlineStr">
        <is>
          <t>Pension liabilities</t>
        </is>
      </c>
      <c r="B24" s="4" t="inlineStr">
        <is>
          <t xml:space="preserve"> </t>
        </is>
      </c>
      <c r="C24" s="6" t="n">
        <v>9610</v>
      </c>
    </row>
    <row r="25">
      <c r="A25" s="4" t="inlineStr">
        <is>
          <t>Current portion of operating lease liabilities</t>
        </is>
      </c>
      <c r="B25" s="6" t="n">
        <v>7367</v>
      </c>
      <c r="C25" s="6" t="n">
        <v>10728</v>
      </c>
    </row>
    <row r="26">
      <c r="A26" s="4" t="inlineStr">
        <is>
          <t>Current portion of finance lease liabilities and finance obligations</t>
        </is>
      </c>
      <c r="B26" s="6" t="n">
        <v>375</v>
      </c>
      <c r="C26" s="4" t="inlineStr">
        <is>
          <t xml:space="preserve"> </t>
        </is>
      </c>
    </row>
    <row r="27">
      <c r="A27" s="4" t="inlineStr">
        <is>
          <t>Accrued expenses and other liabilities</t>
        </is>
      </c>
      <c r="B27" s="6" t="n">
        <v>2304</v>
      </c>
      <c r="C27" s="6" t="n">
        <v>1864</v>
      </c>
    </row>
    <row r="28">
      <c r="A28" s="4" t="inlineStr">
        <is>
          <t>Total current liabilities</t>
        </is>
      </c>
      <c r="B28" s="6" t="n">
        <v>151857</v>
      </c>
      <c r="C28" s="6" t="n">
        <v>178603</v>
      </c>
    </row>
    <row r="29">
      <c r="A29" s="4" t="inlineStr">
        <is>
          <t>Long-term accrued insurance expenses</t>
        </is>
      </c>
      <c r="B29" s="6" t="n">
        <v>10202</v>
      </c>
      <c r="C29" s="6" t="n">
        <v>7149</v>
      </c>
    </row>
    <row r="30">
      <c r="A30" s="4" t="inlineStr">
        <is>
          <t>Long-term retirement plan liabilities</t>
        </is>
      </c>
      <c r="B30" s="6" t="n">
        <v>23724</v>
      </c>
      <c r="C30" s="6" t="n">
        <v>23106</v>
      </c>
    </row>
    <row r="31">
      <c r="A31" s="4" t="inlineStr">
        <is>
          <t>Deferred income taxes</t>
        </is>
      </c>
      <c r="B31" s="6" t="n">
        <v>51290</v>
      </c>
      <c r="C31" s="6" t="n">
        <v>37473</v>
      </c>
    </row>
    <row r="32">
      <c r="A32" s="4" t="inlineStr">
        <is>
          <t>Long-term operating lease liabilities</t>
        </is>
      </c>
      <c r="B32" s="6" t="n">
        <v>18600</v>
      </c>
      <c r="C32" s="6" t="n">
        <v>19517</v>
      </c>
    </row>
    <row r="33">
      <c r="A33" s="4" t="inlineStr">
        <is>
          <t>Long-term finance lease liabilities</t>
        </is>
      </c>
      <c r="B33" s="6" t="n">
        <v>819</v>
      </c>
      <c r="C33" s="4" t="inlineStr">
        <is>
          <t xml:space="preserve"> </t>
        </is>
      </c>
    </row>
    <row r="34">
      <c r="A34" s="4" t="inlineStr">
        <is>
          <t>Other long-term liabilities</t>
        </is>
      </c>
      <c r="B34" s="6" t="n">
        <v>7840</v>
      </c>
      <c r="C34" s="6" t="n">
        <v>5430</v>
      </c>
    </row>
    <row r="35">
      <c r="A35" s="4" t="inlineStr">
        <is>
          <t>Total liabilities</t>
        </is>
      </c>
      <c r="B35" s="6" t="n">
        <v>264332</v>
      </c>
      <c r="C35" s="6" t="n">
        <v>271278</v>
      </c>
    </row>
    <row r="36">
      <c r="A36" s="4" t="inlineStr">
        <is>
          <t>Commitments and contingencies (Note 1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10 par value, 1,000,000 shares authorized, none issued</t>
        </is>
      </c>
      <c r="B38" s="4" t="inlineStr">
        <is>
          <t xml:space="preserve"> </t>
        </is>
      </c>
      <c r="C38" s="4" t="inlineStr">
        <is>
          <t xml:space="preserve"> </t>
        </is>
      </c>
    </row>
    <row r="39">
      <c r="A39" s="4" t="inlineStr">
        <is>
          <t>Common stock, $0.10 par value, 349,000,000 shares authorized, 215,026,458 and 216,609,191 shares issued and outstanding in 2023 and 2022, respectively</t>
        </is>
      </c>
      <c r="B39" s="6" t="n">
        <v>21502</v>
      </c>
      <c r="C39" s="6" t="n">
        <v>21661</v>
      </c>
    </row>
    <row r="40">
      <c r="A40" s="4" t="inlineStr">
        <is>
          <t>Capital in excess of par value</t>
        </is>
      </c>
      <c r="B40" s="6" t="n">
        <v>0</v>
      </c>
      <c r="C40" s="6" t="n">
        <v>0</v>
      </c>
    </row>
    <row r="41">
      <c r="A41" s="4" t="inlineStr">
        <is>
          <t>Retained earnings</t>
        </is>
      </c>
      <c r="B41" s="6" t="n">
        <v>1003380</v>
      </c>
      <c r="C41" s="6" t="n">
        <v>856013</v>
      </c>
    </row>
    <row r="42">
      <c r="A42" s="4" t="inlineStr">
        <is>
          <t>Accumulated other comprehensive loss</t>
        </is>
      </c>
      <c r="B42" s="6" t="n">
        <v>-2369</v>
      </c>
      <c r="C42" s="6" t="n">
        <v>-19939</v>
      </c>
    </row>
    <row r="43">
      <c r="A43" s="4" t="inlineStr">
        <is>
          <t>Total stockholders' equity</t>
        </is>
      </c>
      <c r="B43" s="6" t="n">
        <v>1022513</v>
      </c>
      <c r="C43" s="6" t="n">
        <v>857735</v>
      </c>
    </row>
    <row r="44">
      <c r="A44" s="4" t="inlineStr">
        <is>
          <t>Total liabilities and stockholders' equity</t>
        </is>
      </c>
      <c r="B44" s="5" t="n">
        <v>1286845</v>
      </c>
      <c r="C44" s="5" t="n">
        <v>1129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Paid for Common Stock Purchased and Retired</t>
        </is>
      </c>
      <c r="B1" s="2" t="inlineStr">
        <is>
          <t>12 Months Ended</t>
        </is>
      </c>
    </row>
    <row r="2">
      <c r="B2" s="2" t="inlineStr">
        <is>
          <t>Dec. 31, 2023</t>
        </is>
      </c>
    </row>
    <row r="3">
      <c r="A3" s="3" t="inlineStr">
        <is>
          <t>CASH PAID FOR COMMON STOCK PURCHASED AND RETIRED</t>
        </is>
      </c>
      <c r="B3" s="4" t="inlineStr">
        <is>
          <t xml:space="preserve"> </t>
        </is>
      </c>
    </row>
    <row r="4">
      <c r="A4" s="4" t="inlineStr">
        <is>
          <t>Cash Paid for Common Stock Purchased and Retired</t>
        </is>
      </c>
      <c r="B4" s="4" t="inlineStr">
        <is>
          <t>Note 13: Cash Paid for Common Stock Purchased and Retired The Company has a stock buyback program to repurchase up to 49,578,125 shares in the open market, including an additional 8,000,000 shares authorized for repurchase by the Board of Directors in the second quarter of 2023. As of December 31, 2023, 13,779,128 shares remained available to be repurchased. The program does not have a preset expiration date. Repurchases of shares of the Company’s common stock may be made from time to time in the open market, by block purchases, in privately negotiated transactions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it may be suspended or discontinued at any time. Shares purchased for withholding taxes represent taxes due upon vesting of time-lapse restricted shares granted to employees. Total share repurchases for 2023 and 2022 year to date are detailed below: ​ ​ ​ ​ ​ ​ ​ ​ ​ ​ ​ ​ ​ ​ ​ ​ ​ ​ Year ended ​ Year ended ​ ​ December 31, 2023 ​ December 31, 2022 ​ No. of shares ​ Avg. price ​ Total cost No. of shares ​ Avg. price Total cost Shares purchased for withholding taxes ​ ​ 256,623 $ 9.24 $ 2,369,988 ​ ​ 158,649 $ 5.78 $ 917,645 Open market purchases ​ ​ 2,469,056 ​ 7.58 ​ 18,717,662 ​ ​ — ​ — ​ — Total ​ ​ 2,725,679 $ 7.74 $ 21,087,650 ​ ​ 158,649 $ 5.78 $ 917,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t>
        </is>
      </c>
      <c r="B3" s="4" t="inlineStr">
        <is>
          <t xml:space="preserve"> </t>
        </is>
      </c>
    </row>
    <row r="4">
      <c r="A4" s="4" t="inlineStr">
        <is>
          <t>FAIR VALUE DISCLOSURES</t>
        </is>
      </c>
      <c r="B4" s="4" t="inlineStr">
        <is>
          <t>Note 14: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December 31, 2023, and 2022: ​ ​ ​ ​ ​ ​ ​ ​ ​ ​ ​ ​ ​ ​ ​ ​ ​ ​ ​ Fair Value Measurements at December 31, 2023 with: ​ ​ ​ ​ Quoted prices in ​ Significant ​ ​ ​ ​ ​ ​ active markets ​ other ​ Significant ​ ​ ​ ​ for identical ​ observable ​ unobservable (in thousands) Total assets inputs inputs ​ ​ ​ (Level 1) ​ (Level 2) ​ (Level 3) Assets: ​ ​ ​ ​ ​ ​ ​ ​ ​ ​ ​ ​ Equity securities ​ $ 4 ​ $ 4 ​ $ — ​ $ — Investments measured at net asset value ​ $ 26,772 ​ ​ ​ ​ ​ ​ ​ ​ ​ ​ ​ ​ ​ ​ ​ ​ ​ ​ ​ ​ ​ ​ Fair Value Measurements at December 31, 2022 with: ​ ​ ​ ​ Quoted prices in ​ Significant ​ ​ ​ ​ ​ ​ active markets ​ other ​ Significant ​ ​ ​ ​ for identical ​ observable ​ unobservable (in thousands) Total assets inputs inputs ​ (Level 1) (Level 2) (Level 3) Assets: ​ ​ ​ ​ ​ ​ ​ ​ ​ ​ ​ ​ Equity securities ​ $ 305 ​ $ 305 ​ $ — ​ $ — Investments measured at net asset value ​ $ 24,175 ​ ​ ​ ​ The Company determines the fair value of marketable securities classified as available-for-sal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lassified as trading are comprised of the SERP assets, as described in the note titled Employee Benefit Plans, and are recorded primarily at their net cash surrender values, calculated using their net asset values, which approximates fair value, as provided by the issuing insurance company. The expected holding period for these assets measured at net asset value is unknown. Significant observable inputs, in addition to quoted market prices, were used to value the trading securities. The Company’s policy is to recognize transfers between levels at the beginning of quarterly reporting periods. For the year ended December 31, 2023, there were no significant transfers in or out of levels 1, 2 or 3. Under the Company’s revolving credit facility, there was no balance outstanding at December 31, 2023 or 2022. Borrowings, if any, under our revolving credit facility bear variable interest rates as described in the note titled Long Term Debt and are classified as a level 2, based on quotes from the lender.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5: Commitments and Contingencies Income Taxes - Sales and Use Taxes - Loss Contingencies The Company has received a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6: Employee Benefit Plans Defined Benefit Pension Plan The Company initiated actions to terminate the Plan in 2021 and it was fully terminated in 2023. As part of termination, the Company settled its participant liabilities in one of the following ways – (i) through a lump-sum settlement at the election of the participants; or (ii) transfer to a commercial annuity provider or a government agency. The Company funded this transfer through the liquidation of investments in the Plan assets and an additional cash contribution of million. The Company recognized a pre-tax, non-cash settlement charge of The following table sets forth the funded status of the Plan and the amounts recognized in RPC’s consolidated balance sheets: ​ ​ ​ ​ ​ ​ ​ ​ December 31, 2023 2022 (in thousands) ​ ​ ​ ​ Accumulated benefit obligation at end of year ​ $ — ​ $ 29,651 ​ ​ ​ ​ ​ ​ ​ Change in projected benefit obligation: ​ ​ Benefit obligation at beginning of year ​ $ 29,651 ​ $ 41,038 Service cost ​ — ​ — Interest cost ​ 22 ​ 972 Actuarial (gain) loss ​ (3,715) ​ (5,258) Benefits paid ​ (836) ​ (3,248) Settlement ​ ​ (25,122) ​ ​ (3,853) Projected benefit obligation at end of year ​ $ — ​ $ 29,651 Change in Plan assets: ​ ​ ​ ​ Fair value of Plan assets at beginning of year ​ $ 20,041 ​ $ 35,339 Actual return on Plan assets ​ 249 ​ (8,197) Employer contribution ​ 5,454 ​ — Benefits paid ​ (836) ​ (3,248) Transfer of assets ​ ​ 524 ​ ​ — Refund related to Plan trust dissolution ​ ​ (310) ​ ​ — Settlement ​ ​ (25,122) ​ ​ (3,853) Fair value of Plan assets at end of year ​ $ — ​ $ 20,041 Funded status at end of year ​ $ — ​ $ (9,610) ​ The Company used a December 31 measurement date for this qualified Plan. As of December 31, 2022, the underfunded status of the Plan was disclosed in the current liabilities section on the Consolidated Balance Sheets. ​ ​ ​ ​ ​ ​ ​ ​ December 31, 2023 2022 (in thousands) ​ ​ ​ ​ Amounts (pre-tax) recognized in accumulated other comprehensive income (loss) consist of: ​ ​ Net loss ​ $ — ​ $ 22,476 Prior service cost (credit) ​ — ​ — Net transition obligation (asset) ​ — ​ — ​ ​ $ — ​ $ 22,476 ​ The components of net periodic cost of the Retirement Income Plan are summarized as follows: ​ ​ ​ ​ ​ ​ ​ ​ ​ ​ ​ ​ ​ ​ ​ ​ ​ ​ ​ ​ ​ December 31, ​ 2023 ​ 2022 ​ 2021 (in thousands) ​ ​ ​ ​ ​ ​ ​ ​ ​ Interest cost ​ $ 22 $ 972 $ 988 Expected return on Plan assets ​ ​ — ​ — ​ (1,509) Amortization of net losses ​ ​ 226 ​ 1,010 ​ 808 Settlement loss ​ ​ 18,286 ​ ​ 2,921 ​ ​ — Net periodic benefit cost ​ $ 18,534 ​ $ 4,903 ​ $ 287 ​ ​ The pre-tax amounts recognized in accumulated other comprehensive (loss) income for the years ended December 31, 2023, 2022 and 2021 are summarized as follows: ​ ​ ​ ​ ​ ​ ​ ​ ​ ​ ​ December 31, 2023 2022 2021 (in thousands) ​ ​ ​ ​ ​ ​ ​ ​ ​ Net (loss) gain ​ $ (3,964) ​ $ 2,939 ​ $ 4,169 Amortization of net loss ​ ​ (226) ​ ​ (1,010) ​ ​ (808) Settlement loss ​ ​ (18,286) ​ ​ (2,921) ​ ​ — Amount recognized in accumulated other comprehensive (loss) income ​ $ (22,476) ​ $ (992) ​ $ 3,361 ​ The weighted average assumptions as of December 31 used to determine the projected benefit obligation and net benefit cost were as follows: ​ ​ ​ ​ ​ ​ ​ ​ ​ December 31, 2023 2022 2021 Projected Benefit Obligation ​ ​ ​ Discount rate ​ (1) ​ (1) ​ (1) ​ Rate of compensation increase N/A N/A N/A ​ Net Benefit Cost: ​ Discount rate N/A ​ 4.86 % 2.50 % Expected return on Plan assets N/A ​ 0.0 % 4.00 % Rate of compensation increase N/A N/A N/A ​ ​ (1) As of December 31, 2023, there was no liability in the plan and therefore, a discount rate does not apply. Projected benefit obligation as of December 31, 2022, and 2021 reflects proposed termination of the Plan and is calculated based on various assumptions in accordance with the Plan agreement. ​ There were no assets in the Plan as of December 31, 2023. The Plan’s weighted average asset allocation as of December 31, 2022, by asset category was as follows: ​ ​ ​ ​ ​ ​ Percentage of Plan Assets December 31, ​ 2022 Asset Category ​ Cash and cash equivalents 3.7 % Fixed income securities 96.3 % Total 100.0 % ​ The following tables present our Plan assets using the fair value hierarchy as of December 31, 2022. The fair value hierarchy has three levels based on the reliability of the inputs used to determine fair value. See note titled Fair Value Disclosures for a brief description of the three levels under the fair value hierarchy. Fair Value Hierarchy as of December 31, 2022: ​ ​ ​ ​ ​ ​ ​ ​ ​ ​ ​ ​ ​ Investments (in thousands) ​ Total Level 1 Level 2 Cash and Cash Equivalents ​ (1) ​ $ 740 ​ $ 740 ​ $ — Fixed Income Securities ​ (2) ​ ​ 19,301 ​ ​ — ​ ​ 19,301 Total Assets in the Fair Value Hierarchy ​ ​ ​ $ 20,041 ​ $ 740 ​ $ 19,301 Investments measured at Net Asset Value ​ ​ — ​ ​ Investments at Fair Value ​ ​ ​ $ 20,041 ​ ​ ​ (1) Cash and cash equivalents, which are used to pay benefits and Plan administrative expenses, are held in money market funds. (2) Fixed income securities are primarily valued using a market approach with inputs that include broker quotes, benchmark yields, base spreads and reported trades. Subsequent to December 31, 2022 these securities were liquidated to fund the annuity purchases. ​ Supplemental Executive Retirement Plan (SERP) The Company permits selected highly compensated employees to defer a portion of their compensation to the SERP. The liabilities related to these deferrals are recognized as Long-term retirement plan liabilities in the Consolidated Balance Sheets. The SERP assets are invested primarily in company-owned life insurance (COLI) policies as a funding source to satisfy the obligations of the SERP. The assets are subject to claims by creditors, and the Company can designate them for another purpose at any time. Investments in COLI policies consisted of variable life insurance policies totaling $49.3 million as of December 31, 2023, and $45.4 million as of December 31, 2022.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note 1. The fair value of these assets totaled $26.8 million as of December 31, 2023, and $24.2 million as of December 31, 2022. The SERP assets are reported in other assets on the balance sheet. The changes in the fair value of these assets, and normal insurance expenses are recorded in the consolidated statement of operations as compensation cost within selling, general and administrative expenses. Trading gains (losses) related to the SERP assets totaled $2.6 million in 2023, $(4.4 million) in 2022, and $2.6 million in 2021. The SERP liability includes participant deferrals net of distributions and is recorded on the balance sheet in long-term pension liabilities with any change in the fair value of the liabilities recorded as compensation cost within selling, general and administrative expenses in the consolidated statements of operations. Trading gains (losses) related to the SERP liability totaled $2.8 million in 2023, $(4.1 million) in 2022, and $3.1 million in 2021.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Effective January 1, 2019, the Company began making 100 percent matching contributions for each dollar $(1.00) of a participant’s contribution to the 401(k) Plan for the first three percent of his or her annual compensation and fifty cents $(0.50) for each dollar $(1.00) of a participant’s contribution to the 401(k) Plan for the next three Stock Incentive Plans The Company has issued stock options and restricted stock to employees under stock incentive plans that were approved by stockholders. In April 2014, the Company reserved 8,000,000 shares of common stock under the 2014 Stock Incentive plan with a term of 10 years expiring in April 2024. This plan allows for a wide variety of stock-based awards such as stock options and restricted stock. In recent years, we have awarded time-based restricted stock in lieu of granting stock options. We have not issued any stock options since 2003 and have no immediate plans to issue additional stock options. As of December 31, 2023, 911,997 shares were available for grant under the 2014 plan. As of December 31, 2022, 2,046,199 shares were available for grant.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Pre-tax stock-based employee compensation expense included as part of selling, general and administrative expense was $7.9 million in 2023 $(6.1 million after tax), $6.4 million in 2022 $(4.9 million after tax) and $6.6 million in 2021 $(5.1 million after tax). Restricted Stock The Company has granted certain employees and directors time lapse restricted stock which vests after a stipulated number of years from the grant date in the case of employees and vests immediately for non-employee directors, depending on the terms of the issue. The time-lapse restricted shares granted to employees in 2024 will vest ratably over a period of three years; the shares granted to employees in 2023 vest ratably over a period of four years; the shares granted to employees in 2022 vest ratably over a period of five years. Prior to 2022, the time-lapse restricted shares vested one -fifth per year beginning on the second anniversary of the grant date.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RPC, with the exception of death (fully vests) or disability (partially vests based on pre-approved formula), shares with restrictions are forfeited in accordance with the plan. ​ The following is a summary of the changes in non-vested restricted shares for the year ended December 31, 2023: ​ ​ ​ ​ ​ ​ ​ ​ ​ ​ ​ Weighted Average ​ Shares Grant-Date Fair Value Non-vested shares at January 1, 2023 ​ 3,248,728 ​ $ 6.87 Granted 1,235,728 ​ 9.50 Vested (859,485) ​ 8.63 Forfeited (92,786) ​ 7.74 Non-vested shares at December 31, 2023 3,532,185 ​ $ 7.35 ​ The following is a summary of the changes in non-vested restricted shares for the year ended December 31, 2022: ​ ​ ​ ​ ​ ​ ​ ​ ​ ​ Weighted Average ​ Shares Grant-Date Fair Value Non-vested shares at January 1, 2022 ​ 2,619,691 ​ $ 7.89 Granted 1,254,276 ​ 6.72 Vested (510,084) ​ 11.86 Forfeited (115,155) ​ 6.29 Non-vested shares at December 31, 2022 3,248,728 ​ $ 6.87 ​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9.50 for 2023, $6.72 for 2022 and $3.87 for 2021. The total fair value of shares vested was $7.8 million during 2023, $2.9 million during 2022 and $1.8 million during 2021. The consolidated statements of cash flows reflect discrete income tax adjustments that resulted in $222,000 of beneficial impact in 2023 and $640,000 of detrimental impact in 2022 realized from tax compensation deductions and classified within operating activities as part of net income. Other Information As of December 31, 2023, total unrecognized compensation cost related to non-vested restricted shares was $13.8 million which is expected to be recognized over a weighted-average period of 2.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7: Related Party Transactions Marine Products Corporation In conjunction with RPC’s spin-off of its powerboat manufacturing business, RPC and Marine Products Corporation (Marine Products) entered into various agreements that define the companies’ relationship. Per the terms of their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Other The Company periodically purchases, in the ordinary course of business, products or services from suppliers that are owned by officers or significant stockholders of or affiliated with certain directors of RPC. The total amounts paid to these affiliated parties were $1.8 million in 2023, $1.8 million in 2022 and $1.3 million in 2021. All of the related party transactions have been approved by the Nominating and Corporate Governance Committee. RPC received certain administrative services from Rollins, Inc. (a company that has a significant shareholder group that includes Gary W. Rollins, Pamela R. Rollins, Amy Rollins Kreisler and Timothy C. Rollins, each of whom is a director of the Company). That significant shareholder group had a controlling interest in Rollins, Inc. prior to June 2023. The service agreements between Rollins, Inc. and the Company provided for the provision of services on a cost reimbursement basis; the agreement was terminated in November 2023. The services covered by these agreements included administration services for certain employee benefit programs and other administrative services. Charges to the Company (or to corporations which are subsidiaries of the Company) for such services and rent totaled $3 thousand in 2023, $71 thousand in 2022 and $108 thousand in 2021. A group that includes Gary W. Rollins, Pamela R. Rollins, Amy Rollins Kreisler and Timothy C. Rollins, each of whom is a director of the Company, and certain companies under their control, controls in excess of 50% of the Company’s voting power. RPC and Marine Products own 50% e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and Entity Wide Disclosures</t>
        </is>
      </c>
      <c r="B1" s="2" t="inlineStr">
        <is>
          <t>12 Months Ended</t>
        </is>
      </c>
    </row>
    <row r="2">
      <c r="B2" s="2" t="inlineStr">
        <is>
          <t>Dec. 31, 2023</t>
        </is>
      </c>
    </row>
    <row r="3">
      <c r="A3" s="3" t="inlineStr">
        <is>
          <t>BUSINESS SEGMENT INFORMATION</t>
        </is>
      </c>
      <c r="B3" s="4" t="inlineStr">
        <is>
          <t xml:space="preserve"> </t>
        </is>
      </c>
    </row>
    <row r="4">
      <c r="A4" s="4" t="inlineStr">
        <is>
          <t>Business Segment and Entity Wide Disclosures</t>
        </is>
      </c>
      <c r="B4" s="4" t="inlineStr">
        <is>
          <t>Note 18: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cement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 ​ ​ ​ ​ ​ ​ ​ ​ ​ ​ ​ ​ ​ ​ ​ ​ ​ ​ ​ (in thousands) ​ 2023 ​ 2022 ​ 2021 Technical Services: ​ ​ ​ ​ ​ ​ Pressure Pumping ​ $ 771,542 ​ $ 846,939 ​ $ 369,028 Downhole Tools ​ ​ 397,341 ​ 374,081 ​ 247,019 Coiled Tubing ​ ​ 152,484 ​ 140,889 ​ 88,946 Cementing ​ ​ 64,481 ​ ​ 21,178 ​ ​ 10,111 Nitrogen ​ ​ 47,306 ​ 39,596 ​ 38,773 Snubbing ​ ​ 26,345 ​ 28,028 ​ 15,408 All other ​ ​ 56,638 ​ 65,652 ​ 45,761 Total Technical Services ​ $ 1,516,137 ​ $ 1,516,363 ​ $ 815,046 ​ ​ ​ ​ ​ ​ ​ ​ ​ ​ Support Services: ​ ​ ​ Rental Tools ​ $ 73,301 ​ $ 62,780 ​ $ 32,167 All other ​ 28,036 ​ 22,619 ​ 17,716 Total Support Services ​ $ 101,337 ​ $ 85,399 ​ $ 49,883 ​ ​ ​ ​ ​ ​ ​ ​ ​ ​ Total revenues ​ $ 1,617,474 ​ $ 1,601,762 ​ $ 864,929 ​ The accounting policies of the reportable segments are the same as those described in the note titled Significant Accounting Policie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concerning RPC’s reportable segments for the years ended December 31, 2023, 2022 and 2021 are shown in the following table: ​ ​ ​ ​ ​ ​ ​ ​ ​ ​ ​ ​ ​ ​ ​ ​ ​ ​ ​ ​ ​ ​ ​ ​ ​ Gain on Pension ​ ​ ​ Technical ​ Support ​ ​ ​ disposition of ​ Settlement ​ ​ (in thousands) Services Services Corporate assets, net charges Total 2023 ​ ​ ​ ​ ​ ​ ​ ​ ​ ​ ​ ​ ​ Revenues ​ $ 1,516,137 ​ $ 101,337 ​ $ — ​ $ — ​ $ — ​ $ 1,617,474 Operating income (loss) ​ ​ 245,904 ​ ​ 26,461 ​ ​ (18,473) ​ ​ 9,344 ​ ​ (18,286) ​ ​ 244,950 Capital expenditures ​ ​ 160,799 ​ ​ 15,634 ​ ​ 4,572 ​ ​ — ​ ​ — ​ ​ 181,005 Depreciation and amortization ​ 97,773 ​ ​ 10,293 ​ ​ 57 ​ — ​ — ​ ​ 108,123 Identifiable assets ​ 867,550 ​ ​ 81,754 ​ ​ 337,541 ​ — ​ — ​ ​ 1,286,845 2022 ​ ​ ​ ​ ​ ​ ​ ​ Revenues ​ $ 1,516,363 ​ $ 85,399 ​ $ — ​ $ — ​ $ — ​ $ 1,601,762 Operating income (loss) ​ 281,622 ​ ​ 18,095 ​ ​ (17,660) ​ ​ 8,804 ​ ​ (2,921) ​ ​ 287,940 Capital expenditures ​ 126,327 ​ ​ 12,320 ​ ​ 905 ​ ​ — ​ ​ — ​ ​ 139,552 Depreciation and amortization ​ 73,016 ​ ​ 9,840 ​ ​ 161 ​ — ​ — ​ 83,017 Identifiable assets ​ 823,434 ​ ​ 80,104 ​ ​ 225,475 ​ — ​ — ​ 1,129,013 2021 ​ ​ ​ ​ ​ ​ ​ Revenues ​ $ 815,046 ​ $ 49,883 ​ $ — ​ $ — ​ $ — ​ $ 864,929 Operating income (loss) ​ 24,434 ​ ​ (5,725) ​ ​ (13,300) ​ ​ 10,882 ​ ​ — ​ ​ 16,291 Capital expenditures ​ 59,316 ​ ​ 7,012 ​ ​ 1,317 ​ ​ — ​ ​ — ​ ​ 67,645 Depreciation and amortization ​ 62,667 ​ 9,752 ​ 267 ​ — ​ — ​ 72,686 Identifiable assets ​ 580,406 ​ 69,345 ​ 214,614 ​ — ​ — ​ 864,365 ​ The following summarizes revenues for the United States and separately for all international locations combined for the years ended December 31, 2023, 2022 and 2021. The revenues are presented based on the location of the use of the equipment or services. Assets related to international operations are less than 10% of RPC’s consolidated assets, and therefore are not presented. ​ ​ ​ ​ ​ ​ ​ ​ ​ ​ ​ ​ ​ ​ ​ ​ ​ ​ ​ ​ ​ ​ ​ ​ ​ ​ ​ ​ ​ ​ ​ (in thousands) ​ 2023 2022 2021 United States revenues ​ $ 1,588,774 ​ $ 1,569,160 ​ $ 833,686 International revenues ​ ​ 28,700 ​ 32,602 ​ 31,243 Total revenues ​ $ 1,617,474 ​ $ 1,601,762 ​ $ 864,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9: Leases During the year ended December 31, 2023, the Company assumed certain leases as part of its acquisition of Spinnaker. The disclosures below include the information related to the leases after the acquisition. See note tilted Business Acquisition for further information related to those leases. Lease Position: The table below represents the assets and liabilities related to operating leases recorded on the balance sheet: ​ ​ ​ ​ ​ ​ ​ ​ December 31, 2023 2022 (in thousands) ​ ​ ​ ​ ​ ​ Assets: ​ Operating lease right-of-use assets ​ $ 24,537 ​ $ 28,864 Finance lease right-of-use assets ​ ​ 1,036 ​ ​ — Total lease assets ​ $ 25,573 ​ $ 28,864 ​ ​ ​ ​ ​ ​ ​ Liabilities: ​ ​ ​ ​ ​ ​ Current portion of operating leases ​ $ 7,367 ​ $ 10,728 Current portion of finance lease liabilities and finance obligations ​ ​ 375 ​ ​ — Long-term finance lease liabilities ​ ​ 819 ​ ​ — Long-term operating lease liabilities ​ ​ 18,600 ​ ​ 19,517 Total lease liabilities ​ $ 27,161 ​ $ 19,517 ​ Lease costs: The components of finance lease are included in depreciation and amortization and interest expense; operating lease expense are included in costs of goods sold, and selling, general and administrative expenses in the consolidated statements of operations as disclosed below. ​ ​ ​ ​ ​ ​ ​ ​ ​ ​ ​ Year ended December 31, 2023 ​ 2022 ​ 2021 (in thousands) ​ ​ ​ ​ ​ ​ ​ ​ ​ Finance lease cost ​ ​ ​ ​ ​ ​ ​ ​ ​ Amortization of leased assets ​ $ 129 ​ $ 3,390 ​ $ 1,452 Interest on lease liabilities ​ ​ 13 ​ ​ 283 ​ ​ 116 Total finance lease cost ​ $ 142 ​ $ 3,673 ​ $ 1,568 ​ ​ ​ ​ ​ ​ ​ ​ ​ ​ Interest on finance obligation ​ $ 35 ​ $ — ​ $ — ​ ​ ​ ​ ​ ​ ​ ​ ​ ​ Operating lease cost ​ $ 15,096 ​ $ 9,615 ​ $ 7,580 Short-term lease cost ​ ​ 1,862 ​ 9,192 ​ 3,626 Variable lease cost ​ ​ 774 ​ 647 ​ 772 Sublease income ​ ​ (1,400) ​ (1,021) ​ (831) Total operating lease cost ​ $ 16,332 ​ $ 18,433 ​ $ 11,147 ​ ​ ​ ​ ​ ​ ​ ​ ​ ​ Total lease cost ​ $ 16,509 ​ $ 22,106 ​ $ 12,715 ​ Other Information: ​ ​ ​ ​ ​ ​ ​ ​ As of December 31, ​ 2023 ​ 2022 ​ Cash paid for amounts included in the measurement of lease liabilities – operating leases (in thousands) ​ $ 12,475 ​ $ 8,742 ​ Cash paid for amounts included in the measurement of lease liabilities – finance lease and finance obligations (in thousands) ​ $ 515 ​ $ — ​ ROU assets obtained in exchange for operating lease liabilities (in thousands) ​ $ 8,151 ​ $ 12,882 ​ Weighted average remaining lease term – finance lease (years) ​ ​ 4.00 ​ ​ — ​ Weighted average remaining lease term – operating leases (years) ​ ​ 5.06 ​ ​ 5.14 ​ Weighted average remaining term – finance obligations (months) ​ ​ 8.00 ​ ​ — ​ Weighted average discount rate – finance lease ​ ​ 2.3 % ​ — % Weighted average discount rate – operating leases ​ ​ 4.42 % ​ 3.93 % Weighted average discount rate – finance obligations ​ ​ 8.40 % ​ — % ​ Lease Commitments: Maturity of lease liabilities and finance obligations: ​ ​ ​ ​ ​ ​ As of December 31, 2023 (in thousands) ​ ​ ​ ​ 2024 $ 9,197 2025 ​ 5,856 2026 ​ 4,957 2027 ​ 3,863 2028 ​ 2,291 Thereafter ​ 4,487 Total lease payments ​ 30,651 Less: Amounts representing interest ​ (3,490) Present value of lease liabilities ​ $ 27,16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20. Subsequent Event On January 23, 2024, the Board of Directors declared a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For the years ended ​ ​ December 31, 2023, 2022 and 2021 ​ ​ Balance at ​ Charged to ​ ​ ​ Balance ​ ​ Beginning ​ Costs and ​ Net (Deductions) ​ at End of (in thousands) ​ of Period ​ Expenses ​ Recoveries ​ Period Year ended December 31, 2023 ​ ​ ​ ​ ​ ​ ​ ​ Credit loss allowance for accounts receivable ​ $ 7,078 ​ $ 2,656 ​ $ (2,625) (1) $ 7,109 Deferred tax asset valuation allowance ​ $ 990 ​ $ 601 ​ $ — (2) $ 1,591 Reserve for obsolete or slow-moving inventory ​ $ 15,374 ​ $ 3,063 ​ $ (2,512) (3) $ 15,925 Year ended December 31, 2022 ​ ​ ​ ​ ​ Credit loss allowance for accounts receivable ​ $ 6,765 ​ $ 2,029 ​ $ (1,716) (1) $ 7,078 Deferred tax asset valuation allowance ​ $ 865 ​ $ — ​ $ 125 (2) $ 990 Reserve for obsolete or slow-moving inventory ​ $ 13,236 ​ $ 4,080 ​ $ (1,942) (3) $ 15,374 Year ended December 31, 2021 ​ ​ ​ ​ ​ Credit loss allowance for accounts receivable ​ $ 4,815 ​ $ 4,019 ​ $ (2,069) (1) $ 6,765 Deferred tax asset valuation allowance ​ $ 490 ​ $ — ​ $ 375 (2) $ 865 Reserve for obsolete or slow-moving inventory ​ $ 13,829 ​ $ 5,016 ​ $ (5,609) (3) $ 13,236 ​ (1) Net (deductions) recoveries in the credit loss allowance principally reflect the write-off of previously reserved accounts net of recoveries. (2) The valuation allowance for deferred tax assets is increased or decreased each year to reflect the state and foreign net operating losses and capital losses that management believes will not be utilized before they expire. (3) Net (deductions) recoveries in the reserve for obsolete or slow-moving inventory principally reflect the write-off and/ or disposal of previously reserved invento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RECENT ACCOUNTING STANDARD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RPC, Inc. and its wholly-owned subsidiaries (RPC or the Company). All significant intercompany accounts and transactions have been eliminated. Certain prior year amounts have been reclassified to conform to the presentation in the current year.</t>
        </is>
      </c>
    </row>
    <row r="5">
      <c r="A5" s="4" t="inlineStr">
        <is>
          <t>Common Stock</t>
        </is>
      </c>
      <c r="B5" s="4" t="inlineStr">
        <is>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is>
      </c>
    </row>
    <row r="6">
      <c r="A6" s="4" t="inlineStr">
        <is>
          <t>Preferred Stock</t>
        </is>
      </c>
      <c r="B6" s="4" t="inlineStr">
        <is>
          <t>Preferred Stock RPC is authorized to issue up to 1,000,000 shares of preferred stock, $0.10 par value. As of December 31, 202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is>
      </c>
    </row>
    <row r="7">
      <c r="A7" s="4" t="inlineStr">
        <is>
          <t>Use of Estimates in the Preparation of Financial Statements</t>
        </is>
      </c>
      <c r="B7"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and other impairment assessments, accrued insurance expenses and acquisition of business.</t>
        </is>
      </c>
    </row>
    <row r="8">
      <c r="A8" s="4" t="inlineStr">
        <is>
          <t>Revenues</t>
        </is>
      </c>
      <c r="B8" s="4" t="inlineStr">
        <is>
          <t>Revenues RPC recognizes revenues from contracts with its customers based on the amount of consideration it receives in exchange for the services provided. See note of the consolidated financial statements titled Revenues for additional information.</t>
        </is>
      </c>
    </row>
    <row r="9">
      <c r="A9" s="4" t="inlineStr">
        <is>
          <t>Concentration of Credit Risk</t>
        </is>
      </c>
      <c r="B9" s="4" t="inlineStr">
        <is>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re were no customers in 2023 that accounted for 10% or more of revenues. RPC provided oilfield services to several hundred customers during each of the past three years. One of our customers, a private exploration and production company, accounted for approximately 11% of the Company’s revenues in 2022. There were no other customers in 2022 and no customers in 2021 exceeding 10% of revenues. In addition, there was one customer that accounted for approximately 10% of accounts receivable as of December 31, 2023. There were no other customers as of December 31, 2023, and no customers as of December 31, 2022, that accounted for 10% or more of accounts receivable.</t>
        </is>
      </c>
    </row>
    <row r="10">
      <c r="A10" s="4" t="inlineStr">
        <is>
          <t>Cash and Cash Equivalents</t>
        </is>
      </c>
      <c r="B10" s="4" t="inlineStr">
        <is>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is>
      </c>
    </row>
    <row r="11">
      <c r="A11" s="4" t="inlineStr">
        <is>
          <t>Investments</t>
        </is>
      </c>
      <c r="B11" s="4" t="inlineStr">
        <is>
          <t>Investments Investments classified as available-for-sale securities are stated at their fair values, with all gains and losses included in other income. The Company recorded gains on its available-for-sale securities of $18 thousand in 2023, $107 thousand in 2022, and $65 thousand in 2021. The Securities that are held in the non-qualified Supplemental Executive Retirement Plan (SERP) are classified as trading. See note titled Employee Benefit Plans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is>
      </c>
    </row>
    <row r="12">
      <c r="A12" s="4" t="inlineStr">
        <is>
          <t>Accounts Receivable</t>
        </is>
      </c>
      <c r="B12" s="4" t="inlineStr">
        <is>
          <t>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t>
        </is>
      </c>
    </row>
    <row r="13">
      <c r="A13" s="4" t="inlineStr">
        <is>
          <t>Credit Loss Allowance for Accounts Receivable</t>
        </is>
      </c>
      <c r="B13" s="4" t="inlineStr">
        <is>
          <t>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t>
        </is>
      </c>
    </row>
    <row r="14">
      <c r="A14" s="4" t="inlineStr">
        <is>
          <t>Inventories</t>
        </is>
      </c>
      <c r="B14" s="4" t="inlineStr">
        <is>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the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is>
      </c>
    </row>
    <row r="15">
      <c r="A15" s="4" t="inlineStr">
        <is>
          <t>Property, Plant and Equipment</t>
        </is>
      </c>
      <c r="B15" s="4" t="inlineStr">
        <is>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There was no impairment recorded during 2023, 2022 or 2021.</t>
        </is>
      </c>
    </row>
    <row r="16">
      <c r="A16" s="4" t="inlineStr">
        <is>
          <t>Goodwill</t>
        </is>
      </c>
      <c r="B16" s="4" t="inlineStr">
        <is>
          <t>Goodwill Goodwill represents the excess of the purchase price over the fair value of net assets of businesses acquired. The following is a summary of the changes in Goodwill by reporting unit: ​ ​ ​ ​ ​ ​ ​ ​ ​ ​ (in thousands) Technical Services Support Services ​ Total Beginning balance at December 31, 2022 $ 30,992 ​ $ 1,158 $ 32,150 Business acquisition (see note titled Business Acquisition) ​ 18,674 ​ — ​ ​ 18,674 Ending balance at December 31, 2023 $ 49,666 ​ $ 1,158 ​ $ 50,824 ​ Goodwill is reviewed annually, or more frequently, if events occur or circumstances change that would more likely than not reduce the fair value of the reporting unit below its carrying amount, for impairment. In both 2022 and 2023 , due to improved industry conditions, its reporting units’ performance and public market indications of value, the Company elected to perform a qualitative assessment of its goodwill and concluded that it is more likely than not that fair value of each of its reporting units is more than the carrying amounts, including goodwill. Based on these assessments the Company concluded that the fair value of its reporting units exceeded their carrying amounts and therefore no impairment of goodwill occurred during the years ended December 31, 2023, and 2022.</t>
        </is>
      </c>
    </row>
    <row r="17">
      <c r="A17" s="4" t="inlineStr">
        <is>
          <t>Advertising</t>
        </is>
      </c>
      <c r="B17" s="4" t="inlineStr">
        <is>
          <t>Advertising Advertising expenses are charged to expense during the period in which they are incurred. Advertising expenses totaled $2.4 million in 2023, $2.0 million in 2022, and $1.1 million in 2021.</t>
        </is>
      </c>
    </row>
    <row r="18">
      <c r="A18" s="4" t="inlineStr">
        <is>
          <t>Insurance Expenses</t>
        </is>
      </c>
      <c r="B18" s="4" t="inlineStr">
        <is>
          <t>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t>
        </is>
      </c>
    </row>
    <row r="19">
      <c r="A19" s="4" t="inlineStr">
        <is>
          <t>Income Taxes</t>
        </is>
      </c>
      <c r="B19" s="4" t="inlineStr">
        <is>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t>
        </is>
      </c>
    </row>
    <row r="20">
      <c r="A20" s="4" t="inlineStr">
        <is>
          <t>Defined Benefit Pension Plan</t>
        </is>
      </c>
      <c r="B20" s="4" t="inlineStr">
        <is>
          <t>Defined Benefit Pension Plan The Company’s multiemployer Retirement Income Plan (Plan), a trusteed defined benefit pension plan provided monthly benefits to its participants based on the various provisions contained therein. The Company initiated actions to terminate the Plan in 2021 and it was fully terminated in 2023. See note titled Employee Benefit Plans for details on the termination and related settlement losses.</t>
        </is>
      </c>
    </row>
    <row r="21">
      <c r="A21" s="4" t="inlineStr">
        <is>
          <t>Share Repurchases</t>
        </is>
      </c>
      <c r="B21" s="4" t="inlineStr">
        <is>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t>
        </is>
      </c>
    </row>
    <row r="22">
      <c r="A22" s="4" t="inlineStr">
        <is>
          <t>Earnings per Share</t>
        </is>
      </c>
      <c r="B22" s="4" t="inlineStr">
        <is>
          <t>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 Restricted shares of common stock (participating securities) outstanding and a reconciliation of weighted average shares outstanding is as follows: ​ ​ ​ ​ ​ ​ ​ ​ ​ ​ ​ ​ ​ ​ ​ ​ ​ ​ ​ ​ ​ ​ ​ ​ ​ ​ ​ ​ ​ ​ ​ (in thousands) ​ 2023 2022 2021 Net income available for stockholders ​ $ 195,113 ​ $ 218,363 ​ $ 7,217 Less: Adjustments for earnings attributable to participating securities ​ ​ (3,099) ​ ​ (3,197) ​ ​ (89) Net income used in calculating earnings per share ​ $ 192,014 ​ $ 215,166 ​ $ 7,128 ​ ​ ​ ​ ​ ​ ​ ​ ​ ​ Weighted average shares outstanding (including participating securities) ​ 216,472 ​ 216,518 ​ 215,646 Adjustment for participating securities ​ (3,545) ​ (3,187) ​ (2,656) Shares used in calculating basic and diluted earnings per share ​ 212,927 ​ 213,331 ​ 212,990</t>
        </is>
      </c>
    </row>
    <row r="23">
      <c r="A23" s="4" t="inlineStr">
        <is>
          <t>Fair Value of Financial Instruments</t>
        </is>
      </c>
      <c r="B23" s="4" t="inlineStr">
        <is>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ERP which are classified as trading securities. All of these securities are carried at fair value in the accompanying consolidated balance sheets. See note titled Fair Value Disclosures for additional information.</t>
        </is>
      </c>
    </row>
    <row r="24">
      <c r="A24" s="4" t="inlineStr">
        <is>
          <t>Stock-Based Compensation</t>
        </is>
      </c>
      <c r="B24" s="4" t="inlineStr">
        <is>
          <t>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titled Employee Benefit Plans for additional information.</t>
        </is>
      </c>
    </row>
    <row r="25">
      <c r="A25" s="4" t="inlineStr">
        <is>
          <t>Leases</t>
        </is>
      </c>
      <c r="B25" s="4" t="inlineStr">
        <is>
          <t xml:space="preserve">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t>
        </is>
      </c>
    </row>
    <row r="26">
      <c r="A26" s="4" t="inlineStr">
        <is>
          <t>Recently Adopted Accounting Standards</t>
        </is>
      </c>
      <c r="B26" s="4" t="inlineStr">
        <is>
          <t>Recent Accounting Pronouncements The Financial Accounting Standards Board issued the following applicable Accounting Standards Updates (ASU): Recently Adopted Accounting Standards: ● ACCOUNTING STANDARDS UPDATE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adopted these provisions in the second quarter of 2023 prospectively for future acquisitions. For the acquisition completed effective in the third quarter of 2023, the Company has recognized the contract assets and contract liabilities in the same manner as the acquiree. See note titled Business Acquisition for additional information. The adoption did not have a material impact on the Company’s consolidated financial statements . ​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is currently evaluating the impact of adopting these provisions on its consolidated financial statements. ​ ● ASU No. 2023-09: Income Taxes (Topic 740): Improvements to Income Tax Disclosures: The amendments in this ASU require an entity to include consistent categories and greater disaggregation of information in the rate reconciliation and income taxes paid, disaggregated by jurisdiction. These amendments are effective for annual disclosures beginning in 2025, with early adoption permitted for annual financial statements that have not yet been issued. The Company is currently evaluating the impact of adopting these provisions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5" t="n">
        <v>7109</v>
      </c>
      <c r="C3" s="5" t="n">
        <v>7078</v>
      </c>
    </row>
    <row r="4">
      <c r="A4" s="4" t="inlineStr">
        <is>
          <t>Accumulated depreciation</t>
        </is>
      </c>
      <c r="B4" s="5" t="n">
        <v>810933</v>
      </c>
      <c r="C4" s="5" t="n">
        <v>775334</v>
      </c>
    </row>
    <row r="5">
      <c r="A5" s="4" t="inlineStr">
        <is>
          <t>Preferred stock, par value (in dollars per share)</t>
        </is>
      </c>
      <c r="B5" s="7" t="n">
        <v>0.1</v>
      </c>
      <c r="C5" s="7" t="n">
        <v>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value (in dollars per share)</t>
        </is>
      </c>
      <c r="B8" s="7" t="n">
        <v>0.1</v>
      </c>
      <c r="C8" s="7" t="n">
        <v>0.1</v>
      </c>
    </row>
    <row r="9">
      <c r="A9" s="4" t="inlineStr">
        <is>
          <t>Common stock, shares authorized (in shares)</t>
        </is>
      </c>
      <c r="B9" s="6" t="n">
        <v>349000000</v>
      </c>
      <c r="C9" s="6" t="n">
        <v>349000000</v>
      </c>
    </row>
    <row r="10">
      <c r="A10" s="4" t="inlineStr">
        <is>
          <t>Common stock, shares issued (in shares)</t>
        </is>
      </c>
      <c r="B10" s="6" t="n">
        <v>215026458</v>
      </c>
      <c r="C10" s="6" t="n">
        <v>216609191</v>
      </c>
    </row>
    <row r="11">
      <c r="A11" s="4" t="inlineStr">
        <is>
          <t>Common stock, shares outstanding (in shares)</t>
        </is>
      </c>
      <c r="B11" s="6" t="n">
        <v>215026458</v>
      </c>
      <c r="C11" s="6" t="n">
        <v>216609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RECENT ACCOUNTING STANDARDS</t>
        </is>
      </c>
      <c r="B3" s="4" t="inlineStr">
        <is>
          <t xml:space="preserve"> </t>
        </is>
      </c>
    </row>
    <row r="4">
      <c r="A4" s="4" t="inlineStr">
        <is>
          <t>Schedule of carrying amount of goodwill by reportable segment</t>
        </is>
      </c>
      <c r="B4" s="4" t="inlineStr">
        <is>
          <t>​ ​ ​ ​ ​ ​ ​ ​ ​ ​ (in thousands) Technical Services Support Services ​ Total Beginning balance at December 31, 2022 $ 30,992 ​ $ 1,158 $ 32,150 Business acquisition (see note titled Business Acquisition) ​ 18,674 ​ — ​ ​ 18,674 Ending balance at December 31, 2023 $ 49,666 ​ $ 1,158 ​ $ 50,824</t>
        </is>
      </c>
    </row>
    <row r="5">
      <c r="A5" s="4" t="inlineStr">
        <is>
          <t>Schedule of reconciliation of weighted average shares outstanding</t>
        </is>
      </c>
      <c r="B5" s="4" t="inlineStr">
        <is>
          <t>​ ​ ​ ​ ​ ​ ​ ​ ​ ​ ​ ​ ​ ​ ​ ​ ​ ​ ​ ​ ​ ​ ​ ​ ​ ​ ​ ​ ​ ​ ​ (in thousands) ​ 2023 2022 2021 Net income available for stockholders ​ $ 195,113 ​ $ 218,363 ​ $ 7,217 Less: Adjustments for earnings attributable to participating securities ​ ​ (3,099) ​ ​ (3,197) ​ ​ (89) Net income used in calculating earnings per share ​ $ 192,014 ​ $ 215,166 ​ $ 7,128 ​ ​ ​ ​ ​ ​ ​ ​ ​ ​ Weighted average shares outstanding (including participating securities) ​ 216,472 ​ 216,518 ​ 215,646 Adjustment for participating securities ​ (3,545) ​ (3,187) ​ (2,656) Shares used in calculating basic and diluted earnings per share ​ 212,927 ​ 213,331 ​ 212,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S</t>
        </is>
      </c>
      <c r="B3" s="4" t="inlineStr">
        <is>
          <t xml:space="preserve"> </t>
        </is>
      </c>
    </row>
    <row r="4">
      <c r="A4" s="4" t="inlineStr">
        <is>
          <t>Schedule of assets acquired and liabilities assumed measured at their fair values as of the acquisition date</t>
        </is>
      </c>
      <c r="B4" s="4" t="inlineStr">
        <is>
          <t>​ ​ ​ ​ ​ ​ ​ Fair Value (in thousands) ​ as of July 1, 2023 Accounts receivable ​ $ 12,836 Inventories ​ ​ 1,373 Prepaid and other current assets ​ ​ 384 Accounts payable ​ ​ (4,499) Property, plant and equipment ​ ​ 37,374 Operating lease right-of-use assets ​ ​ 46 Current portion of operating lease liabilities ​ ​ (31) Long-term operating lease liabilities ​ ​ (15) Finance lease right-of-use assets ​ ​ 1,165 Current portion of finance lease liabilities ​ ​ (247) Long-term finance lease liabilities ​ ​ (944) Goodwill ​ ​ 18,674 Other intangibles ​ ​ 13,200 Total consideration ​ ​ 79,316 Less: Assumption of finance obligations ​ ​ (518) Total cash consideration ​ $ 78,798</t>
        </is>
      </c>
    </row>
    <row r="5">
      <c r="A5" s="4" t="inlineStr">
        <is>
          <t>Schedule of preliminary fair values assigned to identifiable intangible asset</t>
        </is>
      </c>
      <c r="B5" s="4" t="inlineStr">
        <is>
          <t>​ ​ ​ ​ ​ ​ ​ ​ ​ ​ Weighted-Average (in thousands) ​ Fair Value Amortization Period (Years) ​ ​ ​ ​ ​ ​ Customer Relationships ​ $ 10,000 ​ 10 Trade Names and Trademarks ​ ​ 3,200 ​ 10 Total Amortizable Intangible Assets ​ $ 13,200 ​ ​</t>
        </is>
      </c>
    </row>
    <row r="6">
      <c r="A6" s="4" t="inlineStr">
        <is>
          <t>Schedule of pro forma financial information</t>
        </is>
      </c>
      <c r="B6" s="4" t="inlineStr">
        <is>
          <t>​ ​ ​ ​ ​ (in thousands) ​ Six months ended December 31, 2023 Revenues ​ $ 44,830 Net income ​ ​ 4,727 ​ ​ ​ ​ ​ ​ ​ (in thousands) ​ ​ 2023 ​ 2022 Revenues ​ $ 1,669,231 $ 1,689,559 Net income ​ ​ 204,222 ​ 234,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disaggregation of revenues</t>
        </is>
      </c>
      <c r="B4" s="4" t="inlineStr">
        <is>
          <t>​ ​ ​ ​ ​ ​ ​ ​ ​ ​ ​ ​ ​ ​ ​ ​ ​ ​ ​ ​ ​ ​ ​ ​ ​ ​ ​ ​ ​ ​ ​ (in thousands) ​ 2023 2022 2021 Oilfield services transferred at a point in time ​ $ — ​ $ — ​ $ — Oilfield services transferred over time ​ ​ 1,617,474 ​ 1,601,762 ​ 864,929 Total revenues ​ $ 1,617,474 ​ $ 1,601,762 ​ $ 864,929</t>
        </is>
      </c>
    </row>
    <row r="5">
      <c r="A5" s="4" t="inlineStr">
        <is>
          <t>Schedule of contract assets included in accounts receivable</t>
        </is>
      </c>
      <c r="B5" s="4" t="inlineStr">
        <is>
          <t>​ ​ ​ ​ ​ ​ ​ ​ ​ ​ December 31, ​ December 31, (in thousands) 2023 2022 Unbilled trade receivables ​ $ 59,831 ​ $ 103,4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3</t>
        </is>
      </c>
    </row>
    <row r="3">
      <c r="A3" s="3" t="inlineStr">
        <is>
          <t>DEPRECIATION AND AMORTIZATION</t>
        </is>
      </c>
      <c r="B3" s="4" t="inlineStr">
        <is>
          <t xml:space="preserve"> </t>
        </is>
      </c>
    </row>
    <row r="4">
      <c r="A4" s="4" t="inlineStr">
        <is>
          <t>Schedule of depreciation and amortization</t>
        </is>
      </c>
      <c r="B4" s="4" t="inlineStr">
        <is>
          <t>​ ​ ​ ​ ​ ​ ​ ​ ​ ​ ​ ​ (in thousands) ​ 2023 ​ ​ 2022 ​ ​ 2021 Cost of revenues ​ ​ $ 97,685 ​ $ 74,294 ​ $ 63,068 Selling, general and administrative expenses ​ ​ ​ 10,438 ​ ​ 8,723 ​ ​ 9,618 Total ​ ​ $ 108,123 ​ $ 83,017 ​ $ 72,6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t>
        </is>
      </c>
      <c r="B3" s="4" t="inlineStr">
        <is>
          <t xml:space="preserve"> </t>
        </is>
      </c>
    </row>
    <row r="4">
      <c r="A4" s="4" t="inlineStr">
        <is>
          <t>Schedule of components of accounts receivables</t>
        </is>
      </c>
      <c r="B4" s="4" t="inlineStr">
        <is>
          <t>​ ​ ​ ​ ​ ​ ​ ​ December 31, 2023 2022 (in thousands) ​ ​ ​ ​ Trade receivables: ​ ​ Billed ​ $ 271,515 ​ $ 315,332 Unbilled ​ 59,831 ​ 103,498 Other receivables ​ 678 ​ 4,816 Total ​ 332,024 ​ 423,646 Less: allowance for credit losses ​ (7,109) ​ (7,078) Accounts receivable, net ​ $ 324,915 ​ $ 416,5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Years Ended December 31, 2023 2022 (in thousands) ​ ​ ​ ​ Beginning balance ​ $ 7,078 ​ $ 6,765 Provision for current expected credit losses ​ 2,656 ​ 2,029 Write-offs ​ (2,737) ​ (1,752) Recoveries collected (net of expenses) ​ ​ 112 ​ ​ 36 Ending balance ​ $ 7,109 ​ $ 7,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 December 31, 2023 2022 (in thousands) ​ ​ ​ ​ Raw materials and supplies ​ $ 109,872 ​ $ 95,384 Finished goods ​ 1,032 ​ 1,723 Total inventory ​ $ 110,904 ​ $ 97,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December 31, 2023 2022 (in thousands) ​ ​ ​ ​ Land ​ $ 18,165 ​ $ 17,287 Buildings and leasehold improvements ​ 129,513 ​ 120,506 Operating equipment ​ 784,826 ​ 683,027 Computer software ​ 19,535 ​ 22,194 Furniture and fixtures ​ 5,298 ​ 5,480 Vehicles ​ 288,735 ​ 259,933 Gross property, plant and equipment ​ 1,246,072 ​ 1,108,427 Less: accumulated depreciation ​ (810,933) ​ (775,334) Net property, plant and equipment ​ $ 435,139 ​ $ 333,0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s, net (Tables)</t>
        </is>
      </c>
      <c r="B1" s="2" t="inlineStr">
        <is>
          <t>12 Months Ended</t>
        </is>
      </c>
    </row>
    <row r="2">
      <c r="B2" s="2" t="inlineStr">
        <is>
          <t>Dec. 31, 2023</t>
        </is>
      </c>
    </row>
    <row r="3">
      <c r="A3" s="3" t="inlineStr">
        <is>
          <t>OTHER INTANGIBLES, NET</t>
        </is>
      </c>
      <c r="B3" s="4" t="inlineStr">
        <is>
          <t xml:space="preserve"> </t>
        </is>
      </c>
    </row>
    <row r="4">
      <c r="A4" s="4" t="inlineStr">
        <is>
          <t>Summary of gross carrying value and accumulated amortization by each major intangible class</t>
        </is>
      </c>
      <c r="B4" s="4" t="inlineStr">
        <is>
          <t>​ ​ ​ ​ ​ ​ ​ ​ ​ ​ ​ ​ ​ ​ ​ ​ ​ 2023 ​ ​ 2022 (in thousands) ​ ​ Gross Carrying Amount ​ ​ Accumulated Amortization ​ ​ Gross ​ ​ Accumulated Amortization Finite-lived Intangibles: ​ ​ ​ ​ ​ ​ ​ ​ ​ ​ ​ ​ Customer relationships ​ $ 10,000 ​ $ (500) ​ $ — ​ $ — Trade names and trademarks ​ ​ 3,519 ​ ​ (479) ​ ​ 319 ​ ​ (294) Software licenses ​ ​ 2,202 ​ ​ (1,917) ​ ​ 2,202 ​ ​ (1,143) Patents and technology ​ ​ 300 ​ ​ (300) ​ ​ 300 ​ ​ (300) ​ ​ $ 16,021 ​ $ (3,196) ​ $ 2,821 ​ $ (1,737)</t>
        </is>
      </c>
    </row>
    <row r="5">
      <c r="A5" s="4" t="inlineStr">
        <is>
          <t>Summary of amortization expense</t>
        </is>
      </c>
      <c r="B5" s="4" t="inlineStr">
        <is>
          <t>​ ​ ​ ​ ​ ​ ​ ​ ​ ​ ​ Years ended December 31, ​ 2023 ​ ​ 2022 ​ 2021 (in thousands) ​ ​ ​ ​ ​ ​ ​ ​ ​ Amortization of finite-lived intangible assets ​ $ 1,459 ​ $ 796 ​ $ 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provision (benefit) for income taxes</t>
        </is>
      </c>
      <c r="B4" s="4" t="inlineStr">
        <is>
          <t>​ ​ ​ ​ ​ ​ ​ ​ ​ ​ ​ Years ended December 31, 2023 2022 2021 (in thousands) ​ ​ ​ ​ ​ ​ Current provision (benefit): ​ ​ ​ ​ ​ ​ Federal ​ $ 45,146 ​ $ 47,744 ​ $ 4,946 State ​ 6,502 ​ 3,164 ​ (1,387) Foreign ​ 835 ​ 865 ​ 784 Deferred provision: ​ ​ ​ ​ ​ ​ Federal ​ 7,116 ​ 14,026 ​ 2,287 State ​ 1,531 ​ 5,470 ​ 2,601 Total income tax provision ​ $ 61,130 ​ $ 71,269 ​ $ 9,231</t>
        </is>
      </c>
    </row>
    <row r="5">
      <c r="A5" s="4" t="inlineStr">
        <is>
          <t>Schedule of reconciliation between the federal statutory rate and effective tax rate</t>
        </is>
      </c>
      <c r="B5" s="4" t="inlineStr">
        <is>
          <t>​ ​ ​ ​ ​ ​ ​ ​ ​ Years ended December 31, 2023 2022 2021 Federal statutory rate ​ 21.0 % 21.0 % 21.0 % State income taxes, net of federal benefit ​ 2.1 ​ 1.9 ​ 2.9 Foreign taxes, net of federal benefit ​ 0.3 ​ 0.3 ​ 5.1 ​ Tax credits (0.3) (0.1) (3.5) ​ Change in contingencies ​ 0.1 ​ — ​ 8.6 ​ Non-deductible expenses 0.8 0.7 (2.8) ​ Adjustments related to CARES Act — — 3.2 ​ Change in estimated deferred rate — 0.4 10.2 ​ Adjustments related to vesting of restricted stock (0.1) 0.2 7.1 ​ Other — 0.2 4.3 ​ Effective tax rate 23.9 % 24.6 % 56.1 %</t>
        </is>
      </c>
    </row>
    <row r="6">
      <c r="A6" s="4" t="inlineStr">
        <is>
          <t>Schedule of deferred tax assets and liabilities</t>
        </is>
      </c>
      <c r="B6" s="4" t="inlineStr">
        <is>
          <t>​ ​ ​ ​ ​ ​ ​ ​ December 31, 2023 2022 (in thousands) ​ ​ ​ ​ Deferred tax assets: ​ ​ Self-insurance ​ $ 4,303 ​ $ 3,051 Long-term retirement plan ​ 5,101 ​ 5,237 State net operating loss carryforwards ​ 1,520 ​ 1,960 Allowance for credit losses ​ 1,634 ​ 1,757 Stock-based compensation ​ 1,414 ​ 2,531 Inventory reserve ​ ​ 3,330 ​ ​ 3,290 Lease liability ​ ​ 5,777 ​ ​ 6,701 Capitalized research and development ​ ​ 3,066 ​ ​ 1,041 Valuation allowance ​ ​ (1,591) ​ ​ (990) All others, net ​ 3,126 ​ 2,386 Gross deferred tax assets ​ 27,680 ​ 26,964 Deferred tax liabilities: ​ ​ ​ ​ Depreciation ​ (66,784) ​ (51,494) Right of use asset ​ ​ (5,461) ​ ​ (6,397) Goodwill amortization ​ (6,725) ​ (6,546) Gross deferred tax liabilities ​ (78,970) ​ (64,437) Net deferred tax liabilities ​ $ (51,290) ​ $ (37,473)</t>
        </is>
      </c>
    </row>
    <row r="7">
      <c r="A7" s="4" t="inlineStr">
        <is>
          <t>Schedule of reconciliation of unrecognized tax benefits</t>
        </is>
      </c>
      <c r="B7" s="4" t="inlineStr">
        <is>
          <t>​ ​ ​ ​ ​ ​ ​ ​ ​ ​ ​ ​ (in thousands) ​ 2023 2022 Balance at January 1 ​ $ 1,917 ​ $ 1,737 Additions (reductions) based on tax positions related to the current year ​ 337 ​ 197 Additions (reductions) for tax positions of prior years ​ (86) ​ (17) Balance at December 31 ​ $ 2,168 ​ $ 1,9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1617474</v>
      </c>
      <c r="C4" s="5" t="n">
        <v>1601762</v>
      </c>
      <c r="D4" s="5" t="n">
        <v>864929</v>
      </c>
    </row>
    <row r="5">
      <c r="A5" s="4" t="inlineStr">
        <is>
          <t>Cost of revenues (exclusive of depreciation and amortization shown separately below)</t>
        </is>
      </c>
      <c r="B5" s="6" t="n">
        <v>1089519</v>
      </c>
      <c r="C5" s="6" t="n">
        <v>1088115</v>
      </c>
      <c r="D5" s="6" t="n">
        <v>663262</v>
      </c>
    </row>
    <row r="6">
      <c r="A6" s="4" t="inlineStr">
        <is>
          <t>Selling, general and administrative expenses</t>
        </is>
      </c>
      <c r="B6" s="6" t="n">
        <v>165940</v>
      </c>
      <c r="C6" s="6" t="n">
        <v>148573</v>
      </c>
      <c r="D6" s="6" t="n">
        <v>123572</v>
      </c>
    </row>
    <row r="7">
      <c r="A7" s="4" t="inlineStr">
        <is>
          <t>Pension settlement charges</t>
        </is>
      </c>
      <c r="B7" s="6" t="n">
        <v>18286</v>
      </c>
      <c r="C7" s="6" t="n">
        <v>2921</v>
      </c>
      <c r="D7" s="4" t="inlineStr">
        <is>
          <t xml:space="preserve"> </t>
        </is>
      </c>
    </row>
    <row r="8">
      <c r="A8" s="4" t="inlineStr">
        <is>
          <t>Depreciation and amortization</t>
        </is>
      </c>
      <c r="B8" s="6" t="n">
        <v>108123</v>
      </c>
      <c r="C8" s="6" t="n">
        <v>83017</v>
      </c>
      <c r="D8" s="6" t="n">
        <v>72686</v>
      </c>
    </row>
    <row r="9">
      <c r="A9" s="4" t="inlineStr">
        <is>
          <t>Gain on disposition of assets, net</t>
        </is>
      </c>
      <c r="B9" s="6" t="n">
        <v>-9344</v>
      </c>
      <c r="C9" s="6" t="n">
        <v>-8804</v>
      </c>
      <c r="D9" s="6" t="n">
        <v>-10882</v>
      </c>
    </row>
    <row r="10">
      <c r="A10" s="4" t="inlineStr">
        <is>
          <t>Operating income</t>
        </is>
      </c>
      <c r="B10" s="6" t="n">
        <v>244950</v>
      </c>
      <c r="C10" s="6" t="n">
        <v>287940</v>
      </c>
      <c r="D10" s="6" t="n">
        <v>16291</v>
      </c>
    </row>
    <row r="11">
      <c r="A11" s="4" t="inlineStr">
        <is>
          <t>Interest expense</t>
        </is>
      </c>
      <c r="B11" s="6" t="n">
        <v>-341</v>
      </c>
      <c r="C11" s="6" t="n">
        <v>-614</v>
      </c>
      <c r="D11" s="6" t="n">
        <v>-1929</v>
      </c>
    </row>
    <row r="12">
      <c r="A12" s="4" t="inlineStr">
        <is>
          <t>Interest income</t>
        </is>
      </c>
      <c r="B12" s="6" t="n">
        <v>8599</v>
      </c>
      <c r="C12" s="6" t="n">
        <v>1171</v>
      </c>
      <c r="D12" s="6" t="n">
        <v>59</v>
      </c>
    </row>
    <row r="13">
      <c r="A13" s="4" t="inlineStr">
        <is>
          <t>Other income, net</t>
        </is>
      </c>
      <c r="B13" s="6" t="n">
        <v>3035</v>
      </c>
      <c r="C13" s="6" t="n">
        <v>1135</v>
      </c>
      <c r="D13" s="6" t="n">
        <v>2027</v>
      </c>
    </row>
    <row r="14">
      <c r="A14" s="4" t="inlineStr">
        <is>
          <t>Income before income taxes</t>
        </is>
      </c>
      <c r="B14" s="6" t="n">
        <v>256243</v>
      </c>
      <c r="C14" s="6" t="n">
        <v>289632</v>
      </c>
      <c r="D14" s="6" t="n">
        <v>16448</v>
      </c>
    </row>
    <row r="15">
      <c r="A15" s="4" t="inlineStr">
        <is>
          <t>Income tax provision</t>
        </is>
      </c>
      <c r="B15" s="6" t="n">
        <v>61130</v>
      </c>
      <c r="C15" s="6" t="n">
        <v>71269</v>
      </c>
      <c r="D15" s="6" t="n">
        <v>9231</v>
      </c>
    </row>
    <row r="16">
      <c r="A16" s="4" t="inlineStr">
        <is>
          <t>Net income</t>
        </is>
      </c>
      <c r="B16" s="5" t="n">
        <v>195113</v>
      </c>
      <c r="C16" s="5" t="n">
        <v>218363</v>
      </c>
      <c r="D16" s="5" t="n">
        <v>7217</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7" t="n">
        <v>0.9</v>
      </c>
      <c r="C18" s="7" t="n">
        <v>1.01</v>
      </c>
      <c r="D18" s="7" t="n">
        <v>0.03</v>
      </c>
    </row>
    <row r="19">
      <c r="A19" s="4" t="inlineStr">
        <is>
          <t>Diluted (in dollars per share)</t>
        </is>
      </c>
      <c r="B19" s="8" t="n">
        <v>0.9</v>
      </c>
      <c r="C19" s="8" t="n">
        <v>1.01</v>
      </c>
      <c r="D19" s="7" t="n">
        <v>0.03</v>
      </c>
    </row>
    <row r="20">
      <c r="A20" s="4" t="inlineStr">
        <is>
          <t>Dividends paid per share (in dollars per share)</t>
        </is>
      </c>
      <c r="B20" s="7" t="n">
        <v>0.16</v>
      </c>
      <c r="C20" s="7" t="n">
        <v>0.04</v>
      </c>
      <c r="D20"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NOTES PAYABLE TO BANKS</t>
        </is>
      </c>
      <c r="B3" s="4" t="inlineStr">
        <is>
          <t xml:space="preserve"> </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Years Ended December 31, ​ 2023 2022 2021 (in thousands) ​ ​ ​ ​ ​ Interest incurred $ 242 ​ $ 246 ​ $ 257 Interest paid ​ $ 166 ​ $ 170 ​ $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t>
        </is>
      </c>
      <c r="B3" s="4" t="inlineStr">
        <is>
          <t xml:space="preserve"> </t>
        </is>
      </c>
    </row>
    <row r="4">
      <c r="A4" s="4" t="inlineStr">
        <is>
          <t>Schedule of accumulated other comprehensive loss</t>
        </is>
      </c>
      <c r="B4" s="4" t="inlineStr">
        <is>
          <t>​ ​ ​ ​ ​ ​ ​ ​ ​ ​ ​ ​ ​ ​ Foreign ​ ​ ​ ​ Pension ​ Currency ​ ​ ​ ​ Adjustment Translation Total Balance at December 31, 2021 ​ $ (18,071) ​ $ (2,637) ​ $ (20,708) Change during 2022: ​ ​ ​ ​ ​ ​ Before-tax amount ​ ​ (2,934) ​ 5 ​ (2,929) Tax benefit ​ 671 ​ — ​ 671 Pension settlement loss, net of taxes ​ ​ 2,249 ​ ​ — ​ ​ 2,249 Reclassification adjustment, net of taxes: ​ ​ ​ Amortization of net loss (1) ​ 778 ​ — ​ 778 Total activity in 2022 ​ 764 ​ 5 ​ 769 Balance at December 31, 2022 ​ ​ (17,307) ​ ​ (2,632) ​ ​ (19,939) Change during 2023: ​ ​ ​ Before-tax amount ​ ​ 3,964 ​ 263 ​ 4,227 Tax benefit ​ (911) ​ — ​ (911) Pension settlement loss, net of taxes ​ ​ 14,080 ​ ​ — ​ ​ 14,080 Reclassification adjustment, net of taxes: ​ ​ ​ ​ Amortization of net loss (1) ​ 174 ​ — ​ 174 Total activity in 2023 ​ 17,307 ​ 263 ​ 17,570 Balance at December 31, 2023 ​ $ — ​ $ (2,369) ​ $ (2,369) ​ (1) Reported as selling, general and administrative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Paid for Common Stock Purchased and Retired (Tables)</t>
        </is>
      </c>
      <c r="B1" s="2" t="inlineStr">
        <is>
          <t>12 Months Ended</t>
        </is>
      </c>
    </row>
    <row r="2">
      <c r="B2" s="2" t="inlineStr">
        <is>
          <t>Dec. 31, 2023</t>
        </is>
      </c>
    </row>
    <row r="3">
      <c r="A3" s="3" t="inlineStr">
        <is>
          <t>CASH PAID FOR COMMON STOCK PURCHASED AND RETIRED</t>
        </is>
      </c>
      <c r="B3" s="4" t="inlineStr">
        <is>
          <t xml:space="preserve"> </t>
        </is>
      </c>
    </row>
    <row r="4">
      <c r="A4" s="4" t="inlineStr">
        <is>
          <t>Schedule of total share repurchases</t>
        </is>
      </c>
      <c r="B4" s="4" t="inlineStr">
        <is>
          <t>​ ​ ​ ​ ​ ​ ​ ​ ​ ​ ​ ​ ​ ​ ​ ​ ​ ​ Year ended ​ Year ended ​ ​ December 31, 2023 ​ December 31, 2022 ​ No. of shares ​ Avg. price ​ Total cost No. of shares ​ Avg. price Total cost Shares purchased for withholding taxes ​ ​ 256,623 $ 9.24 $ 2,369,988 ​ ​ 158,649 $ 5.78 $ 917,645 Open market purchases ​ ​ 2,469,056 ​ 7.58 ​ 18,717,662 ​ ​ — ​ — ​ — Total ​ ​ 2,725,679 $ 7.74 $ 21,087,650 ​ ​ 158,649 $ 5.78 $ 917,6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t>
        </is>
      </c>
      <c r="B3" s="4" t="inlineStr">
        <is>
          <t xml:space="preserve"> </t>
        </is>
      </c>
    </row>
    <row r="4">
      <c r="A4" s="4" t="inlineStr">
        <is>
          <t>Schedule of valuation of financial instruments measured at fair value on a recurring basis</t>
        </is>
      </c>
      <c r="B4" s="4" t="inlineStr">
        <is>
          <t xml:space="preserve">​ ​ ​ ​ ​ ​ ​ ​ ​ ​ ​ ​ ​ ​ ​ ​ ​ ​ ​ Fair Value Measurements at December 31, 2023 with: ​ ​ ​ ​ Quoted prices in ​ Significant ​ ​ ​ ​ ​ ​ active markets ​ other ​ Significant ​ ​ ​ ​ for identical ​ observable ​ unobservable (in thousands) Total assets inputs inputs ​ ​ ​ (Level 1) ​ (Level 2) ​ (Level 3) Assets: ​ ​ ​ ​ ​ ​ ​ ​ ​ ​ ​ ​ Equity securities ​ $ 4 ​ $ 4 ​ $ — ​ $ — Investments measured at net asset value ​ $ 26,772 ​ ​ ​ ​ ​ ​ ​ ​ ​ ​ ​ ​ ​ ​ ​ ​ ​ ​ ​ ​ ​ ​ Fair Value Measurements at December 31, 2022 with: ​ ​ ​ ​ Quoted prices in ​ Significant ​ ​ ​ ​ ​ ​ active markets ​ other ​ Significant ​ ​ ​ ​ for identical ​ observable ​ unobservable (in thousands) Total assets inputs inputs ​ (Level 1) (Level 2) (Level 3) Assets: ​ ​ ​ ​ ​ ​ ​ ​ ​ ​ ​ ​ Equity securities ​ $ 305 ​ $ 305 ​ $ — ​ $ — Investments measured at net asset value ​ $ 24,175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funded status of retirement income plan</t>
        </is>
      </c>
      <c r="B4" s="4" t="inlineStr">
        <is>
          <t>​ ​ ​ ​ ​ ​ ​ ​ December 31, 2023 2022 (in thousands) ​ ​ ​ ​ Accumulated benefit obligation at end of year ​ $ — ​ $ 29,651 ​ ​ ​ ​ ​ ​ ​ Change in projected benefit obligation: ​ ​ Benefit obligation at beginning of year ​ $ 29,651 ​ $ 41,038 Service cost ​ — ​ — Interest cost ​ 22 ​ 972 Actuarial (gain) loss ​ (3,715) ​ (5,258) Benefits paid ​ (836) ​ (3,248) Settlement ​ ​ (25,122) ​ ​ (3,853) Projected benefit obligation at end of year ​ $ — ​ $ 29,651 Change in Plan assets: ​ ​ ​ ​ Fair value of Plan assets at beginning of year ​ $ 20,041 ​ $ 35,339 Actual return on Plan assets ​ 249 ​ (8,197) Employer contribution ​ 5,454 ​ — Benefits paid ​ (836) ​ (3,248) Transfer of assets ​ ​ 524 ​ ​ — Refund related to Plan trust dissolution ​ ​ (310) ​ ​ — Settlement ​ ​ (25,122) ​ ​ (3,853) Fair value of Plan assets at end of year ​ $ — ​ $ 20,041 Funded status at end of year ​ $ — ​ $ (9,610)</t>
        </is>
      </c>
    </row>
    <row r="5">
      <c r="A5" s="4" t="inlineStr">
        <is>
          <t>Schedule of amounts recognized in the current liabilities section on the balance sheets</t>
        </is>
      </c>
      <c r="B5" s="4" t="inlineStr">
        <is>
          <t>​ ​ ​ ​ ​ ​ ​ ​ December 31, 2023 2022 (in thousands) ​ ​ ​ ​ Amounts (pre-tax) recognized in accumulated other comprehensive income (loss) consist of: ​ ​ Net loss ​ $ — ​ $ 22,476 Prior service cost (credit) ​ — ​ — Net transition obligation (asset) ​ — ​ — ​ ​ $ — ​ $ 22,476</t>
        </is>
      </c>
    </row>
    <row r="6">
      <c r="A6" s="4" t="inlineStr">
        <is>
          <t>Schedule of net periodic benefit cost</t>
        </is>
      </c>
      <c r="B6" s="4" t="inlineStr">
        <is>
          <t>​ ​ ​ ​ ​ ​ ​ ​ ​ ​ ​ ​ ​ ​ ​ ​ ​ ​ ​ ​ ​ December 31, ​ 2023 ​ 2022 ​ 2021 (in thousands) ​ ​ ​ ​ ​ ​ ​ ​ ​ Interest cost ​ $ 22 $ 972 $ 988 Expected return on Plan assets ​ ​ — ​ — ​ (1,509) Amortization of net losses ​ ​ 226 ​ 1,010 ​ 808 Settlement loss ​ ​ 18,286 ​ ​ 2,921 ​ ​ — Net periodic benefit cost ​ $ 18,534 ​ $ 4,903 ​ $ 287</t>
        </is>
      </c>
    </row>
    <row r="7">
      <c r="A7" s="4" t="inlineStr">
        <is>
          <t>Schedule of amounts recognized in other comprehensive loss</t>
        </is>
      </c>
      <c r="B7" s="4" t="inlineStr">
        <is>
          <t>​ ​ ​ ​ ​ ​ ​ ​ ​ ​ ​ December 31, 2023 2022 2021 (in thousands) ​ ​ ​ ​ ​ ​ ​ ​ ​ Net (loss) gain ​ $ (3,964) ​ $ 2,939 ​ $ 4,169 Amortization of net loss ​ ​ (226) ​ ​ (1,010) ​ ​ (808) Settlement loss ​ ​ (18,286) ​ ​ (2,921) ​ ​ — Amount recognized in accumulated other comprehensive (loss) income ​ $ (22,476) ​ $ (992) ​ $ 3,361</t>
        </is>
      </c>
    </row>
    <row r="8">
      <c r="A8" s="4" t="inlineStr">
        <is>
          <t>Schedule of weighted average assumptions</t>
        </is>
      </c>
      <c r="B8" s="4" t="inlineStr">
        <is>
          <t xml:space="preserve">​ ​ ​ ​ ​ ​ ​ ​ December 31, 2023 2022 2021 Projected Benefit Obligation ​ ​ ​ Discount rate ​ (1) ​ (1) ​ (1) ​ Rate of compensation increase N/A N/A N/A ​ Net Benefit Cost: ​ Discount rate N/A ​ 4.86 % 2.50 % Expected return on Plan assets N/A ​ 0.0 % 4.00 % Rate of compensation increase N/A N/A N/A ​ ​ (1) As of December 31, 2023, there was no liability in the plan and therefore, a discount rate does not apply. Projected benefit obligation as of December 31, 2022, and 2021 reflects proposed termination of the Plan and is calculated based on various assumptions in accordance with the Plan agreement. </t>
        </is>
      </c>
    </row>
    <row r="9">
      <c r="A9" s="4" t="inlineStr">
        <is>
          <t>Schedule of weighted average asset allocation of plan assets</t>
        </is>
      </c>
      <c r="B9" s="4" t="inlineStr">
        <is>
          <t xml:space="preserve">​ ​ ​ ​ ​ ​ Percentage of Plan Assets December 31, ​ 2022 Asset Category ​ Cash and cash equivalents 3.7 % Fixed income securities 96.3 % Total 100.0 % </t>
        </is>
      </c>
    </row>
    <row r="10">
      <c r="A10" s="4" t="inlineStr">
        <is>
          <t>Schedule of Fair Value Hierarchy</t>
        </is>
      </c>
      <c r="B10" s="4" t="inlineStr">
        <is>
          <t xml:space="preserve">Fair Value Hierarchy as of December 31, 2022: ​ ​ ​ ​ ​ ​ ​ ​ ​ ​ ​ ​ ​ Investments (in thousands) ​ Total Level 1 Level 2 Cash and Cash Equivalents ​ (1) ​ $ 740 ​ $ 740 ​ $ — Fixed Income Securities ​ (2) ​ ​ 19,301 ​ ​ — ​ ​ 19,301 Total Assets in the Fair Value Hierarchy ​ ​ ​ $ 20,041 ​ $ 740 ​ $ 19,301 Investments measured at Net Asset Value ​ ​ — ​ ​ Investments at Fair Value ​ ​ ​ $ 20,041 ​ ​ ​ (1) Cash and cash equivalents, which are used to pay benefits and Plan administrative expenses, are held in money market funds. (2) Fixed income securities are primarily valued using a market approach with inputs that include broker quotes, benchmark yields, base spreads and reported trades. Subsequent to December 31, 2022 these securities were liquidated to fund the annuity purchases. </t>
        </is>
      </c>
    </row>
    <row r="11">
      <c r="A11" s="4" t="inlineStr">
        <is>
          <t>Schedule of summary of the changes in non-vested restricted shares</t>
        </is>
      </c>
      <c r="B11" s="4" t="inlineStr">
        <is>
          <t>The following is a summary of the changes in non-vested restricted shares for the year ended December 31, 2023: ​ ​ ​ ​ ​ ​ ​ ​ ​ ​ ​ Weighted Average ​ Shares Grant-Date Fair Value Non-vested shares at January 1, 2023 ​ 3,248,728 ​ $ 6.87 Granted 1,235,728 ​ 9.50 Vested (859,485) ​ 8.63 Forfeited (92,786) ​ 7.74 Non-vested shares at December 31, 2023 3,532,185 ​ $ 7.35 ​ The following is a summary of the changes in non-vested restricted shares for the year ended December 31, 2022: ​ ​ ​ ​ ​ ​ ​ ​ ​ ​ Weighted Average ​ Shares Grant-Date Fair Value Non-vested shares at January 1, 2022 ​ 2,619,691 ​ $ 7.89 Granted 1,254,276 ​ 6.72 Vested (510,084) ​ 11.86 Forfeited (115,155) ​ 6.29 Non-vested shares at December 31, 2022 3,248,728 ​ $ 6.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and Entity Wide Disclosures (Tables)</t>
        </is>
      </c>
      <c r="B1" s="2" t="inlineStr">
        <is>
          <t>12 Months Ended</t>
        </is>
      </c>
    </row>
    <row r="2">
      <c r="B2" s="2" t="inlineStr">
        <is>
          <t>Dec. 31, 2023</t>
        </is>
      </c>
    </row>
    <row r="3">
      <c r="A3" s="3" t="inlineStr">
        <is>
          <t>BUSINESS SEGMENT INFORMATION</t>
        </is>
      </c>
      <c r="B3" s="4" t="inlineStr">
        <is>
          <t xml:space="preserve"> </t>
        </is>
      </c>
    </row>
    <row r="4">
      <c r="A4" s="4" t="inlineStr">
        <is>
          <t>Schedule of operating segment revenues by major service lines</t>
        </is>
      </c>
      <c r="B4" s="4" t="inlineStr">
        <is>
          <t>​ ​ ​ ​ ​ ​ ​ ​ ​ ​ ​ ​ ​ ​ ​ ​ ​ ​ ​ ​ ​ ​ ​ ​ ​ ​ ​ ​ ​ ​ ​ (in thousands) ​ 2023 ​ 2022 ​ 2021 Technical Services: ​ ​ ​ ​ ​ ​ Pressure Pumping ​ $ 771,542 ​ $ 846,939 ​ $ 369,028 Downhole Tools ​ ​ 397,341 ​ 374,081 ​ 247,019 Coiled Tubing ​ ​ 152,484 ​ 140,889 ​ 88,946 Cementing ​ ​ 64,481 ​ ​ 21,178 ​ ​ 10,111 Nitrogen ​ ​ 47,306 ​ 39,596 ​ 38,773 Snubbing ​ ​ 26,345 ​ 28,028 ​ 15,408 All other ​ ​ 56,638 ​ 65,652 ​ 45,761 Total Technical Services ​ $ 1,516,137 ​ $ 1,516,363 ​ $ 815,046 ​ ​ ​ ​ ​ ​ ​ ​ ​ ​ Support Services: ​ ​ ​ Rental Tools ​ $ 73,301 ​ $ 62,780 ​ $ 32,167 All other ​ 28,036 ​ 22,619 ​ 17,716 Total Support Services ​ $ 101,337 ​ $ 85,399 ​ $ 49,883 ​ ​ ​ ​ ​ ​ ​ ​ ​ ​ Total revenues ​ $ 1,617,474 ​ $ 1,601,762 ​ $ 864,929</t>
        </is>
      </c>
    </row>
    <row r="5">
      <c r="A5" s="4" t="inlineStr">
        <is>
          <t>Schedule of segment reporting information by segment</t>
        </is>
      </c>
      <c r="B5" s="4" t="inlineStr">
        <is>
          <t>​ ​ ​ ​ ​ ​ ​ ​ ​ ​ ​ ​ ​ ​ ​ ​ ​ ​ ​ ​ ​ ​ ​ ​ ​ Gain on Pension ​ ​ ​ Technical ​ Support ​ ​ ​ disposition of ​ Settlement ​ ​ (in thousands) Services Services Corporate assets, net charges Total 2023 ​ ​ ​ ​ ​ ​ ​ ​ ​ ​ ​ ​ ​ Revenues ​ $ 1,516,137 ​ $ 101,337 ​ $ — ​ $ — ​ $ — ​ $ 1,617,474 Operating income (loss) ​ ​ 245,904 ​ ​ 26,461 ​ ​ (18,473) ​ ​ 9,344 ​ ​ (18,286) ​ ​ 244,950 Capital expenditures ​ ​ 160,799 ​ ​ 15,634 ​ ​ 4,572 ​ ​ — ​ ​ — ​ ​ 181,005 Depreciation and amortization ​ 97,773 ​ ​ 10,293 ​ ​ 57 ​ — ​ — ​ ​ 108,123 Identifiable assets ​ 867,550 ​ ​ 81,754 ​ ​ 337,541 ​ — ​ — ​ ​ 1,286,845 2022 ​ ​ ​ ​ ​ ​ ​ ​ Revenues ​ $ 1,516,363 ​ $ 85,399 ​ $ — ​ $ — ​ $ — ​ $ 1,601,762 Operating income (loss) ​ 281,622 ​ ​ 18,095 ​ ​ (17,660) ​ ​ 8,804 ​ ​ (2,921) ​ ​ 287,940 Capital expenditures ​ 126,327 ​ ​ 12,320 ​ ​ 905 ​ ​ — ​ ​ — ​ ​ 139,552 Depreciation and amortization ​ 73,016 ​ ​ 9,840 ​ ​ 161 ​ — ​ — ​ 83,017 Identifiable assets ​ 823,434 ​ ​ 80,104 ​ ​ 225,475 ​ — ​ — ​ 1,129,013 2021 ​ ​ ​ ​ ​ ​ ​ Revenues ​ $ 815,046 ​ $ 49,883 ​ $ — ​ $ — ​ $ — ​ $ 864,929 Operating income (loss) ​ 24,434 ​ ​ (5,725) ​ ​ (13,300) ​ ​ 10,882 ​ ​ — ​ ​ 16,291 Capital expenditures ​ 59,316 ​ ​ 7,012 ​ ​ 1,317 ​ ​ — ​ ​ — ​ ​ 67,645 Depreciation and amortization ​ 62,667 ​ 9,752 ​ 267 ​ — ​ — ​ 72,686 Identifiable assets ​ 580,406 ​ 69,345 ​ 214,614 ​ — ​ — ​ 864,365 ​</t>
        </is>
      </c>
    </row>
    <row r="6">
      <c r="A6" s="4" t="inlineStr">
        <is>
          <t>Schedule of revenue by geographical location</t>
        </is>
      </c>
      <c r="B6" s="4" t="inlineStr">
        <is>
          <t>​ ​ ​ ​ ​ ​ ​ ​ ​ ​ ​ ​ ​ ​ ​ ​ ​ ​ ​ ​ ​ ​ ​ ​ ​ ​ ​ ​ ​ ​ ​ (in thousands) ​ 2023 2022 2021 United States revenues ​ $ 1,588,774 ​ $ 1,569,160 ​ $ 833,686 International revenues ​ ​ 28,700 ​ 32,602 ​ 31,243 Total revenues ​ $ 1,617,474 ​ $ 1,601,762 ​ $ 864,9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assets and liabilities related to operating leases</t>
        </is>
      </c>
      <c r="B4" s="4" t="inlineStr">
        <is>
          <t>​ ​ ​ ​ ​ ​ ​ ​ December 31, 2023 2022 (in thousands) ​ ​ ​ ​ ​ ​ Assets: ​ Operating lease right-of-use assets ​ $ 24,537 ​ $ 28,864 Finance lease right-of-use assets ​ ​ 1,036 ​ ​ — Total lease assets ​ $ 25,573 ​ $ 28,864 ​ ​ ​ ​ ​ ​ ​ Liabilities: ​ ​ ​ ​ ​ ​ Current portion of operating leases ​ $ 7,367 ​ $ 10,728 Current portion of finance lease liabilities and finance obligations ​ ​ 375 ​ ​ — Long-term finance lease liabilities ​ ​ 819 ​ ​ — Long-term operating lease liabilities ​ ​ 18,600 ​ ​ 19,517 Total lease liabilities ​ $ 27,161 ​ $ 19,517</t>
        </is>
      </c>
    </row>
    <row r="5">
      <c r="A5" s="4" t="inlineStr">
        <is>
          <t>Schedule of lease cost</t>
        </is>
      </c>
      <c r="B5" s="4" t="inlineStr">
        <is>
          <t>​ ​ ​ ​ ​ ​ ​ ​ ​ ​ ​ Year ended December 31, 2023 ​ 2022 ​ 2021 (in thousands) ​ ​ ​ ​ ​ ​ ​ ​ ​ Finance lease cost ​ ​ ​ ​ ​ ​ ​ ​ ​ Amortization of leased assets ​ $ 129 ​ $ 3,390 ​ $ 1,452 Interest on lease liabilities ​ ​ 13 ​ ​ 283 ​ ​ 116 Total finance lease cost ​ $ 142 ​ $ 3,673 ​ $ 1,568 ​ ​ ​ ​ ​ ​ ​ ​ ​ ​ Interest on finance obligation ​ $ 35 ​ $ — ​ $ — ​ ​ ​ ​ ​ ​ ​ ​ ​ ​ Operating lease cost ​ $ 15,096 ​ $ 9,615 ​ $ 7,580 Short-term lease cost ​ ​ 1,862 ​ 9,192 ​ 3,626 Variable lease cost ​ ​ 774 ​ 647 ​ 772 Sublease income ​ ​ (1,400) ​ (1,021) ​ (831) Total operating lease cost ​ $ 16,332 ​ $ 18,433 ​ $ 11,147 ​ ​ ​ ​ ​ ​ ​ ​ ​ ​ Total lease cost ​ $ 16,509 ​ $ 22,106 ​ $ 12,715</t>
        </is>
      </c>
    </row>
    <row r="6">
      <c r="A6" s="4" t="inlineStr">
        <is>
          <t>Schedule of other information of leases</t>
        </is>
      </c>
      <c r="B6" s="4" t="inlineStr">
        <is>
          <t>​ ​ ​ ​ ​ ​ ​ ​ ​ ​ ​ Year ended December 31, 2023 ​ 2022 ​ 2021 (in thousands) ​ ​ ​ ​ ​ ​ ​ ​ ​ Finance lease cost ​ ​ ​ ​ ​ ​ ​ ​ ​ Amortization of leased assets ​ $ 129 ​ $ 3,390 ​ $ 1,452 Interest on lease liabilities ​ ​ 13 ​ ​ 283 ​ ​ 116 Total finance lease cost ​ $ 142 ​ $ 3,673 ​ $ 1,568 ​ ​ ​ ​ ​ ​ ​ ​ ​ ​ Interest on finance obligation ​ $ 35 ​ $ — ​ $ — ​ ​ ​ ​ ​ ​ ​ ​ ​ ​ Operating lease cost ​ $ 15,096 ​ $ 9,615 ​ $ 7,580 Short-term lease cost ​ ​ 1,862 ​ 9,192 ​ 3,626 Variable lease cost ​ ​ 774 ​ 647 ​ 772 Sublease income ​ ​ (1,400) ​ (1,021) ​ (831) Total operating lease cost ​ $ 16,332 ​ $ 18,433 ​ $ 11,147 ​ ​ ​ ​ ​ ​ ​ ​ ​ ​ Total lease cost ​ $ 16,509 ​ $ 22,106 ​ $ 12,715 ​ Other Information: ​ ​ ​ ​ ​ ​ ​ ​ As of December 31, ​ 2023 ​ 2022 ​ Cash paid for amounts included in the measurement of lease liabilities – operating leases (in thousands) ​ $ 12,475 ​ $ 8,742 ​ Cash paid for amounts included in the measurement of lease liabilities – finance lease and finance obligations (in thousands) ​ $ 515 ​ $ — ​ ROU assets obtained in exchange for operating lease liabilities (in thousands) ​ $ 8,151 ​ $ 12,882 ​ Weighted average remaining lease term – finance lease (years) ​ ​ 4.00 ​ ​ — ​ Weighted average remaining lease term – operating leases (years) ​ ​ 5.06 ​ ​ 5.14 ​ Weighted average remaining term – finance obligations (months) ​ ​ 8.00 ​ ​ — ​ Weighted average discount rate – finance lease ​ ​ 2.3 % ​ — % Weighted average discount rate – operating leases ​ ​ 4.42 % ​ 3.93 % Weighted average discount rate – finance obligations ​ ​ 8.40 % ​ — %</t>
        </is>
      </c>
    </row>
    <row r="7">
      <c r="A7" s="4" t="inlineStr">
        <is>
          <t>Schedule of maturity of lease liabilities and finance obligations</t>
        </is>
      </c>
      <c r="B7" s="4" t="inlineStr">
        <is>
          <t>​ ​ ​ ​ ​ ​ As of December 31, 2023 (in thousands) ​ ​ ​ ​ 2024 $ 9,197 2025 ​ 5,856 2026 ​ 4,957 2027 ​ 3,863 2028 ​ 2,291 Thereafter ​ 4,487 Total lease payments ​ 30,651 Less: Amounts representing interest ​ (3,490) Present value of lease liabilities ​ $ 27,16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 Common Stock (Details) - $ / shares</t>
        </is>
      </c>
      <c r="B1" s="2" t="inlineStr">
        <is>
          <t>12 Months Ended</t>
        </is>
      </c>
    </row>
    <row r="2">
      <c r="B2" s="2" t="inlineStr">
        <is>
          <t>Dec. 31, 2023</t>
        </is>
      </c>
      <c r="C2" s="2" t="inlineStr">
        <is>
          <t>Dec. 31, 2022</t>
        </is>
      </c>
    </row>
    <row r="3">
      <c r="A3" s="3" t="inlineStr">
        <is>
          <t>RECENT ACCOUNTING STANDARDS</t>
        </is>
      </c>
      <c r="B3" s="4" t="inlineStr">
        <is>
          <t xml:space="preserve"> </t>
        </is>
      </c>
      <c r="C3" s="4" t="inlineStr">
        <is>
          <t xml:space="preserve"> </t>
        </is>
      </c>
    </row>
    <row r="4">
      <c r="A4" s="4" t="inlineStr">
        <is>
          <t>Common stock, shares authorized (in shares)</t>
        </is>
      </c>
      <c r="B4" s="6" t="n">
        <v>349000000</v>
      </c>
      <c r="C4" s="6" t="n">
        <v>349000000</v>
      </c>
    </row>
    <row r="5">
      <c r="A5" s="4" t="inlineStr">
        <is>
          <t>Common stock, par value (in dollars per share)</t>
        </is>
      </c>
      <c r="B5" s="7" t="n">
        <v>0.1</v>
      </c>
      <c r="C5" s="7" t="n">
        <v>0.1</v>
      </c>
    </row>
    <row r="6">
      <c r="A6" s="4" t="inlineStr">
        <is>
          <t>Votes per share owned</t>
        </is>
      </c>
      <c r="B6" s="4" t="inlineStr">
        <is>
          <t>one</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referred Stock (Details) - $ / shares</t>
        </is>
      </c>
      <c r="B1" s="2" t="inlineStr">
        <is>
          <t>Dec. 31, 2023</t>
        </is>
      </c>
      <c r="C1" s="2" t="inlineStr">
        <is>
          <t>Dec. 31, 2022</t>
        </is>
      </c>
    </row>
    <row r="2">
      <c r="A2" s="3" t="inlineStr">
        <is>
          <t>RECENT ACCOUNTING STANDARDS</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par value (in dollars per share)</t>
        </is>
      </c>
      <c r="B4" s="7" t="n">
        <v>0.1</v>
      </c>
      <c r="C4" s="7" t="n">
        <v>0.1</v>
      </c>
    </row>
    <row r="5">
      <c r="A5" s="4" t="inlineStr">
        <is>
          <t>Preferred stock, shares issued (in shares)</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Significant Accounting Policies - Dividends (Details) - Subsequent Event.</t>
        </is>
      </c>
      <c r="B1" s="2" t="inlineStr">
        <is>
          <t>Jan. 23, 2024 $ / shares</t>
        </is>
      </c>
    </row>
    <row r="2">
      <c r="A2" s="3" t="inlineStr">
        <is>
          <t>Dividends</t>
        </is>
      </c>
      <c r="B2" s="4" t="inlineStr">
        <is>
          <t xml:space="preserve"> </t>
        </is>
      </c>
    </row>
    <row r="3">
      <c r="A3" s="4" t="inlineStr">
        <is>
          <t>Dividends payable, date to be payable</t>
        </is>
      </c>
      <c r="B3" s="4" t="inlineStr">
        <is>
          <t>Mar. 11,  2024</t>
        </is>
      </c>
    </row>
    <row r="4">
      <c r="A4" s="4" t="inlineStr">
        <is>
          <t>Cash dividend payable (in dollars per share)</t>
        </is>
      </c>
      <c r="B4" s="7" t="n">
        <v>0.04</v>
      </c>
    </row>
    <row r="5">
      <c r="A5" s="4" t="inlineStr">
        <is>
          <t>Dividend payable, date declared</t>
        </is>
      </c>
      <c r="B5" s="4" t="inlineStr">
        <is>
          <t>Feb.  09,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195113</v>
      </c>
      <c r="C4" s="5" t="n">
        <v>218363</v>
      </c>
      <c r="D4" s="5" t="n">
        <v>7217</v>
      </c>
    </row>
    <row r="5">
      <c r="A5" s="3" t="inlineStr">
        <is>
          <t>Other comprehensive income:</t>
        </is>
      </c>
      <c r="B5" s="4" t="inlineStr">
        <is>
          <t xml:space="preserve"> </t>
        </is>
      </c>
      <c r="C5" s="4" t="inlineStr">
        <is>
          <t xml:space="preserve"> </t>
        </is>
      </c>
      <c r="D5" s="4" t="inlineStr">
        <is>
          <t xml:space="preserve"> </t>
        </is>
      </c>
    </row>
    <row r="6">
      <c r="A6" s="4" t="inlineStr">
        <is>
          <t>Pension settlement and adjustment, net of tax</t>
        </is>
      </c>
      <c r="B6" s="6" t="n">
        <v>17307</v>
      </c>
      <c r="C6" s="6" t="n">
        <v>764</v>
      </c>
      <c r="D6" s="6" t="n">
        <v>-2890</v>
      </c>
    </row>
    <row r="7">
      <c r="A7" s="4" t="inlineStr">
        <is>
          <t>Foreign currency translation</t>
        </is>
      </c>
      <c r="B7" s="6" t="n">
        <v>263</v>
      </c>
      <c r="C7" s="6" t="n">
        <v>5</v>
      </c>
      <c r="D7" s="6" t="n">
        <v>-112</v>
      </c>
    </row>
    <row r="8">
      <c r="A8" s="4" t="inlineStr">
        <is>
          <t>Comprehensive income</t>
        </is>
      </c>
      <c r="B8" s="5" t="n">
        <v>212683</v>
      </c>
      <c r="C8" s="5" t="n">
        <v>219132</v>
      </c>
      <c r="D8" s="5" t="n">
        <v>4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 - customer</t>
        </is>
      </c>
      <c r="B1" s="2" t="inlineStr">
        <is>
          <t>12 Months Ended</t>
        </is>
      </c>
    </row>
    <row r="2">
      <c r="B2" s="2" t="inlineStr">
        <is>
          <t>Dec. 31, 2023</t>
        </is>
      </c>
      <c r="C2" s="2" t="inlineStr">
        <is>
          <t>Dec. 31, 2022</t>
        </is>
      </c>
      <c r="D2" s="2" t="inlineStr">
        <is>
          <t>Dec. 31, 2021</t>
        </is>
      </c>
    </row>
    <row r="3">
      <c r="A3" s="4" t="inlineStr">
        <is>
          <t>Major Customer | Customer concentration risk | Revenues</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ustomers (in customers)</t>
        </is>
      </c>
      <c r="B5" s="4" t="inlineStr">
        <is>
          <t xml:space="preserve"> </t>
        </is>
      </c>
      <c r="C5" s="6" t="n">
        <v>1</v>
      </c>
      <c r="D5" s="4" t="inlineStr">
        <is>
          <t xml:space="preserve"> </t>
        </is>
      </c>
    </row>
    <row r="6">
      <c r="A6" s="4" t="inlineStr">
        <is>
          <t>Concentration risk (in percent)</t>
        </is>
      </c>
      <c r="B6" s="4" t="inlineStr">
        <is>
          <t xml:space="preserve"> </t>
        </is>
      </c>
      <c r="C6" s="9" t="n">
        <v>0.11</v>
      </c>
      <c r="D6" s="4" t="inlineStr">
        <is>
          <t xml:space="preserve"> </t>
        </is>
      </c>
    </row>
    <row r="7">
      <c r="A7" s="4" t="inlineStr">
        <is>
          <t>Major Customer | Customer concentration risk | Accounts receivable</t>
        </is>
      </c>
      <c r="B7" s="4" t="inlineStr">
        <is>
          <t xml:space="preserve"> </t>
        </is>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Customers (in customers)</t>
        </is>
      </c>
      <c r="B9" s="6" t="n">
        <v>1</v>
      </c>
      <c r="C9" s="4" t="inlineStr">
        <is>
          <t xml:space="preserve"> </t>
        </is>
      </c>
      <c r="D9" s="4" t="inlineStr">
        <is>
          <t xml:space="preserve"> </t>
        </is>
      </c>
    </row>
    <row r="10">
      <c r="A10" s="4" t="inlineStr">
        <is>
          <t>Concentration risk (in percent)</t>
        </is>
      </c>
      <c r="B10" s="9" t="n">
        <v>0.1</v>
      </c>
      <c r="C10" s="4" t="inlineStr">
        <is>
          <t xml:space="preserve"> </t>
        </is>
      </c>
      <c r="D10" s="4" t="inlineStr">
        <is>
          <t xml:space="preserve"> </t>
        </is>
      </c>
    </row>
    <row r="11">
      <c r="A11" s="4" t="inlineStr">
        <is>
          <t>Customer | Revenues</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Customers (in customers)</t>
        </is>
      </c>
      <c r="B13" s="4" t="inlineStr">
        <is>
          <t xml:space="preserve"> </t>
        </is>
      </c>
      <c r="C13" s="4" t="inlineStr">
        <is>
          <t xml:space="preserve"> </t>
        </is>
      </c>
      <c r="D13" s="6" t="n">
        <v>0</v>
      </c>
    </row>
    <row r="14">
      <c r="A14" s="4" t="inlineStr">
        <is>
          <t>Customer | Customer concentration risk | Revenues</t>
        </is>
      </c>
      <c r="B14" s="4" t="inlineStr">
        <is>
          <t xml:space="preserve"> </t>
        </is>
      </c>
      <c r="C14" s="4" t="inlineStr">
        <is>
          <t xml:space="preserve"> </t>
        </is>
      </c>
      <c r="D14" s="4" t="inlineStr">
        <is>
          <t xml:space="preserve"> </t>
        </is>
      </c>
    </row>
    <row r="15">
      <c r="A15" s="3" t="inlineStr">
        <is>
          <t>Concentration of Credit Risk</t>
        </is>
      </c>
      <c r="B15" s="4" t="inlineStr">
        <is>
          <t xml:space="preserve"> </t>
        </is>
      </c>
      <c r="C15" s="4" t="inlineStr">
        <is>
          <t xml:space="preserve"> </t>
        </is>
      </c>
      <c r="D15" s="4" t="inlineStr">
        <is>
          <t xml:space="preserve"> </t>
        </is>
      </c>
    </row>
    <row r="16">
      <c r="A16" s="4" t="inlineStr">
        <is>
          <t>Customers (in customers)</t>
        </is>
      </c>
      <c r="B16" s="6" t="n">
        <v>0</v>
      </c>
      <c r="C16" s="6" t="n">
        <v>0</v>
      </c>
      <c r="D16" s="4" t="inlineStr">
        <is>
          <t xml:space="preserve"> </t>
        </is>
      </c>
    </row>
    <row r="17">
      <c r="A17" s="4" t="inlineStr">
        <is>
          <t>Concentration risk (in percent)</t>
        </is>
      </c>
      <c r="B17" s="9" t="n">
        <v>0.1</v>
      </c>
      <c r="C17" s="4" t="inlineStr">
        <is>
          <t xml:space="preserve"> </t>
        </is>
      </c>
      <c r="D17" s="9" t="n">
        <v>0.1</v>
      </c>
    </row>
    <row r="18">
      <c r="A18" s="4" t="inlineStr">
        <is>
          <t>Customer | Customer concentration risk | Accounts receivable</t>
        </is>
      </c>
      <c r="B18" s="4" t="inlineStr">
        <is>
          <t xml:space="preserve"> </t>
        </is>
      </c>
      <c r="C18" s="4" t="inlineStr">
        <is>
          <t xml:space="preserve"> </t>
        </is>
      </c>
      <c r="D18" s="4" t="inlineStr">
        <is>
          <t xml:space="preserve"> </t>
        </is>
      </c>
    </row>
    <row r="19">
      <c r="A19" s="3" t="inlineStr">
        <is>
          <t>Concentration of Credit Risk</t>
        </is>
      </c>
      <c r="B19" s="4" t="inlineStr">
        <is>
          <t xml:space="preserve"> </t>
        </is>
      </c>
      <c r="C19" s="4" t="inlineStr">
        <is>
          <t xml:space="preserve"> </t>
        </is>
      </c>
      <c r="D19" s="4" t="inlineStr">
        <is>
          <t xml:space="preserve"> </t>
        </is>
      </c>
    </row>
    <row r="20">
      <c r="A20" s="4" t="inlineStr">
        <is>
          <t>Customers (in customers)</t>
        </is>
      </c>
      <c r="B20" s="6" t="n">
        <v>0</v>
      </c>
      <c r="C20" s="6" t="n">
        <v>0</v>
      </c>
      <c r="D20" s="4" t="inlineStr">
        <is>
          <t xml:space="preserve"> </t>
        </is>
      </c>
    </row>
    <row r="21">
      <c r="A21" s="4" t="inlineStr">
        <is>
          <t>Concentration risk (in percent)</t>
        </is>
      </c>
      <c r="B21" s="4" t="inlineStr">
        <is>
          <t xml:space="preserve"> </t>
        </is>
      </c>
      <c r="C21" s="9" t="n">
        <v>0.1</v>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Details) - USD ($) $ in Thousands</t>
        </is>
      </c>
      <c r="B1" s="2" t="inlineStr">
        <is>
          <t>12 Months Ended</t>
        </is>
      </c>
    </row>
    <row r="2">
      <c r="B2" s="2" t="inlineStr">
        <is>
          <t>Dec. 31, 2023</t>
        </is>
      </c>
      <c r="C2" s="2" t="inlineStr">
        <is>
          <t>Dec. 31, 2022</t>
        </is>
      </c>
      <c r="D2" s="2" t="inlineStr">
        <is>
          <t>Dec. 31, 2021</t>
        </is>
      </c>
    </row>
    <row r="3">
      <c r="A3" s="3" t="inlineStr">
        <is>
          <t>RECENT ACCOUNTING STANDARDS</t>
        </is>
      </c>
      <c r="B3" s="4" t="inlineStr">
        <is>
          <t xml:space="preserve"> </t>
        </is>
      </c>
      <c r="C3" s="4" t="inlineStr">
        <is>
          <t xml:space="preserve"> </t>
        </is>
      </c>
      <c r="D3" s="4" t="inlineStr">
        <is>
          <t xml:space="preserve"> </t>
        </is>
      </c>
    </row>
    <row r="4">
      <c r="A4" s="4" t="inlineStr">
        <is>
          <t>Gain on available for sale security</t>
        </is>
      </c>
      <c r="B4" s="5" t="n">
        <v>18</v>
      </c>
      <c r="C4" s="5" t="n">
        <v>107</v>
      </c>
      <c r="D4" s="5"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Accounts Receivable (Details)</t>
        </is>
      </c>
      <c r="B1" s="2" t="inlineStr">
        <is>
          <t>Dec. 31, 2023</t>
        </is>
      </c>
    </row>
    <row r="2">
      <c r="A2" s="3" t="inlineStr">
        <is>
          <t>RECENT ACCOUNTING STANDARDS</t>
        </is>
      </c>
      <c r="B2" s="4" t="inlineStr">
        <is>
          <t xml:space="preserve"> </t>
        </is>
      </c>
    </row>
    <row r="3">
      <c r="A3" s="4" t="inlineStr">
        <is>
          <t>Number of days threshold</t>
        </is>
      </c>
      <c r="B3" s="4" t="inlineStr">
        <is>
          <t>60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roperty, Plant and Equipment (Details) $ in Thousands</t>
        </is>
      </c>
      <c r="B1" s="2" t="inlineStr">
        <is>
          <t>12 Months Ended</t>
        </is>
      </c>
    </row>
    <row r="2">
      <c r="B2" s="2" t="inlineStr">
        <is>
          <t>Dec. 31, 2023 USD ($)</t>
        </is>
      </c>
    </row>
    <row r="3">
      <c r="A3" s="3" t="inlineStr">
        <is>
          <t>Property, Plant and Equipment</t>
        </is>
      </c>
      <c r="B3" s="4" t="inlineStr">
        <is>
          <t xml:space="preserve"> </t>
        </is>
      </c>
    </row>
    <row r="4">
      <c r="A4" s="4" t="inlineStr">
        <is>
          <t>Long lived asset impairments</t>
        </is>
      </c>
      <c r="B4" s="5" t="n">
        <v>0</v>
      </c>
    </row>
    <row r="5">
      <c r="A5" s="4" t="inlineStr">
        <is>
          <t>Operating equipment | Minimum</t>
        </is>
      </c>
      <c r="B5" s="4" t="inlineStr">
        <is>
          <t xml:space="preserve"> </t>
        </is>
      </c>
    </row>
    <row r="6">
      <c r="A6" s="3" t="inlineStr">
        <is>
          <t>Property, Plant and Equipment</t>
        </is>
      </c>
      <c r="B6" s="4" t="inlineStr">
        <is>
          <t xml:space="preserve"> </t>
        </is>
      </c>
    </row>
    <row r="7">
      <c r="A7" s="4" t="inlineStr">
        <is>
          <t>Useful lives (in years)</t>
        </is>
      </c>
      <c r="B7" s="4" t="inlineStr">
        <is>
          <t>3 years</t>
        </is>
      </c>
    </row>
    <row r="8">
      <c r="A8" s="4" t="inlineStr">
        <is>
          <t>Operating equipment | Maximum</t>
        </is>
      </c>
      <c r="B8" s="4" t="inlineStr">
        <is>
          <t xml:space="preserve"> </t>
        </is>
      </c>
    </row>
    <row r="9">
      <c r="A9" s="3" t="inlineStr">
        <is>
          <t>Property, Plant and Equipment</t>
        </is>
      </c>
      <c r="B9" s="4" t="inlineStr">
        <is>
          <t xml:space="preserve"> </t>
        </is>
      </c>
    </row>
    <row r="10">
      <c r="A10" s="4" t="inlineStr">
        <is>
          <t>Useful lives (in years)</t>
        </is>
      </c>
      <c r="B10" s="4" t="inlineStr">
        <is>
          <t>20 years</t>
        </is>
      </c>
    </row>
    <row r="11">
      <c r="A11" s="4" t="inlineStr">
        <is>
          <t>Buildings and leasehold improvements | Minimum</t>
        </is>
      </c>
      <c r="B11" s="4" t="inlineStr">
        <is>
          <t xml:space="preserve"> </t>
        </is>
      </c>
    </row>
    <row r="12">
      <c r="A12" s="3" t="inlineStr">
        <is>
          <t>Property, Plant and Equipment</t>
        </is>
      </c>
      <c r="B12" s="4" t="inlineStr">
        <is>
          <t xml:space="preserve"> </t>
        </is>
      </c>
    </row>
    <row r="13">
      <c r="A13" s="4" t="inlineStr">
        <is>
          <t>Useful lives (in years)</t>
        </is>
      </c>
      <c r="B13" s="4" t="inlineStr">
        <is>
          <t>15 years</t>
        </is>
      </c>
    </row>
    <row r="14">
      <c r="A14" s="4" t="inlineStr">
        <is>
          <t>Buildings and leasehold improvements | Maximum</t>
        </is>
      </c>
      <c r="B14" s="4" t="inlineStr">
        <is>
          <t xml:space="preserve"> </t>
        </is>
      </c>
    </row>
    <row r="15">
      <c r="A15" s="3" t="inlineStr">
        <is>
          <t>Property, Plant and Equipment</t>
        </is>
      </c>
      <c r="B15" s="4" t="inlineStr">
        <is>
          <t xml:space="preserve"> </t>
        </is>
      </c>
    </row>
    <row r="16">
      <c r="A16" s="4" t="inlineStr">
        <is>
          <t>Useful lives (in years)</t>
        </is>
      </c>
      <c r="B16" s="4" t="inlineStr">
        <is>
          <t>39 years</t>
        </is>
      </c>
    </row>
    <row r="17">
      <c r="A17" s="4" t="inlineStr">
        <is>
          <t>Furniture and fixtures | Minimum</t>
        </is>
      </c>
      <c r="B17" s="4" t="inlineStr">
        <is>
          <t xml:space="preserve"> </t>
        </is>
      </c>
    </row>
    <row r="18">
      <c r="A18" s="3" t="inlineStr">
        <is>
          <t>Property, Plant and Equipment</t>
        </is>
      </c>
      <c r="B18" s="4" t="inlineStr">
        <is>
          <t xml:space="preserve"> </t>
        </is>
      </c>
    </row>
    <row r="19">
      <c r="A19" s="4" t="inlineStr">
        <is>
          <t>Useful lives (in years)</t>
        </is>
      </c>
      <c r="B19" s="4" t="inlineStr">
        <is>
          <t>5 years</t>
        </is>
      </c>
    </row>
    <row r="20">
      <c r="A20" s="4" t="inlineStr">
        <is>
          <t>Furniture and fixtures | Maximum</t>
        </is>
      </c>
      <c r="B20" s="4" t="inlineStr">
        <is>
          <t xml:space="preserve"> </t>
        </is>
      </c>
    </row>
    <row r="21">
      <c r="A21" s="3" t="inlineStr">
        <is>
          <t>Property, Plant and Equipment</t>
        </is>
      </c>
      <c r="B21" s="4" t="inlineStr">
        <is>
          <t xml:space="preserve"> </t>
        </is>
      </c>
    </row>
    <row r="22">
      <c r="A22" s="4" t="inlineStr">
        <is>
          <t>Useful lives (in years)</t>
        </is>
      </c>
      <c r="B22" s="4" t="inlineStr">
        <is>
          <t>7 years</t>
        </is>
      </c>
    </row>
    <row r="23">
      <c r="A23" s="4" t="inlineStr">
        <is>
          <t>Computer software</t>
        </is>
      </c>
      <c r="B23" s="4" t="inlineStr">
        <is>
          <t xml:space="preserve"> </t>
        </is>
      </c>
    </row>
    <row r="24">
      <c r="A24" s="3" t="inlineStr">
        <is>
          <t>Property, Plant and Equipment</t>
        </is>
      </c>
      <c r="B24" s="4" t="inlineStr">
        <is>
          <t xml:space="preserve"> </t>
        </is>
      </c>
    </row>
    <row r="25">
      <c r="A25" s="4" t="inlineStr">
        <is>
          <t>Useful lives (in years)</t>
        </is>
      </c>
      <c r="B25" s="4" t="inlineStr">
        <is>
          <t>5 years</t>
        </is>
      </c>
    </row>
    <row r="26">
      <c r="A26" s="4" t="inlineStr">
        <is>
          <t>Vehicles | Minimum</t>
        </is>
      </c>
      <c r="B26" s="4" t="inlineStr">
        <is>
          <t xml:space="preserve"> </t>
        </is>
      </c>
    </row>
    <row r="27">
      <c r="A27" s="3" t="inlineStr">
        <is>
          <t>Property, Plant and Equipment</t>
        </is>
      </c>
      <c r="B27" s="4" t="inlineStr">
        <is>
          <t xml:space="preserve"> </t>
        </is>
      </c>
    </row>
    <row r="28">
      <c r="A28" s="4" t="inlineStr">
        <is>
          <t>Useful lives (in years)</t>
        </is>
      </c>
      <c r="B28" s="4" t="inlineStr">
        <is>
          <t>3 years</t>
        </is>
      </c>
    </row>
    <row r="29">
      <c r="A29" s="4" t="inlineStr">
        <is>
          <t>Vehicles | Maximum</t>
        </is>
      </c>
      <c r="B29" s="4" t="inlineStr">
        <is>
          <t xml:space="preserve"> </t>
        </is>
      </c>
    </row>
    <row r="30">
      <c r="A30" s="3" t="inlineStr">
        <is>
          <t>Property, Plant and Equipment</t>
        </is>
      </c>
      <c r="B30" s="4" t="inlineStr">
        <is>
          <t xml:space="preserve"> </t>
        </is>
      </c>
    </row>
    <row r="31">
      <c r="A31" s="4" t="inlineStr">
        <is>
          <t>Useful lives (in years)</t>
        </is>
      </c>
      <c r="B3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Goodwill (Details) - USD ($) $ in Thousands</t>
        </is>
      </c>
      <c r="B1" s="2" t="inlineStr">
        <is>
          <t>12 Months Ended</t>
        </is>
      </c>
    </row>
    <row r="2">
      <c r="B2" s="2" t="inlineStr">
        <is>
          <t>Dec. 31, 2023</t>
        </is>
      </c>
      <c r="C2" s="2" t="inlineStr">
        <is>
          <t>Dec. 31, 2022</t>
        </is>
      </c>
      <c r="D2" s="2" t="inlineStr">
        <is>
          <t>Jul. 01, 2023</t>
        </is>
      </c>
    </row>
    <row r="3">
      <c r="A3" s="3" t="inlineStr">
        <is>
          <t>Segment information:</t>
        </is>
      </c>
      <c r="B3" s="4" t="inlineStr">
        <is>
          <t xml:space="preserve"> </t>
        </is>
      </c>
      <c r="C3" s="4" t="inlineStr">
        <is>
          <t xml:space="preserve"> </t>
        </is>
      </c>
      <c r="D3" s="4" t="inlineStr">
        <is>
          <t xml:space="preserve"> </t>
        </is>
      </c>
    </row>
    <row r="4">
      <c r="A4" s="4" t="inlineStr">
        <is>
          <t>Goodwill</t>
        </is>
      </c>
      <c r="B4" s="5" t="n">
        <v>50824</v>
      </c>
      <c r="C4" s="5" t="n">
        <v>32150</v>
      </c>
      <c r="D4" s="4" t="inlineStr">
        <is>
          <t xml:space="preserve"> </t>
        </is>
      </c>
    </row>
    <row r="5">
      <c r="A5" s="4" t="inlineStr">
        <is>
          <t>Goodwill impairment</t>
        </is>
      </c>
      <c r="B5" s="6" t="n">
        <v>0</v>
      </c>
      <c r="C5" s="6" t="n">
        <v>0</v>
      </c>
      <c r="D5" s="4" t="inlineStr">
        <is>
          <t xml:space="preserve"> </t>
        </is>
      </c>
    </row>
    <row r="6">
      <c r="A6" s="4" t="inlineStr">
        <is>
          <t>Spinnaker</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Goodwill</t>
        </is>
      </c>
      <c r="B8" s="6" t="n">
        <v>18674</v>
      </c>
      <c r="C8" s="4" t="inlineStr">
        <is>
          <t xml:space="preserve"> </t>
        </is>
      </c>
      <c r="D8" s="5" t="n">
        <v>18674</v>
      </c>
    </row>
    <row r="9">
      <c r="A9" s="4" t="inlineStr">
        <is>
          <t>Technical Service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Goodwill</t>
        </is>
      </c>
      <c r="B11" s="6" t="n">
        <v>49666</v>
      </c>
      <c r="C11" s="6" t="n">
        <v>30992</v>
      </c>
      <c r="D11" s="4" t="inlineStr">
        <is>
          <t xml:space="preserve"> </t>
        </is>
      </c>
    </row>
    <row r="12">
      <c r="A12" s="4" t="inlineStr">
        <is>
          <t>Technical Services | Spinnaker</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Goodwill</t>
        </is>
      </c>
      <c r="B14" s="6" t="n">
        <v>18674</v>
      </c>
      <c r="C14" s="4" t="inlineStr">
        <is>
          <t xml:space="preserve"> </t>
        </is>
      </c>
      <c r="D14" s="4" t="inlineStr">
        <is>
          <t xml:space="preserve"> </t>
        </is>
      </c>
    </row>
    <row r="15">
      <c r="A15" s="4" t="inlineStr">
        <is>
          <t>Support Service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Goodwill</t>
        </is>
      </c>
      <c r="B17" s="5" t="n">
        <v>1158</v>
      </c>
      <c r="C17" s="5" t="n">
        <v>1158</v>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3</t>
        </is>
      </c>
      <c r="C2" s="2" t="inlineStr">
        <is>
          <t>Dec. 31, 2022</t>
        </is>
      </c>
      <c r="D2" s="2" t="inlineStr">
        <is>
          <t>Dec. 31, 2021</t>
        </is>
      </c>
    </row>
    <row r="3">
      <c r="A3" s="3" t="inlineStr">
        <is>
          <t>RECENT ACCOUNTING STANDARDS</t>
        </is>
      </c>
      <c r="B3" s="4" t="inlineStr">
        <is>
          <t xml:space="preserve"> </t>
        </is>
      </c>
      <c r="C3" s="4" t="inlineStr">
        <is>
          <t xml:space="preserve"> </t>
        </is>
      </c>
      <c r="D3" s="4" t="inlineStr">
        <is>
          <t xml:space="preserve"> </t>
        </is>
      </c>
    </row>
    <row r="4">
      <c r="A4" s="4" t="inlineStr">
        <is>
          <t>Advertising expense</t>
        </is>
      </c>
      <c r="B4" s="10" t="n">
        <v>2.4</v>
      </c>
      <c r="C4" s="5" t="n">
        <v>2</v>
      </c>
      <c r="D4" s="10" t="n">
        <v>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RECENT ACCOUNTING STANDARDS</t>
        </is>
      </c>
      <c r="B3" s="4" t="inlineStr">
        <is>
          <t xml:space="preserve"> </t>
        </is>
      </c>
      <c r="C3" s="4" t="inlineStr">
        <is>
          <t xml:space="preserve"> </t>
        </is>
      </c>
      <c r="D3" s="4" t="inlineStr">
        <is>
          <t xml:space="preserve"> </t>
        </is>
      </c>
    </row>
    <row r="4">
      <c r="A4" s="4" t="inlineStr">
        <is>
          <t>Net income available for stockholders</t>
        </is>
      </c>
      <c r="B4" s="5" t="n">
        <v>195113</v>
      </c>
      <c r="C4" s="5" t="n">
        <v>218363</v>
      </c>
      <c r="D4" s="5" t="n">
        <v>7217</v>
      </c>
    </row>
    <row r="5">
      <c r="A5" s="4" t="inlineStr">
        <is>
          <t>Less: Adjustments for losses attributable to participating securities</t>
        </is>
      </c>
      <c r="B5" s="6" t="n">
        <v>-3099</v>
      </c>
      <c r="C5" s="6" t="n">
        <v>-3197</v>
      </c>
      <c r="D5" s="6" t="n">
        <v>-89</v>
      </c>
    </row>
    <row r="6">
      <c r="A6" s="4" t="inlineStr">
        <is>
          <t>Net income used in calculating earnings per share</t>
        </is>
      </c>
      <c r="B6" s="5" t="n">
        <v>192014</v>
      </c>
      <c r="C6" s="5" t="n">
        <v>215166</v>
      </c>
      <c r="D6" s="5" t="n">
        <v>7128</v>
      </c>
    </row>
    <row r="7">
      <c r="A7" s="4" t="inlineStr">
        <is>
          <t>Weighted average shares outstanding (including participating securities)</t>
        </is>
      </c>
      <c r="B7" s="6" t="n">
        <v>216472</v>
      </c>
      <c r="C7" s="6" t="n">
        <v>216518</v>
      </c>
      <c r="D7" s="6" t="n">
        <v>215646</v>
      </c>
    </row>
    <row r="8">
      <c r="A8" s="4" t="inlineStr">
        <is>
          <t>Adjustment for participating securities</t>
        </is>
      </c>
      <c r="B8" s="6" t="n">
        <v>-3545</v>
      </c>
      <c r="C8" s="6" t="n">
        <v>-3187</v>
      </c>
      <c r="D8" s="6" t="n">
        <v>-2656</v>
      </c>
    </row>
    <row r="9">
      <c r="A9" s="4" t="inlineStr">
        <is>
          <t>Shares used in calculating basic earnings per share</t>
        </is>
      </c>
      <c r="B9" s="6" t="n">
        <v>212927</v>
      </c>
      <c r="C9" s="6" t="n">
        <v>213331</v>
      </c>
      <c r="D9" s="6" t="n">
        <v>2129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6" customWidth="1" min="2" max="2"/>
    <col width="22" customWidth="1" min="3" max="3"/>
  </cols>
  <sheetData>
    <row r="1">
      <c r="A1" s="1" t="inlineStr">
        <is>
          <t>Business Acquisition - Narrative (Details) - Spinnaker $ in Thousands</t>
        </is>
      </c>
      <c r="B1" s="2" t="inlineStr">
        <is>
          <t>Jul. 01, 2023 USD ($) item facility</t>
        </is>
      </c>
      <c r="C1" s="2" t="inlineStr">
        <is>
          <t>Dec. 31, 2023 USD ($)</t>
        </is>
      </c>
    </row>
    <row r="2">
      <c r="A2" s="3" t="inlineStr">
        <is>
          <t>BUSINESS ACQUISITIONS</t>
        </is>
      </c>
      <c r="B2" s="4" t="inlineStr">
        <is>
          <t xml:space="preserve"> </t>
        </is>
      </c>
      <c r="C2" s="4" t="inlineStr">
        <is>
          <t xml:space="preserve"> </t>
        </is>
      </c>
    </row>
    <row r="3">
      <c r="A3" s="4" t="inlineStr">
        <is>
          <t>Number of facilities located | facility</t>
        </is>
      </c>
      <c r="B3" s="6" t="n">
        <v>2</v>
      </c>
      <c r="C3" s="4" t="inlineStr">
        <is>
          <t xml:space="preserve"> </t>
        </is>
      </c>
    </row>
    <row r="4">
      <c r="A4" s="4" t="inlineStr">
        <is>
          <t>Number of full service cementing spreads | item</t>
        </is>
      </c>
      <c r="B4" s="6" t="n">
        <v>18</v>
      </c>
      <c r="C4" s="4" t="inlineStr">
        <is>
          <t xml:space="preserve"> </t>
        </is>
      </c>
    </row>
    <row r="5">
      <c r="A5" s="4" t="inlineStr">
        <is>
          <t>Purchase price</t>
        </is>
      </c>
      <c r="B5" s="5" t="n">
        <v>79316</v>
      </c>
      <c r="C5" s="4" t="inlineStr">
        <is>
          <t xml:space="preserve"> </t>
        </is>
      </c>
    </row>
    <row r="6">
      <c r="A6" s="4" t="inlineStr">
        <is>
          <t>Percent of equity acquired</t>
        </is>
      </c>
      <c r="B6" s="9" t="n">
        <v>1</v>
      </c>
      <c r="C6" s="4" t="inlineStr">
        <is>
          <t xml:space="preserve"> </t>
        </is>
      </c>
    </row>
    <row r="7">
      <c r="A7" s="4" t="inlineStr">
        <is>
          <t>Cash</t>
        </is>
      </c>
      <c r="B7" s="5" t="n">
        <v>76800</v>
      </c>
      <c r="C7" s="4" t="inlineStr">
        <is>
          <t xml:space="preserve"> </t>
        </is>
      </c>
    </row>
    <row r="8">
      <c r="A8" s="4" t="inlineStr">
        <is>
          <t>Payoff</t>
        </is>
      </c>
      <c r="B8" s="6" t="n">
        <v>2000</v>
      </c>
      <c r="C8" s="4" t="inlineStr">
        <is>
          <t xml:space="preserve"> </t>
        </is>
      </c>
    </row>
    <row r="9">
      <c r="A9" s="4" t="inlineStr">
        <is>
          <t>Assumption of finance obligations</t>
        </is>
      </c>
      <c r="B9" s="5" t="n">
        <v>518</v>
      </c>
      <c r="C9" s="4" t="inlineStr">
        <is>
          <t xml:space="preserve"> </t>
        </is>
      </c>
    </row>
    <row r="10">
      <c r="A10" s="4" t="inlineStr">
        <is>
          <t>Acquisition-related transaction costs</t>
        </is>
      </c>
      <c r="B10" s="4" t="inlineStr">
        <is>
          <t xml:space="preserve"> </t>
        </is>
      </c>
      <c r="C10" s="5" t="n">
        <v>7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Estimated fair values of the acquired assets and assumed liabilities (Details) - USD ($) $ in Thousands</t>
        </is>
      </c>
      <c r="C1" s="2" t="inlineStr">
        <is>
          <t>12 Months Ended</t>
        </is>
      </c>
    </row>
    <row r="2">
      <c r="B2" s="2" t="inlineStr">
        <is>
          <t>Jul. 01, 2023</t>
        </is>
      </c>
      <c r="C2" s="2" t="inlineStr">
        <is>
          <t>Dec. 31, 2023</t>
        </is>
      </c>
      <c r="D2" s="2" t="inlineStr">
        <is>
          <t>Dec. 31, 2022</t>
        </is>
      </c>
    </row>
    <row r="3">
      <c r="A3" s="3" t="inlineStr">
        <is>
          <t>BUSINESS ACQUISITIONS</t>
        </is>
      </c>
      <c r="B3" s="4" t="inlineStr">
        <is>
          <t xml:space="preserve"> </t>
        </is>
      </c>
      <c r="C3" s="4" t="inlineStr">
        <is>
          <t xml:space="preserve"> </t>
        </is>
      </c>
      <c r="D3" s="4" t="inlineStr">
        <is>
          <t xml:space="preserve"> </t>
        </is>
      </c>
    </row>
    <row r="4">
      <c r="A4" s="4" t="inlineStr">
        <is>
          <t>Goodwill</t>
        </is>
      </c>
      <c r="B4" s="4" t="inlineStr">
        <is>
          <t xml:space="preserve"> </t>
        </is>
      </c>
      <c r="C4" s="5" t="n">
        <v>50824</v>
      </c>
      <c r="D4" s="5" t="n">
        <v>32150</v>
      </c>
    </row>
    <row r="5">
      <c r="A5" s="4" t="inlineStr">
        <is>
          <t>Total cash consideration</t>
        </is>
      </c>
      <c r="B5" s="4" t="inlineStr">
        <is>
          <t xml:space="preserve"> </t>
        </is>
      </c>
      <c r="C5" s="6" t="n">
        <v>78798</v>
      </c>
      <c r="D5" s="4" t="inlineStr">
        <is>
          <t xml:space="preserve"> </t>
        </is>
      </c>
    </row>
    <row r="6">
      <c r="A6" s="4" t="inlineStr">
        <is>
          <t>Spinnaker</t>
        </is>
      </c>
      <c r="B6" s="4" t="inlineStr">
        <is>
          <t xml:space="preserve"> </t>
        </is>
      </c>
      <c r="C6" s="4" t="inlineStr">
        <is>
          <t xml:space="preserve"> </t>
        </is>
      </c>
      <c r="D6" s="4" t="inlineStr">
        <is>
          <t xml:space="preserve"> </t>
        </is>
      </c>
    </row>
    <row r="7">
      <c r="A7" s="3" t="inlineStr">
        <is>
          <t>BUSINESS ACQUISITIONS</t>
        </is>
      </c>
      <c r="B7" s="4" t="inlineStr">
        <is>
          <t xml:space="preserve"> </t>
        </is>
      </c>
      <c r="C7" s="4" t="inlineStr">
        <is>
          <t xml:space="preserve"> </t>
        </is>
      </c>
      <c r="D7" s="4" t="inlineStr">
        <is>
          <t xml:space="preserve"> </t>
        </is>
      </c>
    </row>
    <row r="8">
      <c r="A8" s="4" t="inlineStr">
        <is>
          <t>Accounts receivable</t>
        </is>
      </c>
      <c r="B8" s="5" t="n">
        <v>12836</v>
      </c>
      <c r="C8" s="4" t="inlineStr">
        <is>
          <t xml:space="preserve"> </t>
        </is>
      </c>
      <c r="D8" s="4" t="inlineStr">
        <is>
          <t xml:space="preserve"> </t>
        </is>
      </c>
    </row>
    <row r="9">
      <c r="A9" s="4" t="inlineStr">
        <is>
          <t>Inventories</t>
        </is>
      </c>
      <c r="B9" s="6" t="n">
        <v>1373</v>
      </c>
      <c r="C9" s="4" t="inlineStr">
        <is>
          <t xml:space="preserve"> </t>
        </is>
      </c>
      <c r="D9" s="4" t="inlineStr">
        <is>
          <t xml:space="preserve"> </t>
        </is>
      </c>
    </row>
    <row r="10">
      <c r="A10" s="4" t="inlineStr">
        <is>
          <t>Prepaid and other current assets</t>
        </is>
      </c>
      <c r="B10" s="6" t="n">
        <v>384</v>
      </c>
      <c r="C10" s="4" t="inlineStr">
        <is>
          <t xml:space="preserve"> </t>
        </is>
      </c>
      <c r="D10" s="4" t="inlineStr">
        <is>
          <t xml:space="preserve"> </t>
        </is>
      </c>
    </row>
    <row r="11">
      <c r="A11" s="4" t="inlineStr">
        <is>
          <t>Accounts payable</t>
        </is>
      </c>
      <c r="B11" s="6" t="n">
        <v>-4499</v>
      </c>
      <c r="C11" s="4" t="inlineStr">
        <is>
          <t xml:space="preserve"> </t>
        </is>
      </c>
      <c r="D11" s="4" t="inlineStr">
        <is>
          <t xml:space="preserve"> </t>
        </is>
      </c>
    </row>
    <row r="12">
      <c r="A12" s="4" t="inlineStr">
        <is>
          <t>Property, plant and equipment</t>
        </is>
      </c>
      <c r="B12" s="6" t="n">
        <v>37374</v>
      </c>
      <c r="C12" s="4" t="inlineStr">
        <is>
          <t xml:space="preserve"> </t>
        </is>
      </c>
      <c r="D12" s="4" t="inlineStr">
        <is>
          <t xml:space="preserve"> </t>
        </is>
      </c>
    </row>
    <row r="13">
      <c r="A13" s="4" t="inlineStr">
        <is>
          <t>Operating lease right-of-use assets</t>
        </is>
      </c>
      <c r="B13" s="6" t="n">
        <v>46</v>
      </c>
      <c r="C13" s="4" t="inlineStr">
        <is>
          <t xml:space="preserve"> </t>
        </is>
      </c>
      <c r="D13" s="4" t="inlineStr">
        <is>
          <t xml:space="preserve"> </t>
        </is>
      </c>
    </row>
    <row r="14">
      <c r="A14" s="4" t="inlineStr">
        <is>
          <t>Current portion of operating lease liabilities</t>
        </is>
      </c>
      <c r="B14" s="6" t="n">
        <v>-31</v>
      </c>
      <c r="C14" s="4" t="inlineStr">
        <is>
          <t xml:space="preserve"> </t>
        </is>
      </c>
      <c r="D14" s="4" t="inlineStr">
        <is>
          <t xml:space="preserve"> </t>
        </is>
      </c>
    </row>
    <row r="15">
      <c r="A15" s="4" t="inlineStr">
        <is>
          <t>Long-term operating lease liabilities</t>
        </is>
      </c>
      <c r="B15" s="6" t="n">
        <v>-15</v>
      </c>
      <c r="C15" s="4" t="inlineStr">
        <is>
          <t xml:space="preserve"> </t>
        </is>
      </c>
      <c r="D15" s="4" t="inlineStr">
        <is>
          <t xml:space="preserve"> </t>
        </is>
      </c>
    </row>
    <row r="16">
      <c r="A16" s="4" t="inlineStr">
        <is>
          <t>Finance lease right-of-use assets</t>
        </is>
      </c>
      <c r="B16" s="6" t="n">
        <v>1165</v>
      </c>
      <c r="C16" s="4" t="inlineStr">
        <is>
          <t xml:space="preserve"> </t>
        </is>
      </c>
      <c r="D16" s="4" t="inlineStr">
        <is>
          <t xml:space="preserve"> </t>
        </is>
      </c>
    </row>
    <row r="17">
      <c r="A17" s="4" t="inlineStr">
        <is>
          <t>Current portion of finance lease liabilities</t>
        </is>
      </c>
      <c r="B17" s="6" t="n">
        <v>-247</v>
      </c>
      <c r="C17" s="4" t="inlineStr">
        <is>
          <t xml:space="preserve"> </t>
        </is>
      </c>
      <c r="D17" s="4" t="inlineStr">
        <is>
          <t xml:space="preserve"> </t>
        </is>
      </c>
    </row>
    <row r="18">
      <c r="A18" s="4" t="inlineStr">
        <is>
          <t>Long-term finance lease liabilities</t>
        </is>
      </c>
      <c r="B18" s="6" t="n">
        <v>-944</v>
      </c>
      <c r="C18" s="4" t="inlineStr">
        <is>
          <t xml:space="preserve"> </t>
        </is>
      </c>
      <c r="D18" s="4" t="inlineStr">
        <is>
          <t xml:space="preserve"> </t>
        </is>
      </c>
    </row>
    <row r="19">
      <c r="A19" s="4" t="inlineStr">
        <is>
          <t>Goodwill</t>
        </is>
      </c>
      <c r="B19" s="6" t="n">
        <v>18674</v>
      </c>
      <c r="C19" s="5" t="n">
        <v>18674</v>
      </c>
      <c r="D19" s="4" t="inlineStr">
        <is>
          <t xml:space="preserve"> </t>
        </is>
      </c>
    </row>
    <row r="20">
      <c r="A20" s="4" t="inlineStr">
        <is>
          <t>Other intangibles</t>
        </is>
      </c>
      <c r="B20" s="6" t="n">
        <v>13200</v>
      </c>
      <c r="C20" s="4" t="inlineStr">
        <is>
          <t xml:space="preserve"> </t>
        </is>
      </c>
      <c r="D20" s="4" t="inlineStr">
        <is>
          <t xml:space="preserve"> </t>
        </is>
      </c>
    </row>
    <row r="21">
      <c r="A21" s="4" t="inlineStr">
        <is>
          <t>Total consideration</t>
        </is>
      </c>
      <c r="B21" s="6" t="n">
        <v>79316</v>
      </c>
      <c r="C21" s="4" t="inlineStr">
        <is>
          <t xml:space="preserve"> </t>
        </is>
      </c>
      <c r="D21" s="4" t="inlineStr">
        <is>
          <t xml:space="preserve"> </t>
        </is>
      </c>
    </row>
    <row r="22">
      <c r="A22" s="4" t="inlineStr">
        <is>
          <t>Less: Assumption of finance obligations</t>
        </is>
      </c>
      <c r="B22" s="6" t="n">
        <v>-518</v>
      </c>
      <c r="C22" s="4" t="inlineStr">
        <is>
          <t xml:space="preserve"> </t>
        </is>
      </c>
      <c r="D22" s="4" t="inlineStr">
        <is>
          <t xml:space="preserve"> </t>
        </is>
      </c>
    </row>
    <row r="23">
      <c r="A23" s="4" t="inlineStr">
        <is>
          <t>Total cash consideration</t>
        </is>
      </c>
      <c r="B23" s="5" t="n">
        <v>78798</v>
      </c>
      <c r="C23" s="4" t="inlineStr">
        <is>
          <t xml:space="preserve"> </t>
        </is>
      </c>
      <c r="D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7" customWidth="1" min="2" max="2"/>
  </cols>
  <sheetData>
    <row r="1">
      <c r="A1" s="1" t="inlineStr">
        <is>
          <t>Business Acquisition - Leases (Details) - Spinnaker</t>
        </is>
      </c>
      <c r="B1" s="2" t="inlineStr">
        <is>
          <t>Jul. 01, 2023</t>
        </is>
      </c>
    </row>
    <row r="2">
      <c r="A2" s="3" t="inlineStr">
        <is>
          <t>BUSINESS ACQUISITIONS</t>
        </is>
      </c>
      <c r="B2" s="4" t="inlineStr">
        <is>
          <t xml:space="preserve"> </t>
        </is>
      </c>
    </row>
    <row r="3">
      <c r="A3" s="4" t="inlineStr">
        <is>
          <t>Remaining term of finance lease</t>
        </is>
      </c>
      <c r="B3" s="4" t="inlineStr">
        <is>
          <t>4 years 6 months</t>
        </is>
      </c>
    </row>
    <row r="4">
      <c r="A4" s="4" t="inlineStr">
        <is>
          <t>Remaining term of operating lease</t>
        </is>
      </c>
      <c r="B4" s="4" t="inlineStr">
        <is>
          <t>1 year 6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Income (Loss)</t>
        </is>
      </c>
      <c r="F1" s="2" t="inlineStr">
        <is>
          <t>Total</t>
        </is>
      </c>
    </row>
    <row r="2">
      <c r="A2" s="4" t="inlineStr">
        <is>
          <t>Balance at Dec. 31, 2020</t>
        </is>
      </c>
      <c r="B2" s="5" t="n">
        <v>21495</v>
      </c>
      <c r="C2" s="4" t="inlineStr">
        <is>
          <t xml:space="preserve"> </t>
        </is>
      </c>
      <c r="D2" s="5" t="n">
        <v>627778</v>
      </c>
      <c r="E2" s="5" t="n">
        <v>-17706</v>
      </c>
      <c r="F2" s="5" t="n">
        <v>631567</v>
      </c>
    </row>
    <row r="3">
      <c r="A3" s="4" t="inlineStr">
        <is>
          <t>Balance (in shares) at Dec. 31, 2020</t>
        </is>
      </c>
      <c r="B3" s="6" t="n">
        <v>214951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5" t="n">
        <v>82</v>
      </c>
      <c r="C5" s="5" t="n">
        <v>6494</v>
      </c>
      <c r="D5" s="4" t="inlineStr">
        <is>
          <t xml:space="preserve"> </t>
        </is>
      </c>
      <c r="E5" s="4" t="inlineStr">
        <is>
          <t xml:space="preserve"> </t>
        </is>
      </c>
      <c r="F5" s="6" t="n">
        <v>6576</v>
      </c>
    </row>
    <row r="6">
      <c r="A6" s="4" t="inlineStr">
        <is>
          <t>Stock issued for stock incentive plans, net (in shares)</t>
        </is>
      </c>
      <c r="B6" s="6" t="n">
        <v>819000</v>
      </c>
      <c r="C6" s="4" t="inlineStr">
        <is>
          <t xml:space="preserve"> </t>
        </is>
      </c>
      <c r="D6" s="4" t="inlineStr">
        <is>
          <t xml:space="preserve"> </t>
        </is>
      </c>
      <c r="E6" s="4" t="inlineStr">
        <is>
          <t xml:space="preserve"> </t>
        </is>
      </c>
      <c r="F6" s="4" t="inlineStr">
        <is>
          <t xml:space="preserve"> </t>
        </is>
      </c>
    </row>
    <row r="7">
      <c r="A7" s="4" t="inlineStr">
        <is>
          <t>Stock purchased and retired</t>
        </is>
      </c>
      <c r="B7" s="5" t="n">
        <v>-14</v>
      </c>
      <c r="C7" s="6" t="n">
        <v>-6494</v>
      </c>
      <c r="D7" s="6" t="n">
        <v>5941</v>
      </c>
      <c r="E7" s="4" t="inlineStr">
        <is>
          <t xml:space="preserve"> </t>
        </is>
      </c>
      <c r="F7" s="6" t="n">
        <v>-567</v>
      </c>
    </row>
    <row r="8">
      <c r="A8" s="4" t="inlineStr">
        <is>
          <t>Stock purchased and retired (in shares)</t>
        </is>
      </c>
      <c r="B8" s="6" t="n">
        <v>-141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6" t="n">
        <v>7217</v>
      </c>
      <c r="E9" s="4" t="inlineStr">
        <is>
          <t xml:space="preserve"> </t>
        </is>
      </c>
      <c r="F9" s="6" t="n">
        <v>7217</v>
      </c>
    </row>
    <row r="10">
      <c r="A10" s="4" t="inlineStr">
        <is>
          <t>Pension adjustment, net of taxes</t>
        </is>
      </c>
      <c r="B10" s="4" t="inlineStr">
        <is>
          <t xml:space="preserve"> </t>
        </is>
      </c>
      <c r="C10" s="4" t="inlineStr">
        <is>
          <t xml:space="preserve"> </t>
        </is>
      </c>
      <c r="D10" s="4" t="inlineStr">
        <is>
          <t xml:space="preserve"> </t>
        </is>
      </c>
      <c r="E10" s="6" t="n">
        <v>-2890</v>
      </c>
      <c r="F10" s="6" t="n">
        <v>-2890</v>
      </c>
    </row>
    <row r="11">
      <c r="A11" s="4" t="inlineStr">
        <is>
          <t>Foreign currency translation</t>
        </is>
      </c>
      <c r="B11" s="4" t="inlineStr">
        <is>
          <t xml:space="preserve"> </t>
        </is>
      </c>
      <c r="C11" s="4" t="inlineStr">
        <is>
          <t xml:space="preserve"> </t>
        </is>
      </c>
      <c r="D11" s="4" t="inlineStr">
        <is>
          <t xml:space="preserve"> </t>
        </is>
      </c>
      <c r="E11" s="6" t="n">
        <v>-112</v>
      </c>
      <c r="F11" s="6" t="n">
        <v>-112</v>
      </c>
    </row>
    <row r="12">
      <c r="A12" s="4" t="inlineStr">
        <is>
          <t>Balance at Dec. 31, 2021</t>
        </is>
      </c>
      <c r="B12" s="5" t="n">
        <v>21563</v>
      </c>
      <c r="C12" s="4" t="inlineStr">
        <is>
          <t xml:space="preserve"> </t>
        </is>
      </c>
      <c r="D12" s="6" t="n">
        <v>640936</v>
      </c>
      <c r="E12" s="6" t="n">
        <v>-20708</v>
      </c>
      <c r="F12" s="6" t="n">
        <v>641791</v>
      </c>
    </row>
    <row r="13">
      <c r="A13" s="4" t="inlineStr">
        <is>
          <t>Balance (in shares) at Dec. 31, 2021</t>
        </is>
      </c>
      <c r="B13" s="6" t="n">
        <v>215629000</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stock incentive plans, net</t>
        </is>
      </c>
      <c r="B15" s="5" t="n">
        <v>114</v>
      </c>
      <c r="C15" s="6" t="n">
        <v>6261</v>
      </c>
      <c r="D15" s="4" t="inlineStr">
        <is>
          <t xml:space="preserve"> </t>
        </is>
      </c>
      <c r="E15" s="4" t="inlineStr">
        <is>
          <t xml:space="preserve"> </t>
        </is>
      </c>
      <c r="F15" s="6" t="n">
        <v>6375</v>
      </c>
    </row>
    <row r="16">
      <c r="A16" s="4" t="inlineStr">
        <is>
          <t>Stock issued for stock incentive plans, net (in shares)</t>
        </is>
      </c>
      <c r="B16" s="6" t="n">
        <v>1139000</v>
      </c>
      <c r="C16" s="4" t="inlineStr">
        <is>
          <t xml:space="preserve"> </t>
        </is>
      </c>
      <c r="D16" s="4" t="inlineStr">
        <is>
          <t xml:space="preserve"> </t>
        </is>
      </c>
      <c r="E16" s="4" t="inlineStr">
        <is>
          <t xml:space="preserve"> </t>
        </is>
      </c>
      <c r="F16" s="4" t="inlineStr">
        <is>
          <t xml:space="preserve"> </t>
        </is>
      </c>
    </row>
    <row r="17">
      <c r="A17" s="4" t="inlineStr">
        <is>
          <t>Stock purchased and retired</t>
        </is>
      </c>
      <c r="B17" s="5" t="n">
        <v>-16</v>
      </c>
      <c r="C17" s="6" t="n">
        <v>-6261</v>
      </c>
      <c r="D17" s="6" t="n">
        <v>5359</v>
      </c>
      <c r="E17" s="4" t="inlineStr">
        <is>
          <t xml:space="preserve"> </t>
        </is>
      </c>
      <c r="F17" s="6" t="n">
        <v>-918</v>
      </c>
    </row>
    <row r="18">
      <c r="A18" s="4" t="inlineStr">
        <is>
          <t>Stock purchased and retired (in shares)</t>
        </is>
      </c>
      <c r="B18" s="6" t="n">
        <v>-159000</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6" t="n">
        <v>218363</v>
      </c>
      <c r="E19" s="4" t="inlineStr">
        <is>
          <t xml:space="preserve"> </t>
        </is>
      </c>
      <c r="F19" s="6" t="n">
        <v>218363</v>
      </c>
    </row>
    <row r="20">
      <c r="A20" s="4" t="inlineStr">
        <is>
          <t>Pension settlement and adjustment, net of tax</t>
        </is>
      </c>
      <c r="B20" s="4" t="inlineStr">
        <is>
          <t xml:space="preserve"> </t>
        </is>
      </c>
      <c r="C20" s="4" t="inlineStr">
        <is>
          <t xml:space="preserve"> </t>
        </is>
      </c>
      <c r="D20" s="4" t="inlineStr">
        <is>
          <t xml:space="preserve"> </t>
        </is>
      </c>
      <c r="E20" s="6" t="n">
        <v>764</v>
      </c>
      <c r="F20" s="6" t="n">
        <v>764</v>
      </c>
    </row>
    <row r="21">
      <c r="A21" s="4" t="inlineStr">
        <is>
          <t>Foreign currency translation</t>
        </is>
      </c>
      <c r="B21" s="4" t="inlineStr">
        <is>
          <t xml:space="preserve"> </t>
        </is>
      </c>
      <c r="C21" s="4" t="inlineStr">
        <is>
          <t xml:space="preserve"> </t>
        </is>
      </c>
      <c r="D21" s="4" t="inlineStr">
        <is>
          <t xml:space="preserve"> </t>
        </is>
      </c>
      <c r="E21" s="6" t="n">
        <v>5</v>
      </c>
      <c r="F21" s="6" t="n">
        <v>5</v>
      </c>
    </row>
    <row r="22">
      <c r="A22" s="4" t="inlineStr">
        <is>
          <t>Dividends</t>
        </is>
      </c>
      <c r="B22" s="4" t="inlineStr">
        <is>
          <t xml:space="preserve"> </t>
        </is>
      </c>
      <c r="C22" s="4" t="inlineStr">
        <is>
          <t xml:space="preserve"> </t>
        </is>
      </c>
      <c r="D22" s="6" t="n">
        <v>-8645</v>
      </c>
      <c r="E22" s="4" t="inlineStr">
        <is>
          <t xml:space="preserve"> </t>
        </is>
      </c>
      <c r="F22" s="6" t="n">
        <v>-8645</v>
      </c>
    </row>
    <row r="23">
      <c r="A23" s="4" t="inlineStr">
        <is>
          <t>Balance at Dec. 31, 2022</t>
        </is>
      </c>
      <c r="B23" s="5" t="n">
        <v>21661</v>
      </c>
      <c r="C23" s="4" t="inlineStr">
        <is>
          <t xml:space="preserve"> </t>
        </is>
      </c>
      <c r="D23" s="6" t="n">
        <v>856013</v>
      </c>
      <c r="E23" s="6" t="n">
        <v>-19939</v>
      </c>
      <c r="F23" s="5" t="n">
        <v>857735</v>
      </c>
    </row>
    <row r="24">
      <c r="A24" s="4" t="inlineStr">
        <is>
          <t>Balance (in shares) at Dec. 31, 2022</t>
        </is>
      </c>
      <c r="B24" s="6" t="n">
        <v>216609000</v>
      </c>
      <c r="C24" s="4" t="inlineStr">
        <is>
          <t xml:space="preserve"> </t>
        </is>
      </c>
      <c r="D24" s="4" t="inlineStr">
        <is>
          <t xml:space="preserve"> </t>
        </is>
      </c>
      <c r="E24" s="4" t="inlineStr">
        <is>
          <t xml:space="preserve"> </t>
        </is>
      </c>
      <c r="F24" s="6" t="n">
        <v>21660919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for stock incentive plans, net</t>
        </is>
      </c>
      <c r="B26" s="5" t="n">
        <v>114</v>
      </c>
      <c r="C26" s="6" t="n">
        <v>7767</v>
      </c>
      <c r="D26" s="4" t="inlineStr">
        <is>
          <t xml:space="preserve"> </t>
        </is>
      </c>
      <c r="E26" s="4" t="inlineStr">
        <is>
          <t xml:space="preserve"> </t>
        </is>
      </c>
      <c r="F26" s="5" t="n">
        <v>7881</v>
      </c>
    </row>
    <row r="27">
      <c r="A27" s="4" t="inlineStr">
        <is>
          <t>Stock issued for stock incentive plans, net (in shares)</t>
        </is>
      </c>
      <c r="B27" s="6" t="n">
        <v>1143000</v>
      </c>
      <c r="C27" s="4" t="inlineStr">
        <is>
          <t xml:space="preserve"> </t>
        </is>
      </c>
      <c r="D27" s="4" t="inlineStr">
        <is>
          <t xml:space="preserve"> </t>
        </is>
      </c>
      <c r="E27" s="4" t="inlineStr">
        <is>
          <t xml:space="preserve"> </t>
        </is>
      </c>
      <c r="F27" s="4" t="inlineStr">
        <is>
          <t xml:space="preserve"> </t>
        </is>
      </c>
    </row>
    <row r="28">
      <c r="A28" s="4" t="inlineStr">
        <is>
          <t>Stock purchased and retired</t>
        </is>
      </c>
      <c r="B28" s="5" t="n">
        <v>-273</v>
      </c>
      <c r="C28" s="5" t="n">
        <v>-7767</v>
      </c>
      <c r="D28" s="6" t="n">
        <v>-13184</v>
      </c>
      <c r="E28" s="4" t="inlineStr">
        <is>
          <t xml:space="preserve"> </t>
        </is>
      </c>
      <c r="F28" s="6" t="n">
        <v>-21224</v>
      </c>
    </row>
    <row r="29">
      <c r="A29" s="4" t="inlineStr">
        <is>
          <t>Stock purchased and retired (in shares)</t>
        </is>
      </c>
      <c r="B29" s="6" t="n">
        <v>-2726000</v>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6" t="n">
        <v>195113</v>
      </c>
      <c r="E30" s="4" t="inlineStr">
        <is>
          <t xml:space="preserve"> </t>
        </is>
      </c>
      <c r="F30" s="6" t="n">
        <v>195113</v>
      </c>
    </row>
    <row r="31">
      <c r="A31" s="4" t="inlineStr">
        <is>
          <t>Pension settlement and adjustment, net of tax</t>
        </is>
      </c>
      <c r="B31" s="4" t="inlineStr">
        <is>
          <t xml:space="preserve"> </t>
        </is>
      </c>
      <c r="C31" s="4" t="inlineStr">
        <is>
          <t xml:space="preserve"> </t>
        </is>
      </c>
      <c r="D31" s="4" t="inlineStr">
        <is>
          <t xml:space="preserve"> </t>
        </is>
      </c>
      <c r="E31" s="6" t="n">
        <v>17307</v>
      </c>
      <c r="F31" s="6" t="n">
        <v>17307</v>
      </c>
    </row>
    <row r="32">
      <c r="A32" s="4" t="inlineStr">
        <is>
          <t>Foreign currency translation</t>
        </is>
      </c>
      <c r="B32" s="4" t="inlineStr">
        <is>
          <t xml:space="preserve"> </t>
        </is>
      </c>
      <c r="C32" s="4" t="inlineStr">
        <is>
          <t xml:space="preserve"> </t>
        </is>
      </c>
      <c r="D32" s="4" t="inlineStr">
        <is>
          <t xml:space="preserve"> </t>
        </is>
      </c>
      <c r="E32" s="6" t="n">
        <v>263</v>
      </c>
      <c r="F32" s="6" t="n">
        <v>263</v>
      </c>
    </row>
    <row r="33">
      <c r="A33" s="4" t="inlineStr">
        <is>
          <t>Dividends</t>
        </is>
      </c>
      <c r="B33" s="4" t="inlineStr">
        <is>
          <t xml:space="preserve"> </t>
        </is>
      </c>
      <c r="C33" s="4" t="inlineStr">
        <is>
          <t xml:space="preserve"> </t>
        </is>
      </c>
      <c r="D33" s="6" t="n">
        <v>-34562</v>
      </c>
      <c r="E33" s="4" t="inlineStr">
        <is>
          <t xml:space="preserve"> </t>
        </is>
      </c>
      <c r="F33" s="6" t="n">
        <v>-34562</v>
      </c>
    </row>
    <row r="34">
      <c r="A34" s="4" t="inlineStr">
        <is>
          <t>Balance at Dec. 31, 2023</t>
        </is>
      </c>
      <c r="B34" s="5" t="n">
        <v>21502</v>
      </c>
      <c r="C34" s="4" t="inlineStr">
        <is>
          <t xml:space="preserve"> </t>
        </is>
      </c>
      <c r="D34" s="5" t="n">
        <v>1003380</v>
      </c>
      <c r="E34" s="5" t="n">
        <v>-2369</v>
      </c>
      <c r="F34" s="5" t="n">
        <v>1022513</v>
      </c>
    </row>
    <row r="35">
      <c r="A35" s="4" t="inlineStr">
        <is>
          <t>Balance (in shares) at Dec. 31, 2023</t>
        </is>
      </c>
      <c r="B35" s="6" t="n">
        <v>215026000</v>
      </c>
      <c r="C35" s="4" t="inlineStr">
        <is>
          <t xml:space="preserve"> </t>
        </is>
      </c>
      <c r="D35" s="4" t="inlineStr">
        <is>
          <t xml:space="preserve"> </t>
        </is>
      </c>
      <c r="E35" s="4" t="inlineStr">
        <is>
          <t xml:space="preserve"> </t>
        </is>
      </c>
      <c r="F35" s="6" t="n">
        <v>2150264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Fair values assigned to identifiable intangible assets (Details) $ in Thousands</t>
        </is>
      </c>
      <c r="B1" s="2" t="inlineStr">
        <is>
          <t>Jul. 01, 2023 USD ($)</t>
        </is>
      </c>
    </row>
    <row r="2">
      <c r="A2" s="3" t="inlineStr">
        <is>
          <t>Fair values assigned to identifiable intangible assets</t>
        </is>
      </c>
      <c r="B2" s="4" t="inlineStr">
        <is>
          <t xml:space="preserve"> </t>
        </is>
      </c>
    </row>
    <row r="3">
      <c r="A3" s="4" t="inlineStr">
        <is>
          <t>Fair Value</t>
        </is>
      </c>
      <c r="B3" s="5" t="n">
        <v>13200</v>
      </c>
    </row>
    <row r="4">
      <c r="A4" s="4" t="inlineStr">
        <is>
          <t>Customer relationships</t>
        </is>
      </c>
      <c r="B4" s="4" t="inlineStr">
        <is>
          <t xml:space="preserve"> </t>
        </is>
      </c>
    </row>
    <row r="5">
      <c r="A5" s="3" t="inlineStr">
        <is>
          <t>Fair values assigned to identifiable intangible assets</t>
        </is>
      </c>
      <c r="B5" s="4" t="inlineStr">
        <is>
          <t xml:space="preserve"> </t>
        </is>
      </c>
    </row>
    <row r="6">
      <c r="A6" s="4" t="inlineStr">
        <is>
          <t>Fair Value</t>
        </is>
      </c>
      <c r="B6" s="5" t="n">
        <v>10000</v>
      </c>
    </row>
    <row r="7">
      <c r="A7" s="4" t="inlineStr">
        <is>
          <t>Weighted-Average Amortization Period (Years)</t>
        </is>
      </c>
      <c r="B7" s="4" t="inlineStr">
        <is>
          <t>10 years</t>
        </is>
      </c>
    </row>
    <row r="8">
      <c r="A8" s="4" t="inlineStr">
        <is>
          <t>Trade Names and Trademarks</t>
        </is>
      </c>
      <c r="B8" s="4" t="inlineStr">
        <is>
          <t xml:space="preserve"> </t>
        </is>
      </c>
    </row>
    <row r="9">
      <c r="A9" s="3" t="inlineStr">
        <is>
          <t>Fair values assigned to identifiable intangible assets</t>
        </is>
      </c>
      <c r="B9" s="4" t="inlineStr">
        <is>
          <t xml:space="preserve"> </t>
        </is>
      </c>
    </row>
    <row r="10">
      <c r="A10" s="4" t="inlineStr">
        <is>
          <t>Fair Value</t>
        </is>
      </c>
      <c r="B10" s="5" t="n">
        <v>3200</v>
      </c>
    </row>
    <row r="11">
      <c r="A11" s="4" t="inlineStr">
        <is>
          <t>Weighted-Average Amortization Period (Years)</t>
        </is>
      </c>
      <c r="B11"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Revenues and Net income from the acquisition date (Details) $ in Thousands</t>
        </is>
      </c>
      <c r="B1" s="2" t="inlineStr">
        <is>
          <t>6 Months Ended</t>
        </is>
      </c>
    </row>
    <row r="2">
      <c r="B2" s="2" t="inlineStr">
        <is>
          <t>Dec. 31, 2023 USD ($)</t>
        </is>
      </c>
    </row>
    <row r="3">
      <c r="A3" s="3" t="inlineStr">
        <is>
          <t>BUSINESS ACQUISITIONS</t>
        </is>
      </c>
      <c r="B3" s="4" t="inlineStr">
        <is>
          <t xml:space="preserve"> </t>
        </is>
      </c>
    </row>
    <row r="4">
      <c r="A4" s="4" t="inlineStr">
        <is>
          <t>Revenues</t>
        </is>
      </c>
      <c r="B4" s="5" t="n">
        <v>44830</v>
      </c>
    </row>
    <row r="5">
      <c r="A5" s="4" t="inlineStr">
        <is>
          <t>Net income</t>
        </is>
      </c>
      <c r="B5" s="5" t="n">
        <v>47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Unaudited supplemental pro forma financial information (Details) - USD ($) $ in Thousands</t>
        </is>
      </c>
      <c r="B1" s="2" t="inlineStr">
        <is>
          <t>12 Months Ended</t>
        </is>
      </c>
    </row>
    <row r="2">
      <c r="B2" s="2" t="inlineStr">
        <is>
          <t>Dec. 31, 2023</t>
        </is>
      </c>
      <c r="C2" s="2" t="inlineStr">
        <is>
          <t>Dec. 31, 2022</t>
        </is>
      </c>
    </row>
    <row r="3">
      <c r="A3" s="3" t="inlineStr">
        <is>
          <t>BUSINESS ACQUISITIONS</t>
        </is>
      </c>
      <c r="B3" s="4" t="inlineStr">
        <is>
          <t xml:space="preserve"> </t>
        </is>
      </c>
      <c r="C3" s="4" t="inlineStr">
        <is>
          <t xml:space="preserve"> </t>
        </is>
      </c>
    </row>
    <row r="4">
      <c r="A4" s="4" t="inlineStr">
        <is>
          <t>Revenues</t>
        </is>
      </c>
      <c r="B4" s="5" t="n">
        <v>1669231</v>
      </c>
      <c r="C4" s="5" t="n">
        <v>1689559</v>
      </c>
    </row>
    <row r="5">
      <c r="A5" s="4" t="inlineStr">
        <is>
          <t>Net income</t>
        </is>
      </c>
      <c r="B5" s="5" t="n">
        <v>204222</v>
      </c>
      <c r="C5" s="5" t="n">
        <v>2342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Revenues - Payment Terms (Details)</t>
        </is>
      </c>
      <c r="B1" s="2" t="inlineStr">
        <is>
          <t>12 Months Ended</t>
        </is>
      </c>
    </row>
    <row r="2">
      <c r="B2" s="2" t="inlineStr">
        <is>
          <t>Dec. 31, 2023</t>
        </is>
      </c>
    </row>
    <row r="3">
      <c r="A3" s="4" t="inlineStr">
        <is>
          <t>Minimum</t>
        </is>
      </c>
      <c r="B3" s="4" t="inlineStr">
        <is>
          <t xml:space="preserve"> </t>
        </is>
      </c>
    </row>
    <row r="4">
      <c r="A4" s="3" t="inlineStr">
        <is>
          <t>REVENUES</t>
        </is>
      </c>
      <c r="B4" s="4" t="inlineStr">
        <is>
          <t xml:space="preserve"> </t>
        </is>
      </c>
    </row>
    <row r="5">
      <c r="A5" s="4" t="inlineStr">
        <is>
          <t>Revenue satisfaction period</t>
        </is>
      </c>
      <c r="B5" s="4" t="inlineStr">
        <is>
          <t>30 days</t>
        </is>
      </c>
    </row>
    <row r="6">
      <c r="A6" s="4" t="inlineStr">
        <is>
          <t>Maximum</t>
        </is>
      </c>
      <c r="B6" s="4" t="inlineStr">
        <is>
          <t xml:space="preserve"> </t>
        </is>
      </c>
    </row>
    <row r="7">
      <c r="A7" s="3" t="inlineStr">
        <is>
          <t>REVENUES</t>
        </is>
      </c>
      <c r="B7" s="4" t="inlineStr">
        <is>
          <t xml:space="preserve"> </t>
        </is>
      </c>
    </row>
    <row r="8">
      <c r="A8" s="4" t="inlineStr">
        <is>
          <t>Revenue satisfaction period</t>
        </is>
      </c>
      <c r="B8" s="4" t="inlineStr">
        <is>
          <t>6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1617474</v>
      </c>
      <c r="C4" s="5" t="n">
        <v>1601762</v>
      </c>
      <c r="D4" s="5" t="n">
        <v>864929</v>
      </c>
    </row>
    <row r="5">
      <c r="A5" s="4" t="inlineStr">
        <is>
          <t>Oilfield services transferred at a point in tim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0</v>
      </c>
      <c r="C7" s="6" t="n">
        <v>0</v>
      </c>
      <c r="D7" s="6" t="n">
        <v>0</v>
      </c>
    </row>
    <row r="8">
      <c r="A8" s="4" t="inlineStr">
        <is>
          <t>Oilfield services transferred over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5" t="n">
        <v>1617474</v>
      </c>
      <c r="C10" s="5" t="n">
        <v>1601762</v>
      </c>
      <c r="D10" s="5" t="n">
        <v>8649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3</t>
        </is>
      </c>
      <c r="C1" s="2" t="inlineStr">
        <is>
          <t>Dec. 31, 2022</t>
        </is>
      </c>
    </row>
    <row r="2">
      <c r="A2" s="3" t="inlineStr">
        <is>
          <t>Disaggregation of revenue:</t>
        </is>
      </c>
      <c r="B2" s="4" t="inlineStr">
        <is>
          <t xml:space="preserve"> </t>
        </is>
      </c>
      <c r="C2" s="4" t="inlineStr">
        <is>
          <t xml:space="preserve"> </t>
        </is>
      </c>
    </row>
    <row r="3">
      <c r="A3" s="4" t="inlineStr">
        <is>
          <t>Unearned Revenue</t>
        </is>
      </c>
      <c r="B3" s="5" t="n">
        <v>15743</v>
      </c>
      <c r="C3" s="4" t="inlineStr">
        <is>
          <t xml:space="preserve"> </t>
        </is>
      </c>
    </row>
    <row r="4">
      <c r="A4" s="4" t="inlineStr">
        <is>
          <t>Accounts receivable</t>
        </is>
      </c>
      <c r="B4" s="4" t="inlineStr">
        <is>
          <t xml:space="preserve"> </t>
        </is>
      </c>
      <c r="C4" s="4" t="inlineStr">
        <is>
          <t xml:space="preserve"> </t>
        </is>
      </c>
    </row>
    <row r="5">
      <c r="A5" s="3" t="inlineStr">
        <is>
          <t>Disaggregation of revenue:</t>
        </is>
      </c>
      <c r="B5" s="4" t="inlineStr">
        <is>
          <t xml:space="preserve"> </t>
        </is>
      </c>
      <c r="C5" s="4" t="inlineStr">
        <is>
          <t xml:space="preserve"> </t>
        </is>
      </c>
    </row>
    <row r="6">
      <c r="A6" s="4" t="inlineStr">
        <is>
          <t>Unbilled trade receivables</t>
        </is>
      </c>
      <c r="B6" s="6" t="n">
        <v>59831</v>
      </c>
      <c r="C6" s="5" t="n">
        <v>103498</v>
      </c>
    </row>
    <row r="7">
      <c r="A7" s="4" t="inlineStr">
        <is>
          <t>Unearned Revenue</t>
        </is>
      </c>
      <c r="B7" s="5" t="n">
        <v>15700</v>
      </c>
      <c r="C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USD ($) $ in Thousands</t>
        </is>
      </c>
      <c r="B1" s="2" t="inlineStr">
        <is>
          <t>12 Months Ended</t>
        </is>
      </c>
    </row>
    <row r="2">
      <c r="B2" s="2" t="inlineStr">
        <is>
          <t>Dec. 31, 2023</t>
        </is>
      </c>
      <c r="C2" s="2" t="inlineStr">
        <is>
          <t>Dec. 31, 2022</t>
        </is>
      </c>
      <c r="D2" s="2" t="inlineStr">
        <is>
          <t>Dec. 31, 2021</t>
        </is>
      </c>
    </row>
    <row r="3">
      <c r="A3" s="4" t="inlineStr">
        <is>
          <t>Total</t>
        </is>
      </c>
      <c r="B3" s="5" t="n">
        <v>108123</v>
      </c>
      <c r="C3" s="5" t="n">
        <v>83017</v>
      </c>
      <c r="D3" s="5" t="n">
        <v>72686</v>
      </c>
    </row>
    <row r="4">
      <c r="A4" s="4" t="inlineStr">
        <is>
          <t>Cost of revenues</t>
        </is>
      </c>
      <c r="B4" s="4" t="inlineStr">
        <is>
          <t xml:space="preserve"> </t>
        </is>
      </c>
      <c r="C4" s="4" t="inlineStr">
        <is>
          <t xml:space="preserve"> </t>
        </is>
      </c>
      <c r="D4" s="4" t="inlineStr">
        <is>
          <t xml:space="preserve"> </t>
        </is>
      </c>
    </row>
    <row r="5">
      <c r="A5" s="4" t="inlineStr">
        <is>
          <t>Total</t>
        </is>
      </c>
      <c r="B5" s="6" t="n">
        <v>97685</v>
      </c>
      <c r="C5" s="6" t="n">
        <v>74294</v>
      </c>
      <c r="D5" s="6" t="n">
        <v>63068</v>
      </c>
    </row>
    <row r="6">
      <c r="A6" s="4" t="inlineStr">
        <is>
          <t>Selling, general and administrative expenses</t>
        </is>
      </c>
      <c r="B6" s="4" t="inlineStr">
        <is>
          <t xml:space="preserve"> </t>
        </is>
      </c>
      <c r="C6" s="4" t="inlineStr">
        <is>
          <t xml:space="preserve"> </t>
        </is>
      </c>
      <c r="D6" s="4" t="inlineStr">
        <is>
          <t xml:space="preserve"> </t>
        </is>
      </c>
    </row>
    <row r="7">
      <c r="A7" s="4" t="inlineStr">
        <is>
          <t>Total</t>
        </is>
      </c>
      <c r="B7" s="5" t="n">
        <v>10438</v>
      </c>
      <c r="C7" s="5" t="n">
        <v>8723</v>
      </c>
      <c r="D7" s="5" t="n">
        <v>96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Billed</t>
        </is>
      </c>
      <c r="B3" s="5" t="n">
        <v>271515</v>
      </c>
      <c r="C3" s="5" t="n">
        <v>315332</v>
      </c>
    </row>
    <row r="4">
      <c r="A4" s="4" t="inlineStr">
        <is>
          <t>Unbilled</t>
        </is>
      </c>
      <c r="B4" s="6" t="n">
        <v>59831</v>
      </c>
      <c r="C4" s="6" t="n">
        <v>103498</v>
      </c>
    </row>
    <row r="5">
      <c r="A5" s="4" t="inlineStr">
        <is>
          <t>Other receivables</t>
        </is>
      </c>
      <c r="B5" s="6" t="n">
        <v>678</v>
      </c>
      <c r="C5" s="6" t="n">
        <v>4816</v>
      </c>
    </row>
    <row r="6">
      <c r="A6" s="4" t="inlineStr">
        <is>
          <t>Total</t>
        </is>
      </c>
      <c r="B6" s="6" t="n">
        <v>332024</v>
      </c>
      <c r="C6" s="6" t="n">
        <v>423646</v>
      </c>
    </row>
    <row r="7">
      <c r="A7" s="4" t="inlineStr">
        <is>
          <t>Less: allowance for credit losses</t>
        </is>
      </c>
      <c r="B7" s="6" t="n">
        <v>-7109</v>
      </c>
      <c r="C7" s="6" t="n">
        <v>-7078</v>
      </c>
    </row>
    <row r="8">
      <c r="A8" s="4" t="inlineStr">
        <is>
          <t>Accounts receivable, net</t>
        </is>
      </c>
      <c r="B8" s="5" t="n">
        <v>324915</v>
      </c>
      <c r="C8" s="5" t="n">
        <v>4165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Expected Credit Losses (Details) - USD ($) $ in Thousands</t>
        </is>
      </c>
      <c r="B1" s="2" t="inlineStr">
        <is>
          <t>12 Months Ended</t>
        </is>
      </c>
    </row>
    <row r="2">
      <c r="B2" s="2" t="inlineStr">
        <is>
          <t>Dec. 31, 2023</t>
        </is>
      </c>
      <c r="C2" s="2" t="inlineStr">
        <is>
          <t>Dec. 31, 2022</t>
        </is>
      </c>
    </row>
    <row r="3">
      <c r="A3" s="3" t="inlineStr">
        <is>
          <t>Allowance for doubtful accounts rollforward</t>
        </is>
      </c>
      <c r="B3" s="4" t="inlineStr">
        <is>
          <t xml:space="preserve"> </t>
        </is>
      </c>
      <c r="C3" s="4" t="inlineStr">
        <is>
          <t xml:space="preserve"> </t>
        </is>
      </c>
    </row>
    <row r="4">
      <c r="A4" s="4" t="inlineStr">
        <is>
          <t>Beginning balance</t>
        </is>
      </c>
      <c r="B4" s="5" t="n">
        <v>7078</v>
      </c>
      <c r="C4" s="5" t="n">
        <v>6765</v>
      </c>
    </row>
    <row r="5">
      <c r="A5" s="4" t="inlineStr">
        <is>
          <t>Provision for current expected credit losses</t>
        </is>
      </c>
      <c r="B5" s="6" t="n">
        <v>2656</v>
      </c>
      <c r="C5" s="6" t="n">
        <v>2029</v>
      </c>
    </row>
    <row r="6">
      <c r="A6" s="4" t="inlineStr">
        <is>
          <t>Write-offs</t>
        </is>
      </c>
      <c r="B6" s="6" t="n">
        <v>-2737</v>
      </c>
      <c r="C6" s="6" t="n">
        <v>-1752</v>
      </c>
    </row>
    <row r="7">
      <c r="A7" s="4" t="inlineStr">
        <is>
          <t>Recoveries collected (net of expenses)</t>
        </is>
      </c>
      <c r="B7" s="6" t="n">
        <v>112</v>
      </c>
      <c r="C7" s="6" t="n">
        <v>36</v>
      </c>
    </row>
    <row r="8">
      <c r="A8" s="4" t="inlineStr">
        <is>
          <t>Ending balance</t>
        </is>
      </c>
      <c r="B8" s="5" t="n">
        <v>7109</v>
      </c>
      <c r="C8" s="5" t="n">
        <v>70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5" t="n">
        <v>109872</v>
      </c>
      <c r="C3" s="5" t="n">
        <v>95384</v>
      </c>
    </row>
    <row r="4">
      <c r="A4" s="4" t="inlineStr">
        <is>
          <t>Finished goods</t>
        </is>
      </c>
      <c r="B4" s="6" t="n">
        <v>1032</v>
      </c>
      <c r="C4" s="6" t="n">
        <v>1723</v>
      </c>
    </row>
    <row r="5">
      <c r="A5" s="4" t="inlineStr">
        <is>
          <t>Total inventory</t>
        </is>
      </c>
      <c r="B5" s="5" t="n">
        <v>110904</v>
      </c>
      <c r="C5" s="5" t="n">
        <v>971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5113</v>
      </c>
      <c r="C4" s="5" t="n">
        <v>218363</v>
      </c>
      <c r="D4" s="5" t="n">
        <v>72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8123</v>
      </c>
      <c r="C6" s="6" t="n">
        <v>83017</v>
      </c>
      <c r="D6" s="6" t="n">
        <v>72686</v>
      </c>
    </row>
    <row r="7">
      <c r="A7" s="4" t="inlineStr">
        <is>
          <t>Stock-based compensation expense</t>
        </is>
      </c>
      <c r="B7" s="6" t="n">
        <v>7881</v>
      </c>
      <c r="C7" s="6" t="n">
        <v>6375</v>
      </c>
      <c r="D7" s="6" t="n">
        <v>6576</v>
      </c>
    </row>
    <row r="8">
      <c r="A8" s="4" t="inlineStr">
        <is>
          <t>Gain on disposition of assets, net</t>
        </is>
      </c>
      <c r="B8" s="6" t="n">
        <v>-9344</v>
      </c>
      <c r="C8" s="6" t="n">
        <v>-8804</v>
      </c>
      <c r="D8" s="6" t="n">
        <v>-10882</v>
      </c>
    </row>
    <row r="9">
      <c r="A9" s="4" t="inlineStr">
        <is>
          <t>Deferred income tax provision</t>
        </is>
      </c>
      <c r="B9" s="6" t="n">
        <v>8647</v>
      </c>
      <c r="C9" s="6" t="n">
        <v>19496</v>
      </c>
      <c r="D9" s="6" t="n">
        <v>4888</v>
      </c>
    </row>
    <row r="10">
      <c r="A10" s="4" t="inlineStr">
        <is>
          <t>Pension settlement charges</t>
        </is>
      </c>
      <c r="B10" s="6" t="n">
        <v>18286</v>
      </c>
      <c r="C10" s="6" t="n">
        <v>2921</v>
      </c>
      <c r="D10" s="4" t="inlineStr">
        <is>
          <t xml:space="preserve"> </t>
        </is>
      </c>
    </row>
    <row r="11">
      <c r="A11" s="4" t="inlineStr">
        <is>
          <t>Other non-cash adjustments</t>
        </is>
      </c>
      <c r="B11" s="6" t="n">
        <v>126</v>
      </c>
      <c r="C11" s="6" t="n">
        <v>647</v>
      </c>
      <c r="D11" s="6" t="n">
        <v>-180</v>
      </c>
    </row>
    <row r="12">
      <c r="A12" s="3" t="inlineStr">
        <is>
          <t>(Increase) decrease in assets:</t>
        </is>
      </c>
      <c r="B12" s="4" t="inlineStr">
        <is>
          <t xml:space="preserve"> </t>
        </is>
      </c>
      <c r="C12" s="4" t="inlineStr">
        <is>
          <t xml:space="preserve"> </t>
        </is>
      </c>
      <c r="D12" s="4" t="inlineStr">
        <is>
          <t xml:space="preserve"> </t>
        </is>
      </c>
    </row>
    <row r="13">
      <c r="A13" s="4" t="inlineStr">
        <is>
          <t>Accounts receivable</t>
        </is>
      </c>
      <c r="B13" s="6" t="n">
        <v>104574</v>
      </c>
      <c r="C13" s="6" t="n">
        <v>-157894</v>
      </c>
      <c r="D13" s="6" t="n">
        <v>-91082</v>
      </c>
    </row>
    <row r="14">
      <c r="A14" s="4" t="inlineStr">
        <is>
          <t>Income taxes receivable</t>
        </is>
      </c>
      <c r="B14" s="6" t="n">
        <v>-9866</v>
      </c>
      <c r="C14" s="6" t="n">
        <v>16101</v>
      </c>
      <c r="D14" s="6" t="n">
        <v>24439</v>
      </c>
    </row>
    <row r="15">
      <c r="A15" s="4" t="inlineStr">
        <is>
          <t>Inventories</t>
        </is>
      </c>
      <c r="B15" s="6" t="n">
        <v>-12341</v>
      </c>
      <c r="C15" s="6" t="n">
        <v>-18413</v>
      </c>
      <c r="D15" s="6" t="n">
        <v>3951</v>
      </c>
    </row>
    <row r="16">
      <c r="A16" s="4" t="inlineStr">
        <is>
          <t>Prepaid expenses</t>
        </is>
      </c>
      <c r="B16" s="6" t="n">
        <v>5233</v>
      </c>
      <c r="C16" s="6" t="n">
        <v>-7980</v>
      </c>
      <c r="D16" s="6" t="n">
        <v>-650</v>
      </c>
    </row>
    <row r="17">
      <c r="A17" s="4" t="inlineStr">
        <is>
          <t>Other current assets</t>
        </is>
      </c>
      <c r="B17" s="6" t="n">
        <v>311</v>
      </c>
      <c r="C17" s="6" t="n">
        <v>406</v>
      </c>
      <c r="D17" s="6" t="n">
        <v>90</v>
      </c>
    </row>
    <row r="18">
      <c r="A18" s="4" t="inlineStr">
        <is>
          <t>Other non-current assets</t>
        </is>
      </c>
      <c r="B18" s="6" t="n">
        <v>-1285</v>
      </c>
      <c r="C18" s="6" t="n">
        <v>9306</v>
      </c>
      <c r="D18" s="6" t="n">
        <v>-1170</v>
      </c>
    </row>
    <row r="19">
      <c r="A19" s="3" t="inlineStr">
        <is>
          <t>Increase (decrease) in liabilities:</t>
        </is>
      </c>
      <c r="B19" s="4" t="inlineStr">
        <is>
          <t xml:space="preserve"> </t>
        </is>
      </c>
      <c r="C19" s="4" t="inlineStr">
        <is>
          <t xml:space="preserve"> </t>
        </is>
      </c>
      <c r="D19" s="4" t="inlineStr">
        <is>
          <t xml:space="preserve"> </t>
        </is>
      </c>
    </row>
    <row r="20">
      <c r="A20" s="4" t="inlineStr">
        <is>
          <t>Accounts payable</t>
        </is>
      </c>
      <c r="B20" s="6" t="n">
        <v>-34519</v>
      </c>
      <c r="C20" s="6" t="n">
        <v>35759</v>
      </c>
      <c r="D20" s="6" t="n">
        <v>32900</v>
      </c>
    </row>
    <row r="21">
      <c r="A21" s="4" t="inlineStr">
        <is>
          <t>Income taxes payable</t>
        </is>
      </c>
      <c r="B21" s="6" t="n">
        <v>-224</v>
      </c>
      <c r="C21" s="6" t="n">
        <v>-157</v>
      </c>
      <c r="D21" s="6" t="n">
        <v>-459</v>
      </c>
    </row>
    <row r="22">
      <c r="A22" s="4" t="inlineStr">
        <is>
          <t>Unearned Revenue</t>
        </is>
      </c>
      <c r="B22" s="6" t="n">
        <v>15743</v>
      </c>
      <c r="C22" s="4" t="inlineStr">
        <is>
          <t xml:space="preserve"> </t>
        </is>
      </c>
      <c r="D22" s="4" t="inlineStr">
        <is>
          <t xml:space="preserve"> </t>
        </is>
      </c>
    </row>
    <row r="23">
      <c r="A23" s="4" t="inlineStr">
        <is>
          <t>Accrued payroll and related expenses</t>
        </is>
      </c>
      <c r="B23" s="6" t="n">
        <v>-2223</v>
      </c>
      <c r="C23" s="6" t="n">
        <v>17864</v>
      </c>
      <c r="D23" s="6" t="n">
        <v>-3080</v>
      </c>
    </row>
    <row r="24">
      <c r="A24" s="4" t="inlineStr">
        <is>
          <t>Pension liabilities</t>
        </is>
      </c>
      <c r="B24" s="6" t="n">
        <v>-5419</v>
      </c>
      <c r="C24" s="4" t="inlineStr">
        <is>
          <t xml:space="preserve"> </t>
        </is>
      </c>
      <c r="D24" s="4" t="inlineStr">
        <is>
          <t xml:space="preserve"> </t>
        </is>
      </c>
    </row>
    <row r="25">
      <c r="A25" s="4" t="inlineStr">
        <is>
          <t>Accrued insurance expenses</t>
        </is>
      </c>
      <c r="B25" s="6" t="n">
        <v>2108</v>
      </c>
      <c r="C25" s="6" t="n">
        <v>-6897</v>
      </c>
      <c r="D25" s="6" t="n">
        <v>4640</v>
      </c>
    </row>
    <row r="26">
      <c r="A26" s="4" t="inlineStr">
        <is>
          <t>Accrued state, local and other taxes</t>
        </is>
      </c>
      <c r="B26" s="6" t="n">
        <v>165</v>
      </c>
      <c r="C26" s="6" t="n">
        <v>2391</v>
      </c>
      <c r="D26" s="6" t="n">
        <v>-883</v>
      </c>
    </row>
    <row r="27">
      <c r="A27" s="4" t="inlineStr">
        <is>
          <t>Other accrued expenses</t>
        </is>
      </c>
      <c r="B27" s="6" t="n">
        <v>-5732</v>
      </c>
      <c r="C27" s="6" t="n">
        <v>-3703</v>
      </c>
      <c r="D27" s="6" t="n">
        <v>-4061</v>
      </c>
    </row>
    <row r="28">
      <c r="A28" s="4" t="inlineStr">
        <is>
          <t>Pension and retirement plan liabilities</t>
        </is>
      </c>
      <c r="B28" s="6" t="n">
        <v>618</v>
      </c>
      <c r="C28" s="6" t="n">
        <v>-4589</v>
      </c>
      <c r="D28" s="6" t="n">
        <v>-1065</v>
      </c>
    </row>
    <row r="29">
      <c r="A29" s="4" t="inlineStr">
        <is>
          <t>Long-term accrued insurance expenses</t>
        </is>
      </c>
      <c r="B29" s="6" t="n">
        <v>3053</v>
      </c>
      <c r="C29" s="6" t="n">
        <v>-4621</v>
      </c>
      <c r="D29" s="6" t="n">
        <v>-52</v>
      </c>
    </row>
    <row r="30">
      <c r="A30" s="4" t="inlineStr">
        <is>
          <t>Other long-term liabilities</t>
        </is>
      </c>
      <c r="B30" s="6" t="n">
        <v>5735</v>
      </c>
      <c r="C30" s="6" t="n">
        <v>1698</v>
      </c>
      <c r="D30" s="6" t="n">
        <v>3896</v>
      </c>
    </row>
    <row r="31">
      <c r="A31" s="4" t="inlineStr">
        <is>
          <t>Net cash provided by operating activities</t>
        </is>
      </c>
      <c r="B31" s="6" t="n">
        <v>394763</v>
      </c>
      <c r="C31" s="6" t="n">
        <v>201286</v>
      </c>
      <c r="D31" s="6" t="n">
        <v>47719</v>
      </c>
    </row>
    <row r="32">
      <c r="A32" s="3" t="inlineStr">
        <is>
          <t>INVESTING ACTIVITIES</t>
        </is>
      </c>
      <c r="B32" s="4" t="inlineStr">
        <is>
          <t xml:space="preserve"> </t>
        </is>
      </c>
      <c r="C32" s="4" t="inlineStr">
        <is>
          <t xml:space="preserve"> </t>
        </is>
      </c>
      <c r="D32" s="4" t="inlineStr">
        <is>
          <t xml:space="preserve"> </t>
        </is>
      </c>
    </row>
    <row r="33">
      <c r="A33" s="4" t="inlineStr">
        <is>
          <t>Capital expenditures</t>
        </is>
      </c>
      <c r="B33" s="6" t="n">
        <v>-181005</v>
      </c>
      <c r="C33" s="6" t="n">
        <v>-139552</v>
      </c>
      <c r="D33" s="6" t="n">
        <v>-67645</v>
      </c>
    </row>
    <row r="34">
      <c r="A34" s="4" t="inlineStr">
        <is>
          <t>Proceeds from sale of assets</t>
        </is>
      </c>
      <c r="B34" s="6" t="n">
        <v>18091</v>
      </c>
      <c r="C34" s="6" t="n">
        <v>15837</v>
      </c>
      <c r="D34" s="6" t="n">
        <v>20014</v>
      </c>
    </row>
    <row r="35">
      <c r="A35" s="4" t="inlineStr">
        <is>
          <t>Purchase of business</t>
        </is>
      </c>
      <c r="B35" s="6" t="n">
        <v>-78798</v>
      </c>
      <c r="C35" s="4" t="inlineStr">
        <is>
          <t xml:space="preserve"> </t>
        </is>
      </c>
      <c r="D35" s="4" t="inlineStr">
        <is>
          <t xml:space="preserve"> </t>
        </is>
      </c>
    </row>
    <row r="36">
      <c r="A36" s="4" t="inlineStr">
        <is>
          <t>Net cash used for investing activities</t>
        </is>
      </c>
      <c r="B36" s="6" t="n">
        <v>-241712</v>
      </c>
      <c r="C36" s="6" t="n">
        <v>-123715</v>
      </c>
      <c r="D36" s="6" t="n">
        <v>-47631</v>
      </c>
    </row>
    <row r="37">
      <c r="A37" s="3" t="inlineStr">
        <is>
          <t>FINANCING ACTIVITIES</t>
        </is>
      </c>
      <c r="B37" s="4" t="inlineStr">
        <is>
          <t xml:space="preserve"> </t>
        </is>
      </c>
      <c r="C37" s="4" t="inlineStr">
        <is>
          <t xml:space="preserve"> </t>
        </is>
      </c>
      <c r="D37" s="4" t="inlineStr">
        <is>
          <t xml:space="preserve"> </t>
        </is>
      </c>
    </row>
    <row r="38">
      <c r="A38" s="4" t="inlineStr">
        <is>
          <t>Payment of dividends</t>
        </is>
      </c>
      <c r="B38" s="6" t="n">
        <v>-34562</v>
      </c>
      <c r="C38" s="6" t="n">
        <v>-8645</v>
      </c>
      <c r="D38" s="4" t="inlineStr">
        <is>
          <t xml:space="preserve"> </t>
        </is>
      </c>
    </row>
    <row r="39">
      <c r="A39" s="4" t="inlineStr">
        <is>
          <t>Cash paid for common stock purchased and retired</t>
        </is>
      </c>
      <c r="B39" s="6" t="n">
        <v>-21088</v>
      </c>
      <c r="C39" s="6" t="n">
        <v>-918</v>
      </c>
      <c r="D39" s="6" t="n">
        <v>-567</v>
      </c>
    </row>
    <row r="40">
      <c r="A40" s="4" t="inlineStr">
        <is>
          <t>Cash paid for finance lease and finance obligations</t>
        </is>
      </c>
      <c r="B40" s="6" t="n">
        <v>-515</v>
      </c>
      <c r="C40" s="6" t="n">
        <v>-24017</v>
      </c>
      <c r="D40" s="6" t="n">
        <v>-1584</v>
      </c>
    </row>
    <row r="41">
      <c r="A41" s="4" t="inlineStr">
        <is>
          <t>Net cash used for financing activities</t>
        </is>
      </c>
      <c r="B41" s="6" t="n">
        <v>-56165</v>
      </c>
      <c r="C41" s="6" t="n">
        <v>-33580</v>
      </c>
      <c r="D41" s="6" t="n">
        <v>-2151</v>
      </c>
    </row>
    <row r="42">
      <c r="A42" s="4" t="inlineStr">
        <is>
          <t>Net increase (decrease) in cash and cash equivalents</t>
        </is>
      </c>
      <c r="B42" s="6" t="n">
        <v>96886</v>
      </c>
      <c r="C42" s="6" t="n">
        <v>43991</v>
      </c>
      <c r="D42" s="6" t="n">
        <v>-2063</v>
      </c>
    </row>
    <row r="43">
      <c r="A43" s="4" t="inlineStr">
        <is>
          <t>Cash and cash equivalents at beginning of period</t>
        </is>
      </c>
      <c r="B43" s="6" t="n">
        <v>126424</v>
      </c>
      <c r="C43" s="6" t="n">
        <v>82433</v>
      </c>
      <c r="D43" s="6" t="n">
        <v>84496</v>
      </c>
    </row>
    <row r="44">
      <c r="A44" s="4" t="inlineStr">
        <is>
          <t>Cash and cash equivalents at end of period</t>
        </is>
      </c>
      <c r="B44" s="6" t="n">
        <v>223310</v>
      </c>
      <c r="C44" s="6" t="n">
        <v>126424</v>
      </c>
      <c r="D44" s="6" t="n">
        <v>82433</v>
      </c>
    </row>
    <row r="45">
      <c r="A45" s="3" t="inlineStr">
        <is>
          <t>Supplemental cash flows disclosure:</t>
        </is>
      </c>
      <c r="B45" s="4" t="inlineStr">
        <is>
          <t xml:space="preserve"> </t>
        </is>
      </c>
      <c r="C45" s="4" t="inlineStr">
        <is>
          <t xml:space="preserve"> </t>
        </is>
      </c>
      <c r="D45" s="4" t="inlineStr">
        <is>
          <t xml:space="preserve"> </t>
        </is>
      </c>
    </row>
    <row r="46">
      <c r="A46" s="4" t="inlineStr">
        <is>
          <t>Income tax payments, net</t>
        </is>
      </c>
      <c r="B46" s="6" t="n">
        <v>62226</v>
      </c>
      <c r="C46" s="6" t="n">
        <v>35809</v>
      </c>
      <c r="D46" s="6" t="n">
        <v>-20903</v>
      </c>
    </row>
    <row r="47">
      <c r="A47" s="4" t="inlineStr">
        <is>
          <t>Interest paid</t>
        </is>
      </c>
      <c r="B47" s="6" t="n">
        <v>166</v>
      </c>
      <c r="C47" s="6" t="n">
        <v>170</v>
      </c>
      <c r="D47" s="6" t="n">
        <v>166</v>
      </c>
    </row>
    <row r="48">
      <c r="A48" s="3" t="inlineStr">
        <is>
          <t>Supplemental disclosure of noncash investing activities:</t>
        </is>
      </c>
      <c r="B48" s="4" t="inlineStr">
        <is>
          <t xml:space="preserve"> </t>
        </is>
      </c>
      <c r="C48" s="4" t="inlineStr">
        <is>
          <t xml:space="preserve"> </t>
        </is>
      </c>
      <c r="D48" s="4" t="inlineStr">
        <is>
          <t xml:space="preserve"> </t>
        </is>
      </c>
    </row>
    <row r="49">
      <c r="A49" s="4" t="inlineStr">
        <is>
          <t>Capital expenditures included in accounts payable</t>
        </is>
      </c>
      <c r="B49" s="5" t="n">
        <v>9036</v>
      </c>
      <c r="C49" s="5" t="n">
        <v>9334</v>
      </c>
      <c r="D49" s="5" t="n">
        <v>4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5" t="n">
        <v>1246072</v>
      </c>
      <c r="C3" s="5" t="n">
        <v>1108427</v>
      </c>
    </row>
    <row r="4">
      <c r="A4" s="4" t="inlineStr">
        <is>
          <t>Less: accumulated depreciation</t>
        </is>
      </c>
      <c r="B4" s="6" t="n">
        <v>-810933</v>
      </c>
      <c r="C4" s="6" t="n">
        <v>-775334</v>
      </c>
    </row>
    <row r="5">
      <c r="A5" s="4" t="inlineStr">
        <is>
          <t>Net property, plant and equipment</t>
        </is>
      </c>
      <c r="B5" s="6" t="n">
        <v>435139</v>
      </c>
      <c r="C5" s="6" t="n">
        <v>333093</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18165</v>
      </c>
      <c r="C8" s="6" t="n">
        <v>17287</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129513</v>
      </c>
      <c r="C11" s="6" t="n">
        <v>120506</v>
      </c>
    </row>
    <row r="12">
      <c r="A12" s="4" t="inlineStr">
        <is>
          <t>Operating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784826</v>
      </c>
      <c r="C14" s="6" t="n">
        <v>683027</v>
      </c>
    </row>
    <row r="15">
      <c r="A15" s="4" t="inlineStr">
        <is>
          <t>Computer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19535</v>
      </c>
      <c r="C17" s="6" t="n">
        <v>22194</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5298</v>
      </c>
      <c r="C20" s="6" t="n">
        <v>5480</v>
      </c>
    </row>
    <row r="21">
      <c r="A21" s="4" t="inlineStr">
        <is>
          <t>Vehicl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288735</v>
      </c>
      <c r="C23" s="5" t="n">
        <v>259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5" t="n">
        <v>108100</v>
      </c>
      <c r="C4" s="5" t="n">
        <v>83000</v>
      </c>
      <c r="D4" s="5" t="n">
        <v>72700</v>
      </c>
    </row>
    <row r="5">
      <c r="A5" s="4" t="inlineStr">
        <is>
          <t>Accounts payable</t>
        </is>
      </c>
      <c r="B5" s="6" t="n">
        <v>85036</v>
      </c>
      <c r="C5" s="6" t="n">
        <v>115213</v>
      </c>
      <c r="D5" s="4" t="inlineStr">
        <is>
          <t xml:space="preserve"> </t>
        </is>
      </c>
    </row>
    <row r="6">
      <c r="A6" s="4" t="inlineStr">
        <is>
          <t>Inventory to property, plant and equipment transfer amount</t>
        </is>
      </c>
      <c r="B6" s="6" t="n">
        <v>10900</v>
      </c>
      <c r="C6" s="6" t="n">
        <v>9900</v>
      </c>
      <c r="D6" s="4" t="inlineStr">
        <is>
          <t xml:space="preserve"> </t>
        </is>
      </c>
    </row>
    <row r="7">
      <c r="A7" s="4" t="inlineStr">
        <is>
          <t>Property and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Accounts payable</t>
        </is>
      </c>
      <c r="B9" s="5" t="n">
        <v>9000</v>
      </c>
      <c r="C9" s="5" t="n">
        <v>930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s, net (Details) - USD ($) $ in Thousands</t>
        </is>
      </c>
      <c r="B1" s="2" t="inlineStr">
        <is>
          <t>Dec. 31, 2023</t>
        </is>
      </c>
      <c r="C1" s="2" t="inlineStr">
        <is>
          <t>Dec. 31, 2022</t>
        </is>
      </c>
    </row>
    <row r="2">
      <c r="A2" s="3" t="inlineStr">
        <is>
          <t>OTHER INTANGIBLES, NET</t>
        </is>
      </c>
      <c r="B2" s="4" t="inlineStr">
        <is>
          <t xml:space="preserve"> </t>
        </is>
      </c>
      <c r="C2" s="4" t="inlineStr">
        <is>
          <t xml:space="preserve"> </t>
        </is>
      </c>
    </row>
    <row r="3">
      <c r="A3" s="4" t="inlineStr">
        <is>
          <t>Gross Carrying Amount</t>
        </is>
      </c>
      <c r="B3" s="5" t="n">
        <v>16021</v>
      </c>
      <c r="C3" s="5" t="n">
        <v>2821</v>
      </c>
    </row>
    <row r="4">
      <c r="A4" s="4" t="inlineStr">
        <is>
          <t>Accumulated Amortization</t>
        </is>
      </c>
      <c r="B4" s="6" t="n">
        <v>-3196</v>
      </c>
      <c r="C4" s="6" t="n">
        <v>-1737</v>
      </c>
    </row>
    <row r="5">
      <c r="A5" s="4" t="inlineStr">
        <is>
          <t>Customer relationships</t>
        </is>
      </c>
      <c r="B5" s="4" t="inlineStr">
        <is>
          <t xml:space="preserve"> </t>
        </is>
      </c>
      <c r="C5" s="4" t="inlineStr">
        <is>
          <t xml:space="preserve"> </t>
        </is>
      </c>
    </row>
    <row r="6">
      <c r="A6" s="3" t="inlineStr">
        <is>
          <t>OTHER INTANGIBLES, NET</t>
        </is>
      </c>
      <c r="B6" s="4" t="inlineStr">
        <is>
          <t xml:space="preserve"> </t>
        </is>
      </c>
      <c r="C6" s="4" t="inlineStr">
        <is>
          <t xml:space="preserve"> </t>
        </is>
      </c>
    </row>
    <row r="7">
      <c r="A7" s="4" t="inlineStr">
        <is>
          <t>Gross Carrying Amount</t>
        </is>
      </c>
      <c r="B7" s="6" t="n">
        <v>10000</v>
      </c>
      <c r="C7" s="4" t="inlineStr">
        <is>
          <t xml:space="preserve"> </t>
        </is>
      </c>
    </row>
    <row r="8">
      <c r="A8" s="4" t="inlineStr">
        <is>
          <t>Accumulated Amortization</t>
        </is>
      </c>
      <c r="B8" s="6" t="n">
        <v>-500</v>
      </c>
      <c r="C8" s="4" t="inlineStr">
        <is>
          <t xml:space="preserve"> </t>
        </is>
      </c>
    </row>
    <row r="9">
      <c r="A9" s="4" t="inlineStr">
        <is>
          <t>Trade Names and Trademarks</t>
        </is>
      </c>
      <c r="B9" s="4" t="inlineStr">
        <is>
          <t xml:space="preserve"> </t>
        </is>
      </c>
      <c r="C9" s="4" t="inlineStr">
        <is>
          <t xml:space="preserve"> </t>
        </is>
      </c>
    </row>
    <row r="10">
      <c r="A10" s="3" t="inlineStr">
        <is>
          <t>OTHER INTANGIBLES, NET</t>
        </is>
      </c>
      <c r="B10" s="4" t="inlineStr">
        <is>
          <t xml:space="preserve"> </t>
        </is>
      </c>
      <c r="C10" s="4" t="inlineStr">
        <is>
          <t xml:space="preserve"> </t>
        </is>
      </c>
    </row>
    <row r="11">
      <c r="A11" s="4" t="inlineStr">
        <is>
          <t>Gross Carrying Amount</t>
        </is>
      </c>
      <c r="B11" s="6" t="n">
        <v>3519</v>
      </c>
      <c r="C11" s="6" t="n">
        <v>319</v>
      </c>
    </row>
    <row r="12">
      <c r="A12" s="4" t="inlineStr">
        <is>
          <t>Accumulated Amortization</t>
        </is>
      </c>
      <c r="B12" s="6" t="n">
        <v>-479</v>
      </c>
      <c r="C12" s="6" t="n">
        <v>-294</v>
      </c>
    </row>
    <row r="13">
      <c r="A13" s="4" t="inlineStr">
        <is>
          <t>Software licenses</t>
        </is>
      </c>
      <c r="B13" s="4" t="inlineStr">
        <is>
          <t xml:space="preserve"> </t>
        </is>
      </c>
      <c r="C13" s="4" t="inlineStr">
        <is>
          <t xml:space="preserve"> </t>
        </is>
      </c>
    </row>
    <row r="14">
      <c r="A14" s="3" t="inlineStr">
        <is>
          <t>OTHER INTANGIBLES, NET</t>
        </is>
      </c>
      <c r="B14" s="4" t="inlineStr">
        <is>
          <t xml:space="preserve"> </t>
        </is>
      </c>
      <c r="C14" s="4" t="inlineStr">
        <is>
          <t xml:space="preserve"> </t>
        </is>
      </c>
    </row>
    <row r="15">
      <c r="A15" s="4" t="inlineStr">
        <is>
          <t>Gross Carrying Amount</t>
        </is>
      </c>
      <c r="B15" s="6" t="n">
        <v>2202</v>
      </c>
      <c r="C15" s="6" t="n">
        <v>2202</v>
      </c>
    </row>
    <row r="16">
      <c r="A16" s="4" t="inlineStr">
        <is>
          <t>Accumulated Amortization</t>
        </is>
      </c>
      <c r="B16" s="6" t="n">
        <v>-1917</v>
      </c>
      <c r="C16" s="6" t="n">
        <v>-1143</v>
      </c>
    </row>
    <row r="17">
      <c r="A17" s="4" t="inlineStr">
        <is>
          <t>Patents and technology</t>
        </is>
      </c>
      <c r="B17" s="4" t="inlineStr">
        <is>
          <t xml:space="preserve"> </t>
        </is>
      </c>
      <c r="C17" s="4" t="inlineStr">
        <is>
          <t xml:space="preserve"> </t>
        </is>
      </c>
    </row>
    <row r="18">
      <c r="A18" s="3" t="inlineStr">
        <is>
          <t>OTHER INTANGIBLES, NET</t>
        </is>
      </c>
      <c r="B18" s="4" t="inlineStr">
        <is>
          <t xml:space="preserve"> </t>
        </is>
      </c>
      <c r="C18" s="4" t="inlineStr">
        <is>
          <t xml:space="preserve"> </t>
        </is>
      </c>
    </row>
    <row r="19">
      <c r="A19" s="4" t="inlineStr">
        <is>
          <t>Gross Carrying Amount</t>
        </is>
      </c>
      <c r="B19" s="6" t="n">
        <v>300</v>
      </c>
      <c r="C19" s="6" t="n">
        <v>300</v>
      </c>
    </row>
    <row r="20">
      <c r="A20" s="4" t="inlineStr">
        <is>
          <t>Accumulated Amortization</t>
        </is>
      </c>
      <c r="B20" s="5" t="n">
        <v>-300</v>
      </c>
      <c r="C20" s="5"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s, net - Amortization expense (Details) - USD ($) $ in Thousands</t>
        </is>
      </c>
      <c r="B1" s="2" t="inlineStr">
        <is>
          <t>12 Months Ended</t>
        </is>
      </c>
    </row>
    <row r="2">
      <c r="B2" s="2" t="inlineStr">
        <is>
          <t>Dec. 31, 2023</t>
        </is>
      </c>
      <c r="C2" s="2" t="inlineStr">
        <is>
          <t>Dec. 31, 2022</t>
        </is>
      </c>
      <c r="D2" s="2" t="inlineStr">
        <is>
          <t>Dec. 31, 2021</t>
        </is>
      </c>
    </row>
    <row r="3">
      <c r="A3" s="3" t="inlineStr">
        <is>
          <t>OTHER INTANGIBLES, NET</t>
        </is>
      </c>
      <c r="B3" s="4" t="inlineStr">
        <is>
          <t xml:space="preserve"> </t>
        </is>
      </c>
      <c r="C3" s="4" t="inlineStr">
        <is>
          <t xml:space="preserve"> </t>
        </is>
      </c>
      <c r="D3" s="4" t="inlineStr">
        <is>
          <t xml:space="preserve"> </t>
        </is>
      </c>
    </row>
    <row r="4">
      <c r="A4" s="4" t="inlineStr">
        <is>
          <t>Amortization of finite-lived intangible assets</t>
        </is>
      </c>
      <c r="B4" s="5" t="n">
        <v>1459</v>
      </c>
      <c r="C4" s="5" t="n">
        <v>796</v>
      </c>
      <c r="D4" s="5" t="n">
        <v>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s, net - Estimated amortization expenses (Details) $ in Millions</t>
        </is>
      </c>
      <c r="B1" s="2" t="inlineStr">
        <is>
          <t>Dec. 31, 2023 USD ($)</t>
        </is>
      </c>
    </row>
    <row r="2">
      <c r="A2" s="3" t="inlineStr">
        <is>
          <t>Estimated amortization expenses</t>
        </is>
      </c>
      <c r="B2" s="4" t="inlineStr">
        <is>
          <t xml:space="preserve"> </t>
        </is>
      </c>
    </row>
    <row r="3">
      <c r="A3" s="4" t="inlineStr">
        <is>
          <t>2024</t>
        </is>
      </c>
      <c r="B3" s="10" t="n">
        <v>1.7</v>
      </c>
    </row>
    <row r="4">
      <c r="A4" s="4" t="inlineStr">
        <is>
          <t>2025</t>
        </is>
      </c>
      <c r="B4" s="11" t="n">
        <v>1.3</v>
      </c>
    </row>
    <row r="5">
      <c r="A5" s="4" t="inlineStr">
        <is>
          <t>2026</t>
        </is>
      </c>
      <c r="B5" s="11" t="n">
        <v>1.3</v>
      </c>
    </row>
    <row r="6">
      <c r="A6" s="4" t="inlineStr">
        <is>
          <t>2027</t>
        </is>
      </c>
      <c r="B6" s="11" t="n">
        <v>1.3</v>
      </c>
    </row>
    <row r="7">
      <c r="A7" s="4" t="inlineStr">
        <is>
          <t>2028</t>
        </is>
      </c>
      <c r="B7" s="10"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5146</v>
      </c>
      <c r="C4" s="5" t="n">
        <v>47744</v>
      </c>
      <c r="D4" s="5" t="n">
        <v>4946</v>
      </c>
    </row>
    <row r="5">
      <c r="A5" s="4" t="inlineStr">
        <is>
          <t>State</t>
        </is>
      </c>
      <c r="B5" s="6" t="n">
        <v>6502</v>
      </c>
      <c r="C5" s="6" t="n">
        <v>3164</v>
      </c>
      <c r="D5" s="6" t="n">
        <v>-1387</v>
      </c>
    </row>
    <row r="6">
      <c r="A6" s="4" t="inlineStr">
        <is>
          <t>Foreign</t>
        </is>
      </c>
      <c r="B6" s="6" t="n">
        <v>835</v>
      </c>
      <c r="C6" s="6" t="n">
        <v>865</v>
      </c>
      <c r="D6" s="6" t="n">
        <v>784</v>
      </c>
    </row>
    <row r="7">
      <c r="A7" s="3" t="inlineStr">
        <is>
          <t>Deferred provision:</t>
        </is>
      </c>
      <c r="B7" s="4" t="inlineStr">
        <is>
          <t xml:space="preserve"> </t>
        </is>
      </c>
      <c r="C7" s="4" t="inlineStr">
        <is>
          <t xml:space="preserve"> </t>
        </is>
      </c>
      <c r="D7" s="4" t="inlineStr">
        <is>
          <t xml:space="preserve"> </t>
        </is>
      </c>
    </row>
    <row r="8">
      <c r="A8" s="4" t="inlineStr">
        <is>
          <t>Federal</t>
        </is>
      </c>
      <c r="B8" s="6" t="n">
        <v>7116</v>
      </c>
      <c r="C8" s="6" t="n">
        <v>14026</v>
      </c>
      <c r="D8" s="6" t="n">
        <v>2287</v>
      </c>
    </row>
    <row r="9">
      <c r="A9" s="4" t="inlineStr">
        <is>
          <t>State</t>
        </is>
      </c>
      <c r="B9" s="6" t="n">
        <v>1531</v>
      </c>
      <c r="C9" s="6" t="n">
        <v>5470</v>
      </c>
      <c r="D9" s="6" t="n">
        <v>2601</v>
      </c>
    </row>
    <row r="10">
      <c r="A10" s="4" t="inlineStr">
        <is>
          <t>Total income tax provision</t>
        </is>
      </c>
      <c r="B10" s="5" t="n">
        <v>61130</v>
      </c>
      <c r="C10" s="5" t="n">
        <v>71269</v>
      </c>
      <c r="D10" s="5" t="n">
        <v>92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2" t="n">
        <v>0.021</v>
      </c>
      <c r="C5" s="12" t="n">
        <v>0.019</v>
      </c>
      <c r="D5" s="12" t="n">
        <v>0.029</v>
      </c>
    </row>
    <row r="6">
      <c r="A6" s="4" t="inlineStr">
        <is>
          <t>Foreign taxes, net of federal benefit</t>
        </is>
      </c>
      <c r="B6" s="12" t="n">
        <v>0.003</v>
      </c>
      <c r="C6" s="12" t="n">
        <v>0.003</v>
      </c>
      <c r="D6" s="12" t="n">
        <v>0.051</v>
      </c>
    </row>
    <row r="7">
      <c r="A7" s="4" t="inlineStr">
        <is>
          <t>Tax credits</t>
        </is>
      </c>
      <c r="B7" s="4" t="inlineStr">
        <is>
          <t>(0.30%)</t>
        </is>
      </c>
      <c r="C7" s="4" t="inlineStr">
        <is>
          <t>(0.10%)</t>
        </is>
      </c>
      <c r="D7" s="4" t="inlineStr">
        <is>
          <t>(3.50%)</t>
        </is>
      </c>
    </row>
    <row r="8">
      <c r="A8" s="4" t="inlineStr">
        <is>
          <t>Change in contingencies</t>
        </is>
      </c>
      <c r="B8" s="12" t="n">
        <v>0.001</v>
      </c>
      <c r="C8" s="4" t="inlineStr">
        <is>
          <t xml:space="preserve"> </t>
        </is>
      </c>
      <c r="D8" s="12" t="n">
        <v>0.08599999999999999</v>
      </c>
    </row>
    <row r="9">
      <c r="A9" s="4" t="inlineStr">
        <is>
          <t>Non-deductible expenses</t>
        </is>
      </c>
      <c r="B9" s="12" t="n">
        <v>0.008</v>
      </c>
      <c r="C9" s="12" t="n">
        <v>0.007</v>
      </c>
      <c r="D9" s="4" t="inlineStr">
        <is>
          <t>(2.80%)</t>
        </is>
      </c>
    </row>
    <row r="10">
      <c r="A10" s="4" t="inlineStr">
        <is>
          <t>Adjustments related to CARES Act</t>
        </is>
      </c>
      <c r="B10" s="4" t="inlineStr">
        <is>
          <t xml:space="preserve"> </t>
        </is>
      </c>
      <c r="C10" s="4" t="inlineStr">
        <is>
          <t xml:space="preserve"> </t>
        </is>
      </c>
      <c r="D10" s="12" t="n">
        <v>0.032</v>
      </c>
    </row>
    <row r="11">
      <c r="A11" s="4" t="inlineStr">
        <is>
          <t>Change in estimated deferred rate</t>
        </is>
      </c>
      <c r="B11" s="4" t="inlineStr">
        <is>
          <t xml:space="preserve"> </t>
        </is>
      </c>
      <c r="C11" s="12" t="n">
        <v>0.004</v>
      </c>
      <c r="D11" s="12" t="n">
        <v>0.102</v>
      </c>
    </row>
    <row r="12">
      <c r="A12" s="4" t="inlineStr">
        <is>
          <t>Adjustments related to vesting of restricted stock</t>
        </is>
      </c>
      <c r="B12" s="4" t="inlineStr">
        <is>
          <t>(0.10%)</t>
        </is>
      </c>
      <c r="C12" s="12" t="n">
        <v>0.002</v>
      </c>
      <c r="D12" s="12" t="n">
        <v>0.07099999999999999</v>
      </c>
    </row>
    <row r="13">
      <c r="A13" s="4" t="inlineStr">
        <is>
          <t>Other</t>
        </is>
      </c>
      <c r="B13" s="4" t="inlineStr">
        <is>
          <t xml:space="preserve"> </t>
        </is>
      </c>
      <c r="C13" s="12" t="n">
        <v>0.002</v>
      </c>
      <c r="D13" s="12" t="n">
        <v>0.043</v>
      </c>
    </row>
    <row r="14">
      <c r="A14" s="4" t="inlineStr">
        <is>
          <t>Effective tax rate</t>
        </is>
      </c>
      <c r="B14" s="12" t="n">
        <v>0.239</v>
      </c>
      <c r="C14" s="12" t="n">
        <v>0.246</v>
      </c>
      <c r="D14" s="12" t="n">
        <v>0.561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elf-insurance</t>
        </is>
      </c>
      <c r="B3" s="5" t="n">
        <v>4303</v>
      </c>
      <c r="C3" s="5" t="n">
        <v>3051</v>
      </c>
    </row>
    <row r="4">
      <c r="A4" s="4" t="inlineStr">
        <is>
          <t>Long-term retirement plan</t>
        </is>
      </c>
      <c r="B4" s="6" t="n">
        <v>5101</v>
      </c>
      <c r="C4" s="6" t="n">
        <v>5237</v>
      </c>
    </row>
    <row r="5">
      <c r="A5" s="4" t="inlineStr">
        <is>
          <t>State net operating loss carryforwards</t>
        </is>
      </c>
      <c r="B5" s="6" t="n">
        <v>1520</v>
      </c>
      <c r="C5" s="6" t="n">
        <v>1960</v>
      </c>
    </row>
    <row r="6">
      <c r="A6" s="4" t="inlineStr">
        <is>
          <t>Allowance for credit losses</t>
        </is>
      </c>
      <c r="B6" s="6" t="n">
        <v>1634</v>
      </c>
      <c r="C6" s="6" t="n">
        <v>1757</v>
      </c>
    </row>
    <row r="7">
      <c r="A7" s="4" t="inlineStr">
        <is>
          <t>Stock-based compensation</t>
        </is>
      </c>
      <c r="B7" s="6" t="n">
        <v>1414</v>
      </c>
      <c r="C7" s="6" t="n">
        <v>2531</v>
      </c>
    </row>
    <row r="8">
      <c r="A8" s="4" t="inlineStr">
        <is>
          <t>Inventory reserve</t>
        </is>
      </c>
      <c r="B8" s="6" t="n">
        <v>3330</v>
      </c>
      <c r="C8" s="6" t="n">
        <v>3290</v>
      </c>
    </row>
    <row r="9">
      <c r="A9" s="4" t="inlineStr">
        <is>
          <t>Lease liability</t>
        </is>
      </c>
      <c r="B9" s="6" t="n">
        <v>5777</v>
      </c>
      <c r="C9" s="6" t="n">
        <v>6701</v>
      </c>
    </row>
    <row r="10">
      <c r="A10" s="4" t="inlineStr">
        <is>
          <t>Capitalized Research and Development</t>
        </is>
      </c>
      <c r="B10" s="6" t="n">
        <v>3066</v>
      </c>
      <c r="C10" s="6" t="n">
        <v>1041</v>
      </c>
    </row>
    <row r="11">
      <c r="A11" s="4" t="inlineStr">
        <is>
          <t>Valuation allowance</t>
        </is>
      </c>
      <c r="B11" s="6" t="n">
        <v>-1591</v>
      </c>
      <c r="C11" s="6" t="n">
        <v>-990</v>
      </c>
    </row>
    <row r="12">
      <c r="A12" s="4" t="inlineStr">
        <is>
          <t>All others, net</t>
        </is>
      </c>
      <c r="B12" s="6" t="n">
        <v>3126</v>
      </c>
      <c r="C12" s="6" t="n">
        <v>2386</v>
      </c>
    </row>
    <row r="13">
      <c r="A13" s="4" t="inlineStr">
        <is>
          <t>Gross deferred tax assets</t>
        </is>
      </c>
      <c r="B13" s="6" t="n">
        <v>27680</v>
      </c>
      <c r="C13" s="6" t="n">
        <v>26964</v>
      </c>
    </row>
    <row r="14">
      <c r="A14" s="3" t="inlineStr">
        <is>
          <t>Deferred tax liabilities:</t>
        </is>
      </c>
      <c r="B14" s="4" t="inlineStr">
        <is>
          <t xml:space="preserve"> </t>
        </is>
      </c>
      <c r="C14" s="4" t="inlineStr">
        <is>
          <t xml:space="preserve"> </t>
        </is>
      </c>
    </row>
    <row r="15">
      <c r="A15" s="4" t="inlineStr">
        <is>
          <t>Depreciation</t>
        </is>
      </c>
      <c r="B15" s="6" t="n">
        <v>-66784</v>
      </c>
      <c r="C15" s="6" t="n">
        <v>-51494</v>
      </c>
    </row>
    <row r="16">
      <c r="A16" s="4" t="inlineStr">
        <is>
          <t>Right of use asset</t>
        </is>
      </c>
      <c r="B16" s="6" t="n">
        <v>-5461</v>
      </c>
      <c r="C16" s="6" t="n">
        <v>-6397</v>
      </c>
    </row>
    <row r="17">
      <c r="A17" s="4" t="inlineStr">
        <is>
          <t>Goodwill amortization</t>
        </is>
      </c>
      <c r="B17" s="6" t="n">
        <v>-6725</v>
      </c>
      <c r="C17" s="6" t="n">
        <v>-6546</v>
      </c>
    </row>
    <row r="18">
      <c r="A18" s="4" t="inlineStr">
        <is>
          <t>Gross deferred tax liabilities</t>
        </is>
      </c>
      <c r="B18" s="6" t="n">
        <v>-78970</v>
      </c>
      <c r="C18" s="6" t="n">
        <v>-64437</v>
      </c>
    </row>
    <row r="19">
      <c r="A19" s="4" t="inlineStr">
        <is>
          <t>Net deferred tax liabilities</t>
        </is>
      </c>
      <c r="B19" s="5" t="n">
        <v>-51290</v>
      </c>
      <c r="C19" s="5" t="n">
        <v>-374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 carry forwards</t>
        </is>
      </c>
      <c r="B3" s="4" t="inlineStr">
        <is>
          <t xml:space="preserve"> </t>
        </is>
      </c>
      <c r="C3" s="4" t="inlineStr">
        <is>
          <t xml:space="preserve"> </t>
        </is>
      </c>
      <c r="D3" s="4" t="inlineStr">
        <is>
          <t xml:space="preserve"> </t>
        </is>
      </c>
    </row>
    <row r="4">
      <c r="A4" s="4" t="inlineStr">
        <is>
          <t>Income tax payments (refunds)</t>
        </is>
      </c>
      <c r="B4" s="5" t="n">
        <v>62226</v>
      </c>
      <c r="C4" s="5" t="n">
        <v>35809</v>
      </c>
      <c r="D4" s="5" t="n">
        <v>-20903</v>
      </c>
    </row>
    <row r="5">
      <c r="A5" s="4" t="inlineStr">
        <is>
          <t>State and Local Jurisdiction</t>
        </is>
      </c>
      <c r="B5" s="4" t="inlineStr">
        <is>
          <t xml:space="preserve"> </t>
        </is>
      </c>
      <c r="C5" s="4" t="inlineStr">
        <is>
          <t xml:space="preserve"> </t>
        </is>
      </c>
      <c r="D5" s="4" t="inlineStr">
        <is>
          <t xml:space="preserve"> </t>
        </is>
      </c>
    </row>
    <row r="6">
      <c r="A6" s="3" t="inlineStr">
        <is>
          <t>Income tax carry forwards</t>
        </is>
      </c>
      <c r="B6" s="4" t="inlineStr">
        <is>
          <t xml:space="preserve"> </t>
        </is>
      </c>
      <c r="C6" s="4" t="inlineStr">
        <is>
          <t xml:space="preserve"> </t>
        </is>
      </c>
      <c r="D6" s="4" t="inlineStr">
        <is>
          <t xml:space="preserve"> </t>
        </is>
      </c>
    </row>
    <row r="7">
      <c r="A7" s="4" t="inlineStr">
        <is>
          <t>Net operating loss carryforwards</t>
        </is>
      </c>
      <c r="B7" s="5" t="n">
        <v>31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Dec. 31, 2023</t>
        </is>
      </c>
      <c r="C2" s="2" t="inlineStr">
        <is>
          <t>Dec. 31, 2022</t>
        </is>
      </c>
    </row>
    <row r="3">
      <c r="A3" s="3" t="inlineStr">
        <is>
          <t>Unrecognized Tax Benefits</t>
        </is>
      </c>
      <c r="B3" s="4" t="inlineStr">
        <is>
          <t xml:space="preserve"> </t>
        </is>
      </c>
      <c r="C3" s="4" t="inlineStr">
        <is>
          <t xml:space="preserve"> </t>
        </is>
      </c>
    </row>
    <row r="4">
      <c r="A4" s="4" t="inlineStr">
        <is>
          <t>Balance at January 1</t>
        </is>
      </c>
      <c r="B4" s="5" t="n">
        <v>1917</v>
      </c>
      <c r="C4" s="5" t="n">
        <v>1737</v>
      </c>
    </row>
    <row r="5">
      <c r="A5" s="4" t="inlineStr">
        <is>
          <t>Additions (reductions) based on tax positions related to the current year</t>
        </is>
      </c>
      <c r="B5" s="6" t="n">
        <v>337</v>
      </c>
      <c r="C5" s="6" t="n">
        <v>197</v>
      </c>
    </row>
    <row r="6">
      <c r="A6" s="4" t="inlineStr">
        <is>
          <t>Additions (reductions) for tax positions of prior years</t>
        </is>
      </c>
      <c r="B6" s="6" t="n">
        <v>-86</v>
      </c>
      <c r="C6" s="6" t="n">
        <v>-17</v>
      </c>
    </row>
    <row r="7">
      <c r="A7" s="4" t="inlineStr">
        <is>
          <t>Balance at December 31</t>
        </is>
      </c>
      <c r="B7" s="5" t="n">
        <v>2168</v>
      </c>
      <c r="C7" s="5" t="n">
        <v>19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RECENT ACCOUNTING STANDARDS</t>
        </is>
      </c>
      <c r="B3" s="4" t="inlineStr">
        <is>
          <t xml:space="preserve"> </t>
        </is>
      </c>
    </row>
    <row r="4">
      <c r="A4" s="4" t="inlineStr">
        <is>
          <t>Significant Accounting Policies</t>
        </is>
      </c>
      <c r="B4" s="4" t="inlineStr">
        <is>
          <t>Note 1: Significant Accounting Policies Principles of Consolidation and Basis of Presentation The consolidated financial statements include the accounts of RPC, Inc. and its wholly-owned subsidiaries (RPC or the Company). All significant intercompany accounts and transactions have been eliminated. Certain prior year amounts have been reclassified to conform to the presentation in the current year.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23,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and other impairment assessments, accrued insurance expenses and acquisition of business. Revenues RPC recognizes revenues from contracts with its customers based on the amount of consideration it receives in exchange for the services provided. See note of the consolidated financial statements titled Revenues for additional information.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re were no customers in 2023 that accounted for 10% or more of revenues. RPC provided oilfield services to several hundred customers during each of the past three years. One of our customers, a private exploration and production company, accounted for approximately 11% of the Company’s revenues in 2022. There were no other customers in 2022 and no customers in 2021 exceeding 10% of revenues. In addition, there was one customer that accounted for approximately 10% of accounts receivable as of December 31, 2023. There were no other customers as of December 31, 2023, and no customers as of December 31, 2022, that accounted for 10% or more of accounts receivable.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all gains and losses included in other income. The Company recorded gains on its available-for-sale securities of $18 thousand in 2023, $107 thousand in 2022, and $65 thousand in 2021. The Securities that are held in the non-qualified Supplemental Executive Retirement Plan (SERP) are classified as trading. See note titled Employee Benefit Plans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xploration and production companies. Credit is extended based on evaluation of a customer’s financial condition and, generally, collateral is not required. Accounts receivable are considered past due after 60 days 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the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There was no impairment recorded during 2023, 2022 or 2021. Goodwill Goodwill represents the excess of the purchase price over the fair value of net assets of businesses acquired. The following is a summary of the changes in Goodwill by reporting unit: ​ ​ ​ ​ ​ ​ ​ ​ ​ ​ (in thousands) Technical Services Support Services ​ Total Beginning balance at December 31, 2022 $ 30,992 ​ $ 1,158 $ 32,150 Business acquisition (see note titled Business Acquisition) ​ 18,674 ​ — ​ ​ 18,674 Ending balance at December 31, 2023 $ 49,666 ​ $ 1,158 ​ $ 50,824 ​ Goodwill is reviewed annually, or more frequently, if events occur or circumstances change that would more likely than not reduce the fair value of the reporting unit below its carrying amount, for impairment. In both 2022 and 2023 , due to improved industry conditions, its reporting units’ performance and public market indications of value, the Company elected to perform a qualitative assessment of its goodwill and concluded that it is more likely than not that fair value of each of its reporting units is more than the carrying amounts, including goodwill. Based on these assessments the Company concluded that the fair value of its reporting units exceeded their carrying amounts and therefore no impairment of goodwill occurred during the years ended December 31, 2023, and 2022. Advertising Advertising expenses are charged to expense during the period in which they are incurred. Advertising expenses totaled $2.4 million in 2023, $2.0 million in 2022, and $1.1 million in 2021. Insurance Expenses RPC self-insures, up to certain policy-specified limits, certain risks related to general liability, workers’ compensation, vehicle and equipment liability, and employee health insurance plan costs. The estimated cost of claims under these self-insurance programs is estimated and accrued as the claims are incurred (although actual settlement of the claims may not be made until future periods) and may subsequently be revised based on developments relating to such claims. The portion of these estimated outstanding claims expected to be paid more than one year in the future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Defined Benefit Pension Plan The Company’s multiemployer Retirement Income Plan (Plan), a trusteed defined benefit pension plan provided monthly benefits to its participants based on the various provisions contained therein. The Company initiated actions to terminate the Plan in 2021 and it was fully terminated in 2023. See note titled Employee Benefit Plans for details on the termination and related settlement losses.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 Restricted shares of common stock (participating securities) outstanding and a reconciliation of weighted average shares outstanding is as follows: ​ ​ ​ ​ ​ ​ ​ ​ ​ ​ ​ ​ ​ ​ ​ ​ ​ ​ ​ ​ ​ ​ ​ ​ ​ ​ ​ ​ ​ ​ ​ (in thousands) ​ 2023 2022 2021 Net income available for stockholders ​ $ 195,113 ​ $ 218,363 ​ $ 7,217 Less: Adjustments for earnings attributable to participating securities ​ ​ (3,099) ​ ​ (3,197) ​ ​ (89) Net income used in calculating earnings per share ​ $ 192,014 ​ $ 215,166 ​ $ 7,128 ​ ​ ​ ​ ​ ​ ​ ​ ​ ​ Weighted average shares outstanding (including participating securities) ​ 216,472 ​ 216,518 ​ 215,646 Adjustment for participating securities ​ (3,545) ​ (3,187) ​ (2,656) Shares used in calculating basic and diluted earnings per share ​ 212,927 ​ 213,331 ​ 212,990 ​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re classified as available-for-sale securities with the exception of investments held in the non-qualified SERP which are classified as trading securities. All of these securities are carried at fair value in the accompanying consolidated balance sheets. See note titled Fair Value Disclosures for additional information. 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titled Employee Benefit Plans for additional information.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Recent Accounting Pronouncements The Financial Accounting Standards Board issued the following applicable Accounting Standards Updates (ASU): Recently Adopted Accounting Standards: ● ACCOUNTING STANDARDS UPDATE (ASU) No. 2021-08: Business Combinations (Topic 805): Accounting for Contract Assets and Contract Liabilities from Contracts with Customers: The amendments in this ASU address diversity in practice related to the accounting for revenue contracts with customers acquired in a business combination, by adopting guidance requiring an acquirer to recognize and measure contract assets and contract liabilities acquired in a business combination in accordance with Topic 606. At the acquisition date, an acquirer would recognize and measure the acquired contract assets and contract liabilities in the same manner that they were recognized and measured in the acquiree's financial statements before the acquisition. The Company adopted these provisions in the second quarter of 2023 prospectively for future acquisitions. For the acquisition completed effective in the third quarter of 2023, the Company has recognized the contract assets and contract liabilities in the same manner as the acquiree. See note titled Business Acquisition for additional information. The adoption did not have a material impact on the Company’s consolidated financial statements . ​ Recently Issued Accounting Standards Not Yet Adopted: ● ASU No. 2023-07: Segment Reporting (Topic 280): Improvements to Reportable Segment Disclosures: The amendments in this ASU require an entity to disclose the title and position of the Chief Operating Decision Maker (CODM) and the significant segment expenses that are regularly provided to the CODM and included within each reported measure of segment profit or loss. These amendments are effective for annual disclosures beginning in 2024 and interim disclosures beginning in the first quarter of 2025, with early adoption permitted. These amendments are effective retrospectively to all prior periods presented in the financial statements. The Company is currently evaluating the impact of adopting these provisions on its consolidated financial statements. ​ ● ASU No. 2023-09: Income Taxes (Topic 740): Improvements to Income Tax Disclosures: The amendments in this ASU require an entity to include consistent categories and greater disaggregation of information in the rate reconciliation and income taxes paid, disaggregated by jurisdiction. These amendments are effective for annual disclosures beginning in 2025, with early adoption permitted for annual financial statements that have not yet been issued. The Company is currently evaluating the impact of adopting these provisions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Long-Term Debt - Credit Facility (Details) $ in Thousands</t>
        </is>
      </c>
      <c r="B1" s="2" t="inlineStr">
        <is>
          <t>12 Months Ended</t>
        </is>
      </c>
    </row>
    <row r="2">
      <c r="B2" s="2" t="inlineStr">
        <is>
          <t>Dec. 31, 2023 USD ($) Lender</t>
        </is>
      </c>
      <c r="C2" s="2" t="inlineStr">
        <is>
          <t>Dec. 31, 2022 USD ($)</t>
        </is>
      </c>
    </row>
    <row r="3">
      <c r="A3" s="3" t="inlineStr">
        <is>
          <t>Revolving credit facility</t>
        </is>
      </c>
      <c r="B3" s="4" t="inlineStr">
        <is>
          <t xml:space="preserve"> </t>
        </is>
      </c>
      <c r="C3" s="4" t="inlineStr">
        <is>
          <t xml:space="preserve"> </t>
        </is>
      </c>
    </row>
    <row r="4">
      <c r="A4" s="4" t="inlineStr">
        <is>
          <t>Number of additional credit lenders | Lender</t>
        </is>
      </c>
      <c r="B4" s="6" t="n">
        <v>4</v>
      </c>
      <c r="C4" s="4" t="inlineStr">
        <is>
          <t xml:space="preserve"> </t>
        </is>
      </c>
    </row>
    <row r="5">
      <c r="A5" s="4" t="inlineStr">
        <is>
          <t>SOFR | Minimum</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Additional increase (decrease) in basis points</t>
        </is>
      </c>
      <c r="B7" s="12" t="n">
        <v>0.001</v>
      </c>
      <c r="C7" s="4" t="inlineStr">
        <is>
          <t xml:space="preserve"> </t>
        </is>
      </c>
    </row>
    <row r="8">
      <c r="A8" s="4" t="inlineStr">
        <is>
          <t>SOFR | Maximum</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Additional increase (decrease) in basis points</t>
        </is>
      </c>
      <c r="B10" s="12" t="n">
        <v>0.003</v>
      </c>
      <c r="C10" s="4" t="inlineStr">
        <is>
          <t xml:space="preserve"> </t>
        </is>
      </c>
    </row>
    <row r="11">
      <c r="A11" s="4" t="inlineStr">
        <is>
          <t>Amendment</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Minimum EBITDA</t>
        </is>
      </c>
      <c r="B13" s="5" t="n">
        <v>50000</v>
      </c>
      <c r="C13" s="4" t="inlineStr">
        <is>
          <t xml:space="preserve"> </t>
        </is>
      </c>
    </row>
    <row r="14">
      <c r="A14" s="4" t="inlineStr">
        <is>
          <t>Maximum consolidated leverage ratio</t>
        </is>
      </c>
      <c r="B14" s="8" t="n">
        <v>2.5</v>
      </c>
      <c r="C14" s="4" t="inlineStr">
        <is>
          <t xml:space="preserve"> </t>
        </is>
      </c>
    </row>
    <row r="15">
      <c r="A15" s="4" t="inlineStr">
        <is>
          <t>Minimum debt service coverage ratio</t>
        </is>
      </c>
      <c r="B15" s="6" t="n">
        <v>2</v>
      </c>
      <c r="C15" s="4" t="inlineStr">
        <is>
          <t xml:space="preserve"> </t>
        </is>
      </c>
    </row>
    <row r="16">
      <c r="A16" s="4" t="inlineStr">
        <is>
          <t>Revolving credit facility</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Maximum borrowing capacity</t>
        </is>
      </c>
      <c r="B18" s="5" t="n">
        <v>100000</v>
      </c>
      <c r="C18" s="4" t="inlineStr">
        <is>
          <t xml:space="preserve"> </t>
        </is>
      </c>
    </row>
    <row r="19">
      <c r="A19" s="4" t="inlineStr">
        <is>
          <t>Unamortized origination and other costs</t>
        </is>
      </c>
      <c r="B19" s="6" t="n">
        <v>330</v>
      </c>
      <c r="C19" s="5" t="n">
        <v>257</v>
      </c>
    </row>
    <row r="20">
      <c r="A20" s="4" t="inlineStr">
        <is>
          <t>Outstanding debt</t>
        </is>
      </c>
      <c r="B20" s="6" t="n">
        <v>0</v>
      </c>
      <c r="C20" s="5" t="n">
        <v>0</v>
      </c>
    </row>
    <row r="21">
      <c r="A21" s="4" t="inlineStr">
        <is>
          <t>Available credit facility</t>
        </is>
      </c>
      <c r="B21" s="5" t="n">
        <v>83400</v>
      </c>
      <c r="C21" s="4" t="inlineStr">
        <is>
          <t xml:space="preserve"> </t>
        </is>
      </c>
    </row>
    <row r="22">
      <c r="A22" s="4" t="inlineStr">
        <is>
          <t>Revolving credit facility | Minimum</t>
        </is>
      </c>
      <c r="B22" s="4" t="inlineStr">
        <is>
          <t xml:space="preserve"> </t>
        </is>
      </c>
      <c r="C22" s="4" t="inlineStr">
        <is>
          <t xml:space="preserve"> </t>
        </is>
      </c>
    </row>
    <row r="23">
      <c r="A23" s="3" t="inlineStr">
        <is>
          <t>Revolving credit facility</t>
        </is>
      </c>
      <c r="B23" s="4" t="inlineStr">
        <is>
          <t xml:space="preserve"> </t>
        </is>
      </c>
      <c r="C23" s="4" t="inlineStr">
        <is>
          <t xml:space="preserve"> </t>
        </is>
      </c>
    </row>
    <row r="24">
      <c r="A24" s="4" t="inlineStr">
        <is>
          <t>Annual fee (as a percent)</t>
        </is>
      </c>
      <c r="B24" s="12" t="n">
        <v>0.002</v>
      </c>
      <c r="C24" s="4" t="inlineStr">
        <is>
          <t xml:space="preserve"> </t>
        </is>
      </c>
    </row>
    <row r="25">
      <c r="A25" s="4" t="inlineStr">
        <is>
          <t>Revolving credit facility | Maximum</t>
        </is>
      </c>
      <c r="B25" s="4" t="inlineStr">
        <is>
          <t xml:space="preserve"> </t>
        </is>
      </c>
      <c r="C25" s="4" t="inlineStr">
        <is>
          <t xml:space="preserve"> </t>
        </is>
      </c>
    </row>
    <row r="26">
      <c r="A26" s="3" t="inlineStr">
        <is>
          <t>Revolving credit facility</t>
        </is>
      </c>
      <c r="B26" s="4" t="inlineStr">
        <is>
          <t xml:space="preserve"> </t>
        </is>
      </c>
      <c r="C26" s="4" t="inlineStr">
        <is>
          <t xml:space="preserve"> </t>
        </is>
      </c>
    </row>
    <row r="27">
      <c r="A27" s="4" t="inlineStr">
        <is>
          <t>Annual fee (as a percent)</t>
        </is>
      </c>
      <c r="B27" s="12" t="n">
        <v>0.003</v>
      </c>
      <c r="C27" s="4" t="inlineStr">
        <is>
          <t xml:space="preserve"> </t>
        </is>
      </c>
    </row>
    <row r="28">
      <c r="A28" s="4" t="inlineStr">
        <is>
          <t>Revolving credit facility | Base Rate | Federal Funds Rate</t>
        </is>
      </c>
      <c r="B28" s="4" t="inlineStr">
        <is>
          <t xml:space="preserve"> </t>
        </is>
      </c>
      <c r="C28" s="4" t="inlineStr">
        <is>
          <t xml:space="preserve"> </t>
        </is>
      </c>
    </row>
    <row r="29">
      <c r="A29" s="3" t="inlineStr">
        <is>
          <t>Revolving credit facility</t>
        </is>
      </c>
      <c r="B29" s="4" t="inlineStr">
        <is>
          <t xml:space="preserve"> </t>
        </is>
      </c>
      <c r="C29" s="4" t="inlineStr">
        <is>
          <t xml:space="preserve"> </t>
        </is>
      </c>
    </row>
    <row r="30">
      <c r="A30" s="4" t="inlineStr">
        <is>
          <t>Basis points added</t>
        </is>
      </c>
      <c r="B30" s="12" t="n">
        <v>0.005</v>
      </c>
      <c r="C30" s="4" t="inlineStr">
        <is>
          <t xml:space="preserve"> </t>
        </is>
      </c>
    </row>
    <row r="31">
      <c r="A31" s="4" t="inlineStr">
        <is>
          <t>Revolving credit facility | Amendment | SOFR</t>
        </is>
      </c>
      <c r="B31" s="4" t="inlineStr">
        <is>
          <t xml:space="preserve"> </t>
        </is>
      </c>
      <c r="C31" s="4" t="inlineStr">
        <is>
          <t xml:space="preserve"> </t>
        </is>
      </c>
    </row>
    <row r="32">
      <c r="A32" s="3" t="inlineStr">
        <is>
          <t>Revolving credit facility</t>
        </is>
      </c>
      <c r="B32" s="4" t="inlineStr">
        <is>
          <t xml:space="preserve"> </t>
        </is>
      </c>
      <c r="C32" s="4" t="inlineStr">
        <is>
          <t xml:space="preserve"> </t>
        </is>
      </c>
    </row>
    <row r="33">
      <c r="A33" s="4" t="inlineStr">
        <is>
          <t>Margin rate</t>
        </is>
      </c>
      <c r="B33" s="12" t="n">
        <v>0.0025</v>
      </c>
      <c r="C33" s="4" t="inlineStr">
        <is>
          <t xml:space="preserve"> </t>
        </is>
      </c>
    </row>
    <row r="34">
      <c r="A34" s="4" t="inlineStr">
        <is>
          <t>Revolving credit facility | Amendment | Eurodollar Rate | SOFR | Minimum</t>
        </is>
      </c>
      <c r="B34" s="4" t="inlineStr">
        <is>
          <t xml:space="preserve"> </t>
        </is>
      </c>
      <c r="C34" s="4" t="inlineStr">
        <is>
          <t xml:space="preserve"> </t>
        </is>
      </c>
    </row>
    <row r="35">
      <c r="A35" s="3" t="inlineStr">
        <is>
          <t>Revolving credit facility</t>
        </is>
      </c>
      <c r="B35" s="4" t="inlineStr">
        <is>
          <t xml:space="preserve"> </t>
        </is>
      </c>
      <c r="C35" s="4" t="inlineStr">
        <is>
          <t xml:space="preserve"> </t>
        </is>
      </c>
    </row>
    <row r="36">
      <c r="A36" s="4" t="inlineStr">
        <is>
          <t>Basis points added</t>
        </is>
      </c>
      <c r="B36" s="12" t="n">
        <v>0.0125</v>
      </c>
      <c r="C36" s="4" t="inlineStr">
        <is>
          <t xml:space="preserve"> </t>
        </is>
      </c>
    </row>
    <row r="37">
      <c r="A37" s="4" t="inlineStr">
        <is>
          <t>Revolving credit facility | Amendment | Eurodollar Rate | SOFR | Maximum</t>
        </is>
      </c>
      <c r="B37" s="4" t="inlineStr">
        <is>
          <t xml:space="preserve"> </t>
        </is>
      </c>
      <c r="C37" s="4" t="inlineStr">
        <is>
          <t xml:space="preserve"> </t>
        </is>
      </c>
    </row>
    <row r="38">
      <c r="A38" s="3" t="inlineStr">
        <is>
          <t>Revolving credit facility</t>
        </is>
      </c>
      <c r="B38" s="4" t="inlineStr">
        <is>
          <t xml:space="preserve"> </t>
        </is>
      </c>
      <c r="C38" s="4" t="inlineStr">
        <is>
          <t xml:space="preserve"> </t>
        </is>
      </c>
    </row>
    <row r="39">
      <c r="A39" s="4" t="inlineStr">
        <is>
          <t>Basis points added</t>
        </is>
      </c>
      <c r="B39" s="12" t="n">
        <v>0.0225</v>
      </c>
      <c r="C39" s="4" t="inlineStr">
        <is>
          <t xml:space="preserve"> </t>
        </is>
      </c>
    </row>
    <row r="40">
      <c r="A40" s="4" t="inlineStr">
        <is>
          <t>Revolving credit facility | Amendment | Base Rate</t>
        </is>
      </c>
      <c r="B40" s="4" t="inlineStr">
        <is>
          <t xml:space="preserve"> </t>
        </is>
      </c>
      <c r="C40" s="4" t="inlineStr">
        <is>
          <t xml:space="preserve"> </t>
        </is>
      </c>
    </row>
    <row r="41">
      <c r="A41" s="3" t="inlineStr">
        <is>
          <t>Revolving credit facility</t>
        </is>
      </c>
      <c r="B41" s="4" t="inlineStr">
        <is>
          <t xml:space="preserve"> </t>
        </is>
      </c>
      <c r="C41" s="4" t="inlineStr">
        <is>
          <t xml:space="preserve"> </t>
        </is>
      </c>
    </row>
    <row r="42">
      <c r="A42" s="4" t="inlineStr">
        <is>
          <t>Floor interest rate</t>
        </is>
      </c>
      <c r="B42" s="9" t="n">
        <v>0.01</v>
      </c>
      <c r="C42" s="4" t="inlineStr">
        <is>
          <t xml:space="preserve"> </t>
        </is>
      </c>
    </row>
    <row r="43">
      <c r="A43" s="4" t="inlineStr">
        <is>
          <t>Revolving credit facility | Amendment | Base Rate | Minimum</t>
        </is>
      </c>
      <c r="B43" s="4" t="inlineStr">
        <is>
          <t xml:space="preserve"> </t>
        </is>
      </c>
      <c r="C43" s="4" t="inlineStr">
        <is>
          <t xml:space="preserve"> </t>
        </is>
      </c>
    </row>
    <row r="44">
      <c r="A44" s="3" t="inlineStr">
        <is>
          <t>Revolving credit facility</t>
        </is>
      </c>
      <c r="B44" s="4" t="inlineStr">
        <is>
          <t xml:space="preserve"> </t>
        </is>
      </c>
      <c r="C44" s="4" t="inlineStr">
        <is>
          <t xml:space="preserve"> </t>
        </is>
      </c>
    </row>
    <row r="45">
      <c r="A45" s="4" t="inlineStr">
        <is>
          <t>Basis points added</t>
        </is>
      </c>
      <c r="B45" s="12" t="n">
        <v>0.0025</v>
      </c>
      <c r="C45" s="4" t="inlineStr">
        <is>
          <t xml:space="preserve"> </t>
        </is>
      </c>
    </row>
    <row r="46">
      <c r="A46" s="4" t="inlineStr">
        <is>
          <t>Revolving credit facility | Amendment | Base Rate | Maximum</t>
        </is>
      </c>
      <c r="B46" s="4" t="inlineStr">
        <is>
          <t xml:space="preserve"> </t>
        </is>
      </c>
      <c r="C46" s="4" t="inlineStr">
        <is>
          <t xml:space="preserve"> </t>
        </is>
      </c>
    </row>
    <row r="47">
      <c r="A47" s="3" t="inlineStr">
        <is>
          <t>Revolving credit facility</t>
        </is>
      </c>
      <c r="B47" s="4" t="inlineStr">
        <is>
          <t xml:space="preserve"> </t>
        </is>
      </c>
      <c r="C47" s="4" t="inlineStr">
        <is>
          <t xml:space="preserve"> </t>
        </is>
      </c>
    </row>
    <row r="48">
      <c r="A48" s="4" t="inlineStr">
        <is>
          <t>Basis points added</t>
        </is>
      </c>
      <c r="B48" s="12" t="n">
        <v>0.0125</v>
      </c>
      <c r="C48" s="4" t="inlineStr">
        <is>
          <t xml:space="preserve"> </t>
        </is>
      </c>
    </row>
    <row r="49">
      <c r="A49" s="4" t="inlineStr">
        <is>
          <t>Revolving credit facility | Amendment | Base Rate | SOFR</t>
        </is>
      </c>
      <c r="B49" s="4" t="inlineStr">
        <is>
          <t xml:space="preserve"> </t>
        </is>
      </c>
      <c r="C49" s="4" t="inlineStr">
        <is>
          <t xml:space="preserve"> </t>
        </is>
      </c>
    </row>
    <row r="50">
      <c r="A50" s="3" t="inlineStr">
        <is>
          <t>Revolving credit facility</t>
        </is>
      </c>
      <c r="B50" s="4" t="inlineStr">
        <is>
          <t xml:space="preserve"> </t>
        </is>
      </c>
      <c r="C50" s="4" t="inlineStr">
        <is>
          <t xml:space="preserve"> </t>
        </is>
      </c>
    </row>
    <row r="51">
      <c r="A51" s="4" t="inlineStr">
        <is>
          <t>Basis points added</t>
        </is>
      </c>
      <c r="B51" s="9" t="n">
        <v>0.01</v>
      </c>
      <c r="C51" s="4" t="inlineStr">
        <is>
          <t xml:space="preserve"> </t>
        </is>
      </c>
    </row>
    <row r="52">
      <c r="A52" s="4" t="inlineStr">
        <is>
          <t>Revolving credit facility | Amendment | Base Rate | SOFR | Maximum</t>
        </is>
      </c>
      <c r="B52" s="4" t="inlineStr">
        <is>
          <t xml:space="preserve"> </t>
        </is>
      </c>
      <c r="C52" s="4" t="inlineStr">
        <is>
          <t xml:space="preserve"> </t>
        </is>
      </c>
    </row>
    <row r="53">
      <c r="A53" s="3" t="inlineStr">
        <is>
          <t>Revolving credit facility</t>
        </is>
      </c>
      <c r="B53" s="4" t="inlineStr">
        <is>
          <t xml:space="preserve"> </t>
        </is>
      </c>
      <c r="C53" s="4" t="inlineStr">
        <is>
          <t xml:space="preserve"> </t>
        </is>
      </c>
    </row>
    <row r="54">
      <c r="A54" s="4" t="inlineStr">
        <is>
          <t>Basis points added</t>
        </is>
      </c>
      <c r="B54" s="9" t="n">
        <v>0.01</v>
      </c>
      <c r="C54" s="4" t="inlineStr">
        <is>
          <t xml:space="preserve"> </t>
        </is>
      </c>
    </row>
    <row r="55">
      <c r="A55" s="4" t="inlineStr">
        <is>
          <t>Revolving credit facility | Letter of credit</t>
        </is>
      </c>
      <c r="B55" s="4" t="inlineStr">
        <is>
          <t xml:space="preserve"> </t>
        </is>
      </c>
      <c r="C55" s="4" t="inlineStr">
        <is>
          <t xml:space="preserve"> </t>
        </is>
      </c>
    </row>
    <row r="56">
      <c r="A56" s="3" t="inlineStr">
        <is>
          <t>Revolving credit facility</t>
        </is>
      </c>
      <c r="B56" s="4" t="inlineStr">
        <is>
          <t xml:space="preserve"> </t>
        </is>
      </c>
      <c r="C56" s="4" t="inlineStr">
        <is>
          <t xml:space="preserve"> </t>
        </is>
      </c>
    </row>
    <row r="57">
      <c r="A57" s="4" t="inlineStr">
        <is>
          <t>Maximum borrowing capacity</t>
        </is>
      </c>
      <c r="B57" s="5" t="n">
        <v>35000</v>
      </c>
      <c r="C57" s="4" t="inlineStr">
        <is>
          <t xml:space="preserve"> </t>
        </is>
      </c>
    </row>
    <row r="58">
      <c r="A58" s="4" t="inlineStr">
        <is>
          <t>Outstanding debt</t>
        </is>
      </c>
      <c r="B58" s="6" t="n">
        <v>16600</v>
      </c>
      <c r="C58" s="4" t="inlineStr">
        <is>
          <t xml:space="preserve"> </t>
        </is>
      </c>
    </row>
    <row r="59">
      <c r="A59" s="4" t="inlineStr">
        <is>
          <t>Revolving credit facility | Letter of credit | Amendment</t>
        </is>
      </c>
      <c r="B59" s="4" t="inlineStr">
        <is>
          <t xml:space="preserve"> </t>
        </is>
      </c>
      <c r="C59" s="4" t="inlineStr">
        <is>
          <t xml:space="preserve"> </t>
        </is>
      </c>
    </row>
    <row r="60">
      <c r="A60" s="3" t="inlineStr">
        <is>
          <t>Revolving credit facility</t>
        </is>
      </c>
      <c r="B60" s="4" t="inlineStr">
        <is>
          <t xml:space="preserve"> </t>
        </is>
      </c>
      <c r="C60" s="4" t="inlineStr">
        <is>
          <t xml:space="preserve"> </t>
        </is>
      </c>
    </row>
    <row r="61">
      <c r="A61" s="4" t="inlineStr">
        <is>
          <t>Maximum borrowing capacity</t>
        </is>
      </c>
      <c r="B61" s="6" t="n">
        <v>400000</v>
      </c>
      <c r="C61" s="4" t="inlineStr">
        <is>
          <t xml:space="preserve"> </t>
        </is>
      </c>
    </row>
    <row r="62">
      <c r="A62" s="4" t="inlineStr">
        <is>
          <t>Revolving credit facility | Swingline</t>
        </is>
      </c>
      <c r="B62" s="4" t="inlineStr">
        <is>
          <t xml:space="preserve"> </t>
        </is>
      </c>
      <c r="C62" s="4" t="inlineStr">
        <is>
          <t xml:space="preserve"> </t>
        </is>
      </c>
    </row>
    <row r="63">
      <c r="A63" s="3" t="inlineStr">
        <is>
          <t>Revolving credit facility</t>
        </is>
      </c>
      <c r="B63" s="4" t="inlineStr">
        <is>
          <t xml:space="preserve"> </t>
        </is>
      </c>
      <c r="C63" s="4" t="inlineStr">
        <is>
          <t xml:space="preserve"> </t>
        </is>
      </c>
    </row>
    <row r="64">
      <c r="A64" s="4" t="inlineStr">
        <is>
          <t>Maximum borrowing capacity</t>
        </is>
      </c>
      <c r="B64" s="5" t="n">
        <v>35000</v>
      </c>
      <c r="C6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incurred (Details) - Revolving credit facility - USD ($) $ in Thousands</t>
        </is>
      </c>
      <c r="B1" s="2" t="inlineStr">
        <is>
          <t>12 Months Ended</t>
        </is>
      </c>
    </row>
    <row r="2">
      <c r="B2" s="2" t="inlineStr">
        <is>
          <t>Dec. 31, 2023</t>
        </is>
      </c>
      <c r="C2" s="2" t="inlineStr">
        <is>
          <t>Dec. 31, 2022</t>
        </is>
      </c>
      <c r="D2" s="2" t="inlineStr">
        <is>
          <t>Dec. 31, 2021</t>
        </is>
      </c>
    </row>
    <row r="3">
      <c r="A3" s="3" t="inlineStr">
        <is>
          <t>Revolving credit facility</t>
        </is>
      </c>
      <c r="B3" s="4" t="inlineStr">
        <is>
          <t xml:space="preserve"> </t>
        </is>
      </c>
      <c r="C3" s="4" t="inlineStr">
        <is>
          <t xml:space="preserve"> </t>
        </is>
      </c>
      <c r="D3" s="4" t="inlineStr">
        <is>
          <t xml:space="preserve"> </t>
        </is>
      </c>
    </row>
    <row r="4">
      <c r="A4" s="4" t="inlineStr">
        <is>
          <t>Interest incurred</t>
        </is>
      </c>
      <c r="B4" s="5" t="n">
        <v>242</v>
      </c>
      <c r="C4" s="5" t="n">
        <v>246</v>
      </c>
      <c r="D4" s="5" t="n">
        <v>257</v>
      </c>
    </row>
    <row r="5">
      <c r="A5" s="4" t="inlineStr">
        <is>
          <t>Interest paid</t>
        </is>
      </c>
      <c r="B5" s="5" t="n">
        <v>166</v>
      </c>
      <c r="C5" s="5" t="n">
        <v>170</v>
      </c>
      <c r="D5" s="5" t="n">
        <v>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3</t>
        </is>
      </c>
      <c r="C2" s="2" t="inlineStr">
        <is>
          <t>Dec. 31, 2022</t>
        </is>
      </c>
    </row>
    <row r="3">
      <c r="A3" s="3" t="inlineStr">
        <is>
          <t>AOCI rollforward</t>
        </is>
      </c>
      <c r="B3" s="4" t="inlineStr">
        <is>
          <t xml:space="preserve"> </t>
        </is>
      </c>
      <c r="C3" s="4" t="inlineStr">
        <is>
          <t xml:space="preserve"> </t>
        </is>
      </c>
    </row>
    <row r="4">
      <c r="A4" s="4" t="inlineStr">
        <is>
          <t>Balance</t>
        </is>
      </c>
      <c r="B4" s="5" t="n">
        <v>-19939</v>
      </c>
      <c r="C4" s="5" t="n">
        <v>-20708</v>
      </c>
    </row>
    <row r="5">
      <c r="A5" s="3" t="inlineStr">
        <is>
          <t>Change during the period:</t>
        </is>
      </c>
      <c r="B5" s="4" t="inlineStr">
        <is>
          <t xml:space="preserve"> </t>
        </is>
      </c>
      <c r="C5" s="4" t="inlineStr">
        <is>
          <t xml:space="preserve"> </t>
        </is>
      </c>
    </row>
    <row r="6">
      <c r="A6" s="4" t="inlineStr">
        <is>
          <t>Before-tax amount</t>
        </is>
      </c>
      <c r="B6" s="6" t="n">
        <v>4227</v>
      </c>
      <c r="C6" s="6" t="n">
        <v>-2929</v>
      </c>
    </row>
    <row r="7">
      <c r="A7" s="4" t="inlineStr">
        <is>
          <t>Tax benefit</t>
        </is>
      </c>
      <c r="B7" s="6" t="n">
        <v>-911</v>
      </c>
      <c r="C7" s="6" t="n">
        <v>671</v>
      </c>
    </row>
    <row r="8">
      <c r="A8" s="4" t="inlineStr">
        <is>
          <t>Pension settlement loss, net of taxes</t>
        </is>
      </c>
      <c r="B8" s="6" t="n">
        <v>14080</v>
      </c>
      <c r="C8" s="6" t="n">
        <v>2249</v>
      </c>
    </row>
    <row r="9">
      <c r="A9" s="3" t="inlineStr">
        <is>
          <t>Reclassification adjustment, net of taxes:</t>
        </is>
      </c>
      <c r="B9" s="4" t="inlineStr">
        <is>
          <t xml:space="preserve"> </t>
        </is>
      </c>
      <c r="C9" s="4" t="inlineStr">
        <is>
          <t xml:space="preserve"> </t>
        </is>
      </c>
    </row>
    <row r="10">
      <c r="A10" s="4" t="inlineStr">
        <is>
          <t>Amortization of net loss</t>
        </is>
      </c>
      <c r="B10" s="6" t="n">
        <v>174</v>
      </c>
      <c r="C10" s="6" t="n">
        <v>778</v>
      </c>
    </row>
    <row r="11">
      <c r="A11" s="4" t="inlineStr">
        <is>
          <t>Total activity for the period</t>
        </is>
      </c>
      <c r="B11" s="6" t="n">
        <v>17570</v>
      </c>
      <c r="C11" s="6" t="n">
        <v>769</v>
      </c>
    </row>
    <row r="12">
      <c r="A12" s="4" t="inlineStr">
        <is>
          <t>Balance</t>
        </is>
      </c>
      <c r="B12" s="6" t="n">
        <v>-2369</v>
      </c>
      <c r="C12" s="6" t="n">
        <v>-19939</v>
      </c>
    </row>
    <row r="13">
      <c r="A13" s="4" t="inlineStr">
        <is>
          <t>Pension Adjustment</t>
        </is>
      </c>
      <c r="B13" s="4" t="inlineStr">
        <is>
          <t xml:space="preserve"> </t>
        </is>
      </c>
      <c r="C13" s="4" t="inlineStr">
        <is>
          <t xml:space="preserve"> </t>
        </is>
      </c>
    </row>
    <row r="14">
      <c r="A14" s="3" t="inlineStr">
        <is>
          <t>AOCI rollforward</t>
        </is>
      </c>
      <c r="B14" s="4" t="inlineStr">
        <is>
          <t xml:space="preserve"> </t>
        </is>
      </c>
      <c r="C14" s="4" t="inlineStr">
        <is>
          <t xml:space="preserve"> </t>
        </is>
      </c>
    </row>
    <row r="15">
      <c r="A15" s="4" t="inlineStr">
        <is>
          <t>Balance</t>
        </is>
      </c>
      <c r="B15" s="6" t="n">
        <v>-17307</v>
      </c>
      <c r="C15" s="6" t="n">
        <v>-18071</v>
      </c>
    </row>
    <row r="16">
      <c r="A16" s="3" t="inlineStr">
        <is>
          <t>Change during the period:</t>
        </is>
      </c>
      <c r="B16" s="4" t="inlineStr">
        <is>
          <t xml:space="preserve"> </t>
        </is>
      </c>
      <c r="C16" s="4" t="inlineStr">
        <is>
          <t xml:space="preserve"> </t>
        </is>
      </c>
    </row>
    <row r="17">
      <c r="A17" s="4" t="inlineStr">
        <is>
          <t>Before-tax amount</t>
        </is>
      </c>
      <c r="B17" s="6" t="n">
        <v>3964</v>
      </c>
      <c r="C17" s="6" t="n">
        <v>-2934</v>
      </c>
    </row>
    <row r="18">
      <c r="A18" s="4" t="inlineStr">
        <is>
          <t>Tax benefit</t>
        </is>
      </c>
      <c r="B18" s="6" t="n">
        <v>-911</v>
      </c>
      <c r="C18" s="6" t="n">
        <v>671</v>
      </c>
    </row>
    <row r="19">
      <c r="A19" s="4" t="inlineStr">
        <is>
          <t>Pension settlement loss, net of taxes</t>
        </is>
      </c>
      <c r="B19" s="6" t="n">
        <v>14080</v>
      </c>
      <c r="C19" s="6" t="n">
        <v>2249</v>
      </c>
    </row>
    <row r="20">
      <c r="A20" s="3" t="inlineStr">
        <is>
          <t>Reclassification adjustment, net of taxes:</t>
        </is>
      </c>
      <c r="B20" s="4" t="inlineStr">
        <is>
          <t xml:space="preserve"> </t>
        </is>
      </c>
      <c r="C20" s="4" t="inlineStr">
        <is>
          <t xml:space="preserve"> </t>
        </is>
      </c>
    </row>
    <row r="21">
      <c r="A21" s="4" t="inlineStr">
        <is>
          <t>Amortization of net loss</t>
        </is>
      </c>
      <c r="B21" s="6" t="n">
        <v>174</v>
      </c>
      <c r="C21" s="6" t="n">
        <v>778</v>
      </c>
    </row>
    <row r="22">
      <c r="A22" s="4" t="inlineStr">
        <is>
          <t>Total activity for the period</t>
        </is>
      </c>
      <c r="B22" s="6" t="n">
        <v>17307</v>
      </c>
      <c r="C22" s="6" t="n">
        <v>764</v>
      </c>
    </row>
    <row r="23">
      <c r="A23" s="4" t="inlineStr">
        <is>
          <t>Balance</t>
        </is>
      </c>
      <c r="B23" s="4" t="inlineStr">
        <is>
          <t xml:space="preserve"> </t>
        </is>
      </c>
      <c r="C23" s="6" t="n">
        <v>-17307</v>
      </c>
    </row>
    <row r="24">
      <c r="A24" s="4" t="inlineStr">
        <is>
          <t>Foreign Currency Translation</t>
        </is>
      </c>
      <c r="B24" s="4" t="inlineStr">
        <is>
          <t xml:space="preserve"> </t>
        </is>
      </c>
      <c r="C24" s="4" t="inlineStr">
        <is>
          <t xml:space="preserve"> </t>
        </is>
      </c>
    </row>
    <row r="25">
      <c r="A25" s="3" t="inlineStr">
        <is>
          <t>AOCI rollforward</t>
        </is>
      </c>
      <c r="B25" s="4" t="inlineStr">
        <is>
          <t xml:space="preserve"> </t>
        </is>
      </c>
      <c r="C25" s="4" t="inlineStr">
        <is>
          <t xml:space="preserve"> </t>
        </is>
      </c>
    </row>
    <row r="26">
      <c r="A26" s="4" t="inlineStr">
        <is>
          <t>Balance</t>
        </is>
      </c>
      <c r="B26" s="6" t="n">
        <v>-2632</v>
      </c>
      <c r="C26" s="6" t="n">
        <v>-2637</v>
      </c>
    </row>
    <row r="27">
      <c r="A27" s="3" t="inlineStr">
        <is>
          <t>Change during the period:</t>
        </is>
      </c>
      <c r="B27" s="4" t="inlineStr">
        <is>
          <t xml:space="preserve"> </t>
        </is>
      </c>
      <c r="C27" s="4" t="inlineStr">
        <is>
          <t xml:space="preserve"> </t>
        </is>
      </c>
    </row>
    <row r="28">
      <c r="A28" s="4" t="inlineStr">
        <is>
          <t>Before-tax amount</t>
        </is>
      </c>
      <c r="B28" s="6" t="n">
        <v>263</v>
      </c>
      <c r="C28" s="6" t="n">
        <v>5</v>
      </c>
    </row>
    <row r="29">
      <c r="A29" s="3" t="inlineStr">
        <is>
          <t>Reclassification adjustment, net of taxes:</t>
        </is>
      </c>
      <c r="B29" s="4" t="inlineStr">
        <is>
          <t xml:space="preserve"> </t>
        </is>
      </c>
      <c r="C29" s="4" t="inlineStr">
        <is>
          <t xml:space="preserve"> </t>
        </is>
      </c>
    </row>
    <row r="30">
      <c r="A30" s="4" t="inlineStr">
        <is>
          <t>Total activity for the period</t>
        </is>
      </c>
      <c r="B30" s="6" t="n">
        <v>263</v>
      </c>
      <c r="C30" s="6" t="n">
        <v>5</v>
      </c>
    </row>
    <row r="31">
      <c r="A31" s="4" t="inlineStr">
        <is>
          <t>Balance</t>
        </is>
      </c>
      <c r="B31" s="5" t="n">
        <v>-2369</v>
      </c>
      <c r="C31" s="5" t="n">
        <v>-263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ash Paid for Common Stock Purchased and Retired (Details) - USD ($)</t>
        </is>
      </c>
      <c r="B1" s="2" t="inlineStr">
        <is>
          <t>12 Months Ended</t>
        </is>
      </c>
    </row>
    <row r="2">
      <c r="B2" s="2" t="inlineStr">
        <is>
          <t>Dec. 31, 2023</t>
        </is>
      </c>
      <c r="C2" s="2" t="inlineStr">
        <is>
          <t>Dec. 31, 2022</t>
        </is>
      </c>
      <c r="D2" s="2" t="inlineStr">
        <is>
          <t>Jun. 30, 2023</t>
        </is>
      </c>
    </row>
    <row r="3">
      <c r="A3" s="3" t="inlineStr">
        <is>
          <t>CASH PAID FOR COMMON STOCK PURCHASED AND RETIRED</t>
        </is>
      </c>
      <c r="B3" s="4" t="inlineStr">
        <is>
          <t xml:space="preserve"> </t>
        </is>
      </c>
      <c r="C3" s="4" t="inlineStr">
        <is>
          <t xml:space="preserve"> </t>
        </is>
      </c>
      <c r="D3" s="4" t="inlineStr">
        <is>
          <t xml:space="preserve"> </t>
        </is>
      </c>
    </row>
    <row r="4">
      <c r="A4" s="4" t="inlineStr">
        <is>
          <t>No. of shares</t>
        </is>
      </c>
      <c r="B4" s="6" t="n">
        <v>2725679</v>
      </c>
      <c r="C4" s="6" t="n">
        <v>158649</v>
      </c>
      <c r="D4" s="4" t="inlineStr">
        <is>
          <t xml:space="preserve"> </t>
        </is>
      </c>
    </row>
    <row r="5">
      <c r="A5" s="4" t="inlineStr">
        <is>
          <t>Avg. price</t>
        </is>
      </c>
      <c r="B5" s="7" t="n">
        <v>7.74</v>
      </c>
      <c r="C5" s="7" t="n">
        <v>5.78</v>
      </c>
      <c r="D5" s="4" t="inlineStr">
        <is>
          <t xml:space="preserve"> </t>
        </is>
      </c>
    </row>
    <row r="6">
      <c r="A6" s="4" t="inlineStr">
        <is>
          <t>Total cost</t>
        </is>
      </c>
      <c r="B6" s="5" t="n">
        <v>21087650</v>
      </c>
      <c r="C6" s="5" t="n">
        <v>917645</v>
      </c>
      <c r="D6" s="4" t="inlineStr">
        <is>
          <t xml:space="preserve"> </t>
        </is>
      </c>
    </row>
    <row r="7">
      <c r="A7" s="4" t="inlineStr">
        <is>
          <t>Stock buyback program</t>
        </is>
      </c>
      <c r="B7" s="4" t="inlineStr">
        <is>
          <t xml:space="preserve"> </t>
        </is>
      </c>
      <c r="C7" s="4" t="inlineStr">
        <is>
          <t xml:space="preserve"> </t>
        </is>
      </c>
      <c r="D7" s="4" t="inlineStr">
        <is>
          <t xml:space="preserve"> </t>
        </is>
      </c>
    </row>
    <row r="8">
      <c r="A8" s="3" t="inlineStr">
        <is>
          <t>CASH PAID FOR COMMON STOCK PURCHASED AND RETIRED</t>
        </is>
      </c>
      <c r="B8" s="4" t="inlineStr">
        <is>
          <t xml:space="preserve"> </t>
        </is>
      </c>
      <c r="C8" s="4" t="inlineStr">
        <is>
          <t xml:space="preserve"> </t>
        </is>
      </c>
      <c r="D8" s="4" t="inlineStr">
        <is>
          <t xml:space="preserve"> </t>
        </is>
      </c>
    </row>
    <row r="9">
      <c r="A9" s="4" t="inlineStr">
        <is>
          <t>Stock repurchase program</t>
        </is>
      </c>
      <c r="B9" s="6" t="n">
        <v>49578125</v>
      </c>
      <c r="C9" s="4" t="inlineStr">
        <is>
          <t xml:space="preserve"> </t>
        </is>
      </c>
      <c r="D9" s="4" t="inlineStr">
        <is>
          <t xml:space="preserve"> </t>
        </is>
      </c>
    </row>
    <row r="10">
      <c r="A10" s="4" t="inlineStr">
        <is>
          <t>Remaining stock repurchase program</t>
        </is>
      </c>
      <c r="B10" s="6" t="n">
        <v>13779128</v>
      </c>
      <c r="C10" s="4" t="inlineStr">
        <is>
          <t xml:space="preserve"> </t>
        </is>
      </c>
      <c r="D10" s="4" t="inlineStr">
        <is>
          <t xml:space="preserve"> </t>
        </is>
      </c>
    </row>
    <row r="11">
      <c r="A11" s="4" t="inlineStr">
        <is>
          <t>Stock buyback program | Board of Directors</t>
        </is>
      </c>
      <c r="B11" s="4" t="inlineStr">
        <is>
          <t xml:space="preserve"> </t>
        </is>
      </c>
      <c r="C11" s="4" t="inlineStr">
        <is>
          <t xml:space="preserve"> </t>
        </is>
      </c>
      <c r="D11" s="4" t="inlineStr">
        <is>
          <t xml:space="preserve"> </t>
        </is>
      </c>
    </row>
    <row r="12">
      <c r="A12" s="3" t="inlineStr">
        <is>
          <t>CASH PAID FOR COMMON STOCK PURCHASED AND RETIRED</t>
        </is>
      </c>
      <c r="B12" s="4" t="inlineStr">
        <is>
          <t xml:space="preserve"> </t>
        </is>
      </c>
      <c r="C12" s="4" t="inlineStr">
        <is>
          <t xml:space="preserve"> </t>
        </is>
      </c>
      <c r="D12" s="4" t="inlineStr">
        <is>
          <t xml:space="preserve"> </t>
        </is>
      </c>
    </row>
    <row r="13">
      <c r="A13" s="4" t="inlineStr">
        <is>
          <t>Stock repurchase program</t>
        </is>
      </c>
      <c r="B13" s="4" t="inlineStr">
        <is>
          <t xml:space="preserve"> </t>
        </is>
      </c>
      <c r="C13" s="4" t="inlineStr">
        <is>
          <t xml:space="preserve"> </t>
        </is>
      </c>
      <c r="D13" s="6" t="n">
        <v>8000000</v>
      </c>
    </row>
    <row r="14">
      <c r="A14" s="4" t="inlineStr">
        <is>
          <t>Shares purchased for withholding taxes</t>
        </is>
      </c>
      <c r="B14" s="4" t="inlineStr">
        <is>
          <t xml:space="preserve"> </t>
        </is>
      </c>
      <c r="C14" s="4" t="inlineStr">
        <is>
          <t xml:space="preserve"> </t>
        </is>
      </c>
      <c r="D14" s="4" t="inlineStr">
        <is>
          <t xml:space="preserve"> </t>
        </is>
      </c>
    </row>
    <row r="15">
      <c r="A15" s="3" t="inlineStr">
        <is>
          <t>CASH PAID FOR COMMON STOCK PURCHASED AND RETIRED</t>
        </is>
      </c>
      <c r="B15" s="4" t="inlineStr">
        <is>
          <t xml:space="preserve"> </t>
        </is>
      </c>
      <c r="C15" s="4" t="inlineStr">
        <is>
          <t xml:space="preserve"> </t>
        </is>
      </c>
      <c r="D15" s="4" t="inlineStr">
        <is>
          <t xml:space="preserve"> </t>
        </is>
      </c>
    </row>
    <row r="16">
      <c r="A16" s="4" t="inlineStr">
        <is>
          <t>No. of shares</t>
        </is>
      </c>
      <c r="B16" s="6" t="n">
        <v>256623</v>
      </c>
      <c r="C16" s="6" t="n">
        <v>158649</v>
      </c>
      <c r="D16" s="4" t="inlineStr">
        <is>
          <t xml:space="preserve"> </t>
        </is>
      </c>
    </row>
    <row r="17">
      <c r="A17" s="4" t="inlineStr">
        <is>
          <t>Avg. price</t>
        </is>
      </c>
      <c r="B17" s="7" t="n">
        <v>9.24</v>
      </c>
      <c r="C17" s="7" t="n">
        <v>5.78</v>
      </c>
      <c r="D17" s="4" t="inlineStr">
        <is>
          <t xml:space="preserve"> </t>
        </is>
      </c>
    </row>
    <row r="18">
      <c r="A18" s="4" t="inlineStr">
        <is>
          <t>Total cost</t>
        </is>
      </c>
      <c r="B18" s="5" t="n">
        <v>2369988</v>
      </c>
      <c r="C18" s="5" t="n">
        <v>917645</v>
      </c>
      <c r="D18" s="4" t="inlineStr">
        <is>
          <t xml:space="preserve"> </t>
        </is>
      </c>
    </row>
    <row r="19">
      <c r="A19" s="4" t="inlineStr">
        <is>
          <t>Open market purchases</t>
        </is>
      </c>
      <c r="B19" s="4" t="inlineStr">
        <is>
          <t xml:space="preserve"> </t>
        </is>
      </c>
      <c r="C19" s="4" t="inlineStr">
        <is>
          <t xml:space="preserve"> </t>
        </is>
      </c>
      <c r="D19" s="4" t="inlineStr">
        <is>
          <t xml:space="preserve"> </t>
        </is>
      </c>
    </row>
    <row r="20">
      <c r="A20" s="3" t="inlineStr">
        <is>
          <t>CASH PAID FOR COMMON STOCK PURCHASED AND RETIRED</t>
        </is>
      </c>
      <c r="B20" s="4" t="inlineStr">
        <is>
          <t xml:space="preserve"> </t>
        </is>
      </c>
      <c r="C20" s="4" t="inlineStr">
        <is>
          <t xml:space="preserve"> </t>
        </is>
      </c>
      <c r="D20" s="4" t="inlineStr">
        <is>
          <t xml:space="preserve"> </t>
        </is>
      </c>
    </row>
    <row r="21">
      <c r="A21" s="4" t="inlineStr">
        <is>
          <t>No. of shares</t>
        </is>
      </c>
      <c r="B21" s="6" t="n">
        <v>2469056</v>
      </c>
      <c r="C21" s="4" t="inlineStr">
        <is>
          <t xml:space="preserve"> </t>
        </is>
      </c>
      <c r="D21" s="4" t="inlineStr">
        <is>
          <t xml:space="preserve"> </t>
        </is>
      </c>
    </row>
    <row r="22">
      <c r="A22" s="4" t="inlineStr">
        <is>
          <t>Avg. price</t>
        </is>
      </c>
      <c r="B22" s="7" t="n">
        <v>7.58</v>
      </c>
      <c r="C22" s="4" t="inlineStr">
        <is>
          <t xml:space="preserve"> </t>
        </is>
      </c>
      <c r="D22" s="4" t="inlineStr">
        <is>
          <t xml:space="preserve"> </t>
        </is>
      </c>
    </row>
    <row r="23">
      <c r="A23" s="4" t="inlineStr">
        <is>
          <t>Total cost</t>
        </is>
      </c>
      <c r="B23" s="5" t="n">
        <v>1871766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Fair value on a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quity securities</t>
        </is>
      </c>
      <c r="B3" s="5" t="n">
        <v>4</v>
      </c>
      <c r="C3" s="5" t="n">
        <v>305</v>
      </c>
    </row>
    <row r="4">
      <c r="A4" s="4" t="inlineStr">
        <is>
          <t>Investments measured at net asset value</t>
        </is>
      </c>
      <c r="B4" s="6" t="n">
        <v>26772</v>
      </c>
      <c r="C4" s="6" t="n">
        <v>2417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6" t="n">
        <v>4</v>
      </c>
      <c r="C7" s="6" t="n">
        <v>305</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6" t="n">
        <v>0</v>
      </c>
      <c r="C10" s="6" t="n">
        <v>0</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0</v>
      </c>
      <c r="C1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s) - USD ($) $ in Millions</t>
        </is>
      </c>
      <c r="B1" s="2" t="inlineStr">
        <is>
          <t>Dec. 31, 2023</t>
        </is>
      </c>
      <c r="C1" s="2" t="inlineStr">
        <is>
          <t>Dec. 31, 2022</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5" t="n">
        <v>0</v>
      </c>
      <c r="C4"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and amounts recognized in consolidated balance sheets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by employer for retirement income plan</t>
        </is>
      </c>
      <c r="B4" s="5" t="n">
        <v>5400000</v>
      </c>
      <c r="C4" s="4" t="inlineStr">
        <is>
          <t xml:space="preserve"> </t>
        </is>
      </c>
      <c r="D4" s="4" t="inlineStr">
        <is>
          <t xml:space="preserve"> </t>
        </is>
      </c>
    </row>
    <row r="5">
      <c r="A5" s="4" t="inlineStr">
        <is>
          <t>Settlement loss</t>
        </is>
      </c>
      <c r="B5" s="6" t="n">
        <v>-18286000</v>
      </c>
      <c r="C5" s="5" t="n">
        <v>-2921000</v>
      </c>
      <c r="D5" s="4" t="inlineStr">
        <is>
          <t xml:space="preserve"> </t>
        </is>
      </c>
    </row>
    <row r="6">
      <c r="A6" s="4" t="inlineStr">
        <is>
          <t>Accumulated benefit obligation at end of year</t>
        </is>
      </c>
      <c r="B6" s="4" t="inlineStr">
        <is>
          <t xml:space="preserve"> </t>
        </is>
      </c>
      <c r="C6" s="6" t="n">
        <v>29651000</v>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at end of year</t>
        </is>
      </c>
      <c r="B8" s="6" t="n">
        <v>0</v>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Employer contribution</t>
        </is>
      </c>
      <c r="B10" s="6" t="n">
        <v>5400000</v>
      </c>
      <c r="C10" s="4" t="inlineStr">
        <is>
          <t xml:space="preserve"> </t>
        </is>
      </c>
      <c r="D10" s="4" t="inlineStr">
        <is>
          <t xml:space="preserve"> </t>
        </is>
      </c>
    </row>
    <row r="11">
      <c r="A11" s="4" t="inlineStr">
        <is>
          <t>Fair value of Plan assets at end of year</t>
        </is>
      </c>
      <c r="B11" s="6" t="n">
        <v>0</v>
      </c>
      <c r="C11" s="4" t="inlineStr">
        <is>
          <t xml:space="preserve"> </t>
        </is>
      </c>
      <c r="D11" s="4" t="inlineStr">
        <is>
          <t xml:space="preserve"> </t>
        </is>
      </c>
    </row>
    <row r="12">
      <c r="A12" s="4" t="inlineStr">
        <is>
          <t>Retirement Income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ontribution by employer for retirement income plan</t>
        </is>
      </c>
      <c r="B14" s="6" t="n">
        <v>5454000</v>
      </c>
      <c r="C14" s="4" t="inlineStr">
        <is>
          <t xml:space="preserve"> </t>
        </is>
      </c>
      <c r="D14" s="4" t="inlineStr">
        <is>
          <t xml:space="preserve"> </t>
        </is>
      </c>
    </row>
    <row r="15">
      <c r="A15" s="4" t="inlineStr">
        <is>
          <t>Settlement loss</t>
        </is>
      </c>
      <c r="B15" s="6" t="n">
        <v>-18286000</v>
      </c>
      <c r="C15" s="6" t="n">
        <v>-2921000</v>
      </c>
      <c r="D15" s="4" t="inlineStr">
        <is>
          <t xml:space="preserve"> </t>
        </is>
      </c>
    </row>
    <row r="16">
      <c r="A16" s="3" t="inlineStr">
        <is>
          <t>Change in projected benefit obligation:</t>
        </is>
      </c>
      <c r="B16" s="4" t="inlineStr">
        <is>
          <t xml:space="preserve"> </t>
        </is>
      </c>
      <c r="C16" s="4" t="inlineStr">
        <is>
          <t xml:space="preserve"> </t>
        </is>
      </c>
      <c r="D16" s="4" t="inlineStr">
        <is>
          <t xml:space="preserve"> </t>
        </is>
      </c>
    </row>
    <row r="17">
      <c r="A17" s="4" t="inlineStr">
        <is>
          <t>Benefit obligation at beginning of year</t>
        </is>
      </c>
      <c r="B17" s="6" t="n">
        <v>29651000</v>
      </c>
      <c r="C17" s="6" t="n">
        <v>41038000</v>
      </c>
      <c r="D17" s="4" t="inlineStr">
        <is>
          <t xml:space="preserve"> </t>
        </is>
      </c>
    </row>
    <row r="18">
      <c r="A18" s="4" t="inlineStr">
        <is>
          <t>Service cost</t>
        </is>
      </c>
      <c r="B18" s="6" t="n">
        <v>0</v>
      </c>
      <c r="C18" s="6" t="n">
        <v>0</v>
      </c>
      <c r="D18" s="4" t="inlineStr">
        <is>
          <t xml:space="preserve"> </t>
        </is>
      </c>
    </row>
    <row r="19">
      <c r="A19" s="4" t="inlineStr">
        <is>
          <t>Interest cost</t>
        </is>
      </c>
      <c r="B19" s="6" t="n">
        <v>22000</v>
      </c>
      <c r="C19" s="6" t="n">
        <v>972000</v>
      </c>
      <c r="D19" s="5" t="n">
        <v>988000</v>
      </c>
    </row>
    <row r="20">
      <c r="A20" s="4" t="inlineStr">
        <is>
          <t>Actuarial (gain) loss</t>
        </is>
      </c>
      <c r="B20" s="6" t="n">
        <v>-3715000</v>
      </c>
      <c r="C20" s="6" t="n">
        <v>-5258000</v>
      </c>
      <c r="D20" s="4" t="inlineStr">
        <is>
          <t xml:space="preserve"> </t>
        </is>
      </c>
    </row>
    <row r="21">
      <c r="A21" s="4" t="inlineStr">
        <is>
          <t>Benefits paid</t>
        </is>
      </c>
      <c r="B21" s="6" t="n">
        <v>-836000</v>
      </c>
      <c r="C21" s="6" t="n">
        <v>-3248000</v>
      </c>
      <c r="D21" s="4" t="inlineStr">
        <is>
          <t xml:space="preserve"> </t>
        </is>
      </c>
    </row>
    <row r="22">
      <c r="A22" s="4" t="inlineStr">
        <is>
          <t>Transfer of assets</t>
        </is>
      </c>
      <c r="B22" s="6" t="n">
        <v>524000</v>
      </c>
      <c r="C22" s="4" t="inlineStr">
        <is>
          <t xml:space="preserve"> </t>
        </is>
      </c>
      <c r="D22" s="4" t="inlineStr">
        <is>
          <t xml:space="preserve"> </t>
        </is>
      </c>
    </row>
    <row r="23">
      <c r="A23" s="4" t="inlineStr">
        <is>
          <t>Refund related to Plan trust dissolution</t>
        </is>
      </c>
      <c r="B23" s="6" t="n">
        <v>-310000</v>
      </c>
      <c r="C23" s="4" t="inlineStr">
        <is>
          <t xml:space="preserve"> </t>
        </is>
      </c>
      <c r="D23" s="4" t="inlineStr">
        <is>
          <t xml:space="preserve"> </t>
        </is>
      </c>
    </row>
    <row r="24">
      <c r="A24" s="4" t="inlineStr">
        <is>
          <t>Settlement</t>
        </is>
      </c>
      <c r="B24" s="6" t="n">
        <v>-25122000</v>
      </c>
      <c r="C24" s="6" t="n">
        <v>-3853000</v>
      </c>
      <c r="D24" s="4" t="inlineStr">
        <is>
          <t xml:space="preserve"> </t>
        </is>
      </c>
    </row>
    <row r="25">
      <c r="A25" s="4" t="inlineStr">
        <is>
          <t>Projected benefit obligation at end of year</t>
        </is>
      </c>
      <c r="B25" s="4" t="inlineStr">
        <is>
          <t xml:space="preserve"> </t>
        </is>
      </c>
      <c r="C25" s="6" t="n">
        <v>29651000</v>
      </c>
      <c r="D25" s="6" t="n">
        <v>41038000</v>
      </c>
    </row>
    <row r="26">
      <c r="A26" s="3" t="inlineStr">
        <is>
          <t>Change in Plan assets:</t>
        </is>
      </c>
      <c r="B26" s="4" t="inlineStr">
        <is>
          <t xml:space="preserve"> </t>
        </is>
      </c>
      <c r="C26" s="4" t="inlineStr">
        <is>
          <t xml:space="preserve"> </t>
        </is>
      </c>
      <c r="D26" s="4" t="inlineStr">
        <is>
          <t xml:space="preserve"> </t>
        </is>
      </c>
    </row>
    <row r="27">
      <c r="A27" s="4" t="inlineStr">
        <is>
          <t>Fair value of Plan assets at beginning of year</t>
        </is>
      </c>
      <c r="B27" s="6" t="n">
        <v>20041000</v>
      </c>
      <c r="C27" s="6" t="n">
        <v>35339000</v>
      </c>
      <c r="D27" s="4" t="inlineStr">
        <is>
          <t xml:space="preserve"> </t>
        </is>
      </c>
    </row>
    <row r="28">
      <c r="A28" s="4" t="inlineStr">
        <is>
          <t>Actual return on Plan assets</t>
        </is>
      </c>
      <c r="B28" s="6" t="n">
        <v>249000</v>
      </c>
      <c r="C28" s="6" t="n">
        <v>-8197000</v>
      </c>
      <c r="D28" s="4" t="inlineStr">
        <is>
          <t xml:space="preserve"> </t>
        </is>
      </c>
    </row>
    <row r="29">
      <c r="A29" s="4" t="inlineStr">
        <is>
          <t>Employer contribution</t>
        </is>
      </c>
      <c r="B29" s="6" t="n">
        <v>5454000</v>
      </c>
      <c r="C29" s="4" t="inlineStr">
        <is>
          <t xml:space="preserve"> </t>
        </is>
      </c>
      <c r="D29" s="4" t="inlineStr">
        <is>
          <t xml:space="preserve"> </t>
        </is>
      </c>
    </row>
    <row r="30">
      <c r="A30" s="4" t="inlineStr">
        <is>
          <t>Benefits paid</t>
        </is>
      </c>
      <c r="B30" s="6" t="n">
        <v>-836000</v>
      </c>
      <c r="C30" s="6" t="n">
        <v>-3248000</v>
      </c>
      <c r="D30" s="4" t="inlineStr">
        <is>
          <t xml:space="preserve"> </t>
        </is>
      </c>
    </row>
    <row r="31">
      <c r="A31" s="4" t="inlineStr">
        <is>
          <t>Settlement</t>
        </is>
      </c>
      <c r="B31" s="6" t="n">
        <v>-25122000</v>
      </c>
      <c r="C31" s="6" t="n">
        <v>-3853000</v>
      </c>
      <c r="D31" s="4" t="inlineStr">
        <is>
          <t xml:space="preserve"> </t>
        </is>
      </c>
    </row>
    <row r="32">
      <c r="A32" s="4" t="inlineStr">
        <is>
          <t>Fair value of Plan assets at end of year</t>
        </is>
      </c>
      <c r="B32" s="4" t="inlineStr">
        <is>
          <t xml:space="preserve"> </t>
        </is>
      </c>
      <c r="C32" s="6" t="n">
        <v>20041000</v>
      </c>
      <c r="D32" s="5" t="n">
        <v>35339000</v>
      </c>
    </row>
    <row r="33">
      <c r="A33" s="4" t="inlineStr">
        <is>
          <t>Funded status at end of year</t>
        </is>
      </c>
      <c r="B33" s="4" t="inlineStr">
        <is>
          <t xml:space="preserve"> </t>
        </is>
      </c>
      <c r="C33" s="6" t="n">
        <v>-9610000</v>
      </c>
      <c r="D33" s="4" t="inlineStr">
        <is>
          <t xml:space="preserve"> </t>
        </is>
      </c>
    </row>
    <row r="34">
      <c r="A34" s="3" t="inlineStr">
        <is>
          <t>AMOUNTS (PRE-TAX) RECOGNIZED IN ACCUMULATED OTHER COMPREHENSIVE INCOME (LOSS) CONSIST OF:</t>
        </is>
      </c>
      <c r="B34" s="4" t="inlineStr">
        <is>
          <t xml:space="preserve"> </t>
        </is>
      </c>
      <c r="C34" s="4" t="inlineStr">
        <is>
          <t xml:space="preserve"> </t>
        </is>
      </c>
      <c r="D34" s="4" t="inlineStr">
        <is>
          <t xml:space="preserve"> </t>
        </is>
      </c>
    </row>
    <row r="35">
      <c r="A35" s="4" t="inlineStr">
        <is>
          <t>Net loss</t>
        </is>
      </c>
      <c r="B35" s="6" t="n">
        <v>0</v>
      </c>
      <c r="C35" s="6" t="n">
        <v>22476000</v>
      </c>
      <c r="D35" s="4" t="inlineStr">
        <is>
          <t xml:space="preserve"> </t>
        </is>
      </c>
    </row>
    <row r="36">
      <c r="A36" s="4" t="inlineStr">
        <is>
          <t>Prior service cost (credit)</t>
        </is>
      </c>
      <c r="B36" s="6" t="n">
        <v>0</v>
      </c>
      <c r="C36" s="6" t="n">
        <v>0</v>
      </c>
      <c r="D36" s="4" t="inlineStr">
        <is>
          <t xml:space="preserve"> </t>
        </is>
      </c>
    </row>
    <row r="37">
      <c r="A37" s="4" t="inlineStr">
        <is>
          <t>Net transition obligation (asset)</t>
        </is>
      </c>
      <c r="B37" s="6" t="n">
        <v>0</v>
      </c>
      <c r="C37" s="6" t="n">
        <v>0</v>
      </c>
      <c r="D37" s="4" t="inlineStr">
        <is>
          <t xml:space="preserve"> </t>
        </is>
      </c>
    </row>
    <row r="38">
      <c r="A38" s="4" t="inlineStr">
        <is>
          <t>Before-tax amount</t>
        </is>
      </c>
      <c r="B38" s="5" t="n">
        <v>0</v>
      </c>
      <c r="C38" s="5" t="n">
        <v>22476000</v>
      </c>
      <c r="D3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3" t="inlineStr">
        <is>
          <t>PENSION AND RETIREMENT PLANS LIABILITIES</t>
        </is>
      </c>
      <c r="B3" s="4" t="inlineStr">
        <is>
          <t xml:space="preserve"> </t>
        </is>
      </c>
      <c r="C3" s="4" t="inlineStr">
        <is>
          <t xml:space="preserve"> </t>
        </is>
      </c>
      <c r="D3" s="4" t="inlineStr">
        <is>
          <t xml:space="preserve"> </t>
        </is>
      </c>
    </row>
    <row r="4">
      <c r="A4" s="4" t="inlineStr">
        <is>
          <t>Settlement loss</t>
        </is>
      </c>
      <c r="B4" s="5" t="n">
        <v>18286</v>
      </c>
      <c r="C4" s="5" t="n">
        <v>2921</v>
      </c>
      <c r="D4" s="4" t="inlineStr">
        <is>
          <t xml:space="preserve"> </t>
        </is>
      </c>
    </row>
    <row r="5">
      <c r="A5" s="4" t="inlineStr">
        <is>
          <t>Retirement Income Plan</t>
        </is>
      </c>
      <c r="B5" s="4" t="inlineStr">
        <is>
          <t xml:space="preserve"> </t>
        </is>
      </c>
      <c r="C5" s="4" t="inlineStr">
        <is>
          <t xml:space="preserve"> </t>
        </is>
      </c>
      <c r="D5" s="4" t="inlineStr">
        <is>
          <t xml:space="preserve"> </t>
        </is>
      </c>
    </row>
    <row r="6">
      <c r="A6" s="3" t="inlineStr">
        <is>
          <t>PENSION AND RETIREMENT PLANS LIABILITIES</t>
        </is>
      </c>
      <c r="B6" s="4" t="inlineStr">
        <is>
          <t xml:space="preserve"> </t>
        </is>
      </c>
      <c r="C6" s="4" t="inlineStr">
        <is>
          <t xml:space="preserve"> </t>
        </is>
      </c>
      <c r="D6" s="4" t="inlineStr">
        <is>
          <t xml:space="preserve"> </t>
        </is>
      </c>
    </row>
    <row r="7">
      <c r="A7" s="4" t="inlineStr">
        <is>
          <t>Interest cost</t>
        </is>
      </c>
      <c r="B7" s="6" t="n">
        <v>22</v>
      </c>
      <c r="C7" s="6" t="n">
        <v>972</v>
      </c>
      <c r="D7" s="5" t="n">
        <v>988</v>
      </c>
    </row>
    <row r="8">
      <c r="A8" s="4" t="inlineStr">
        <is>
          <t>Expected return on Plan assets</t>
        </is>
      </c>
      <c r="B8" s="4" t="inlineStr">
        <is>
          <t xml:space="preserve"> </t>
        </is>
      </c>
      <c r="C8" s="4" t="inlineStr">
        <is>
          <t xml:space="preserve"> </t>
        </is>
      </c>
      <c r="D8" s="6" t="n">
        <v>-1509</v>
      </c>
    </row>
    <row r="9">
      <c r="A9" s="4" t="inlineStr">
        <is>
          <t>Amortization of net losses</t>
        </is>
      </c>
      <c r="B9" s="6" t="n">
        <v>226</v>
      </c>
      <c r="C9" s="6" t="n">
        <v>1010</v>
      </c>
      <c r="D9" s="6" t="n">
        <v>808</v>
      </c>
    </row>
    <row r="10">
      <c r="A10" s="4" t="inlineStr">
        <is>
          <t>Settlement loss</t>
        </is>
      </c>
      <c r="B10" s="6" t="n">
        <v>18286</v>
      </c>
      <c r="C10" s="6" t="n">
        <v>2921</v>
      </c>
      <c r="D10" s="4" t="inlineStr">
        <is>
          <t xml:space="preserve"> </t>
        </is>
      </c>
    </row>
    <row r="11">
      <c r="A11" s="4" t="inlineStr">
        <is>
          <t>Net periodic benefit cost</t>
        </is>
      </c>
      <c r="B11" s="6" t="n">
        <v>18534</v>
      </c>
      <c r="C11" s="6" t="n">
        <v>4903</v>
      </c>
      <c r="D11" s="6" t="n">
        <v>287</v>
      </c>
    </row>
    <row r="12">
      <c r="A12" s="4" t="inlineStr">
        <is>
          <t>Decreases (increases) in amount recognized in AOCI</t>
        </is>
      </c>
      <c r="B12" s="5" t="n">
        <v>-22476</v>
      </c>
      <c r="C12" s="5" t="n">
        <v>-992</v>
      </c>
      <c r="D12" s="5" t="n">
        <v>33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e-tax amounts recognized in comprehensive loss (Details) - Retirement Income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et loss (gain)</t>
        </is>
      </c>
      <c r="B3" s="5" t="n">
        <v>-3964</v>
      </c>
      <c r="C3" s="5" t="n">
        <v>2939</v>
      </c>
      <c r="D3" s="5" t="n">
        <v>4169</v>
      </c>
    </row>
    <row r="4">
      <c r="A4" s="4" t="inlineStr">
        <is>
          <t>Amortization of net loss</t>
        </is>
      </c>
      <c r="B4" s="6" t="n">
        <v>-226</v>
      </c>
      <c r="C4" s="6" t="n">
        <v>-1010</v>
      </c>
      <c r="D4" s="6" t="n">
        <v>-808</v>
      </c>
    </row>
    <row r="5">
      <c r="A5" s="4" t="inlineStr">
        <is>
          <t>Settlement Loss</t>
        </is>
      </c>
      <c r="B5" s="6" t="n">
        <v>-18286</v>
      </c>
      <c r="C5" s="6" t="n">
        <v>-2921</v>
      </c>
      <c r="D5" s="4" t="inlineStr">
        <is>
          <t xml:space="preserve"> </t>
        </is>
      </c>
    </row>
    <row r="6">
      <c r="A6" s="4" t="inlineStr">
        <is>
          <t>Amount recognized in accumulated other comprehensive (loss) income</t>
        </is>
      </c>
      <c r="B6" s="5" t="n">
        <v>22476</v>
      </c>
      <c r="C6" s="5" t="n">
        <v>992</v>
      </c>
      <c r="D6" s="5" t="n">
        <v>-33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projected benefit obligation and net benefit cost (Details) - USD ($)</t>
        </is>
      </c>
      <c r="B1" s="2" t="inlineStr">
        <is>
          <t>12 Months Ended</t>
        </is>
      </c>
    </row>
    <row r="2">
      <c r="B2" s="2" t="inlineStr">
        <is>
          <t>Dec. 31, 2022</t>
        </is>
      </c>
      <c r="C2" s="2" t="inlineStr">
        <is>
          <t>Dec. 31, 2021</t>
        </is>
      </c>
      <c r="D2" s="2" t="inlineStr">
        <is>
          <t>Dec. 31, 2023</t>
        </is>
      </c>
    </row>
    <row r="3">
      <c r="A3" s="3" t="inlineStr">
        <is>
          <t>Net Benefit Cost:</t>
        </is>
      </c>
      <c r="B3" s="4" t="inlineStr">
        <is>
          <t xml:space="preserve"> </t>
        </is>
      </c>
      <c r="C3" s="4" t="inlineStr">
        <is>
          <t xml:space="preserve"> </t>
        </is>
      </c>
      <c r="D3" s="4" t="inlineStr">
        <is>
          <t xml:space="preserve"> </t>
        </is>
      </c>
    </row>
    <row r="4">
      <c r="A4" s="4" t="inlineStr">
        <is>
          <t>Defined Benefit Plan</t>
        </is>
      </c>
      <c r="B4" s="4" t="inlineStr">
        <is>
          <t xml:space="preserve"> </t>
        </is>
      </c>
      <c r="C4" s="4" t="inlineStr">
        <is>
          <t xml:space="preserve"> </t>
        </is>
      </c>
      <c r="D4" s="5" t="n">
        <v>0</v>
      </c>
    </row>
    <row r="5">
      <c r="A5" s="4" t="inlineStr">
        <is>
          <t>Fair value of plan assets</t>
        </is>
      </c>
      <c r="B5" s="4" t="inlineStr">
        <is>
          <t xml:space="preserve"> </t>
        </is>
      </c>
      <c r="C5" s="4" t="inlineStr">
        <is>
          <t xml:space="preserve"> </t>
        </is>
      </c>
      <c r="D5" s="5" t="n">
        <v>0</v>
      </c>
    </row>
    <row r="6">
      <c r="A6" s="4" t="inlineStr">
        <is>
          <t>Retirement Income Plan</t>
        </is>
      </c>
      <c r="B6" s="4" t="inlineStr">
        <is>
          <t xml:space="preserve"> </t>
        </is>
      </c>
      <c r="C6" s="4" t="inlineStr">
        <is>
          <t xml:space="preserve"> </t>
        </is>
      </c>
      <c r="D6" s="4" t="inlineStr">
        <is>
          <t xml:space="preserve"> </t>
        </is>
      </c>
    </row>
    <row r="7">
      <c r="A7" s="3" t="inlineStr">
        <is>
          <t>Projected Benefit Obligation:</t>
        </is>
      </c>
      <c r="B7" s="4" t="inlineStr">
        <is>
          <t xml:space="preserve"> </t>
        </is>
      </c>
      <c r="C7" s="4" t="inlineStr">
        <is>
          <t xml:space="preserve"> </t>
        </is>
      </c>
      <c r="D7" s="4" t="inlineStr">
        <is>
          <t xml:space="preserve"> </t>
        </is>
      </c>
    </row>
    <row r="8">
      <c r="A8" s="4" t="inlineStr">
        <is>
          <t>Rate of compensation increase</t>
        </is>
      </c>
      <c r="B8" s="9" t="n">
        <v>0</v>
      </c>
      <c r="C8" s="9" t="n">
        <v>0</v>
      </c>
      <c r="D8" s="4" t="inlineStr">
        <is>
          <t xml:space="preserve"> </t>
        </is>
      </c>
    </row>
    <row r="9">
      <c r="A9" s="3" t="inlineStr">
        <is>
          <t>Net Benefit Cost:</t>
        </is>
      </c>
      <c r="B9" s="4" t="inlineStr">
        <is>
          <t xml:space="preserve"> </t>
        </is>
      </c>
      <c r="C9" s="4" t="inlineStr">
        <is>
          <t xml:space="preserve"> </t>
        </is>
      </c>
      <c r="D9" s="4" t="inlineStr">
        <is>
          <t xml:space="preserve"> </t>
        </is>
      </c>
    </row>
    <row r="10">
      <c r="A10" s="4" t="inlineStr">
        <is>
          <t>Discount rate</t>
        </is>
      </c>
      <c r="B10" s="12" t="n">
        <v>0.0486</v>
      </c>
      <c r="C10" s="12" t="n">
        <v>0.025</v>
      </c>
      <c r="D10" s="4" t="inlineStr">
        <is>
          <t xml:space="preserve"> </t>
        </is>
      </c>
    </row>
    <row r="11">
      <c r="A11" s="4" t="inlineStr">
        <is>
          <t>Expected return on plan assets</t>
        </is>
      </c>
      <c r="B11" s="9" t="n">
        <v>0</v>
      </c>
      <c r="C11" s="9" t="n">
        <v>0.04</v>
      </c>
      <c r="D11" s="4" t="inlineStr">
        <is>
          <t xml:space="preserve"> </t>
        </is>
      </c>
    </row>
    <row r="12">
      <c r="A12" s="4" t="inlineStr">
        <is>
          <t>Rate of compensation increase</t>
        </is>
      </c>
      <c r="B12" s="9" t="n">
        <v>0</v>
      </c>
      <c r="C12" s="9" t="n">
        <v>0</v>
      </c>
      <c r="D12" s="4" t="inlineStr">
        <is>
          <t xml:space="preserve"> </t>
        </is>
      </c>
    </row>
    <row r="13">
      <c r="A13" s="4" t="inlineStr">
        <is>
          <t>Defined Benefit Plan</t>
        </is>
      </c>
      <c r="B13" s="5" t="n">
        <v>29651000</v>
      </c>
      <c r="C13" s="5" t="n">
        <v>41038000</v>
      </c>
      <c r="D13" s="4" t="inlineStr">
        <is>
          <t xml:space="preserve"> </t>
        </is>
      </c>
    </row>
    <row r="14">
      <c r="A14" s="4" t="inlineStr">
        <is>
          <t>Fair value of plan assets</t>
        </is>
      </c>
      <c r="B14" s="5" t="n">
        <v>20041000</v>
      </c>
      <c r="C14" s="5" t="n">
        <v>35339000</v>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S</t>
        </is>
      </c>
      <c r="B3" s="4" t="inlineStr">
        <is>
          <t xml:space="preserve"> </t>
        </is>
      </c>
    </row>
    <row r="4">
      <c r="A4" s="4" t="inlineStr">
        <is>
          <t>Business Acquisition</t>
        </is>
      </c>
      <c r="B4" s="4" t="inlineStr">
        <is>
          <t>Note 2: Business Acquisition Effective July 1, 2023 (Effective Date), the Company completed its acquisition of all of the outstanding equity interests in Spinnaker Oilwell Services, LLC (Spinnaker), pursuant to a Merger Agreement (Merger Agreement) with Catapult Energy Services Group, LLC, as the representative of the Sellers. Spinnaker, headquartered in Oklahoma City, Oklahoma, is a leading provider of oilfield cementing services in the Permian and Mid-Continent basins. Spinnaker operates two facilities located in El Reno, Oklahoma and Hobbs, New Mexico and maintains 18 full-service cementing spreads. This acquisition significantly expanded RPC's cementing business from its presence in South Texas to basins in which it currently provides other services. Spinnaker is included in our Technical Services Segment. The purchase price was $79.3 million for 100% of Spinnaker’s equity, and consisted of approximately $76.8 million in cash, a $2.0 million pay-off of finance obligations together with an assumption of $518 thousand of finance obligations. The Merger Agreement included a post-closing adjustment window for an agreed-upon level of Spinnaker’s working capital, as well as other usual and customary items, which is reflected in the purchase price allocation below and was finalized during the fourth quarter of 2023. Acquisition-related transaction costs of $767 thousand were recorded during the year ended December 31, 2023, and included in Selling, general and administrative expenses in the Consolidated Statements of Operations. The acquisition was funded with cash on hand. The acquisition was accounted for as a business combination with the assets acquired and liabilities assumed measured at their fair values as of the acquisition date, primarily using Level 3 inputs. The acquisition consideration allocation below is the final fair value. The excess of the acquisition consideration over the estimated fair values of the acquired assets and assumed liabilities has been assigned to goodwill which is primarily attributable to expected revenue synergies. During the fourth quarter, we finalized the valuation of the acquired assets and closed the measurement period. ​ ​ ​ ​ ​ ​ ​ ​ ​ Fair Value (in thousands) ​ as of July 1, 2023 Accounts receivable ​ $ 12,836 Inventories ​ ​ 1,373 Prepaid and other current assets ​ ​ 384 Accounts payable ​ ​ (4,499) Property, plant and equipment ​ ​ 37,374 Operating lease right-of-use assets ​ ​ 46 Current portion of operating lease liabilities ​ ​ (31) Long-term operating lease liabilities ​ ​ (15) Finance lease right-of-use assets ​ ​ 1,165 Current portion of finance lease liabilities ​ ​ (247) Long-term finance lease liabilities ​ ​ (944) Goodwill ​ ​ 18,674 Other intangibles ​ ​ 13,200 Total consideration ​ ​ 79,316 Less: Assumption of finance obligations ​ ​ (518) Total cash consideration ​ $ 78,798 ​ The fair value of receivables acquired approximates the gross contractual value. The contractual amount not expected to be collected is immaterial. The fair value of acquired inventory was based on the lower of cost and net realizable value, with cost determined using the weighted-average cost method. ​ Property, plant and equipment is comprised of buildings and leasehold improvements, machinery and equipment, vehicles, land, and information technology. The estimated fair value was determined using the cost and market approaches. The Company assumed the following leases and obligations as of the Effective Date - a finance lease for certain land and facilities with a remaining lease term of approximately 4.5 years; three spreads under failed sale and lease back arrangements with varying expiration dates; and an operating lease for an office space with a remaining lease term of approximately 1.5 years. There were no favorable or unfavorable market terms for the leases. Details regarding the lease costs and remaining lease obligations on the existing leases related to Spinnaker have been included in the footnote titled Leases. The obligations related to failed sale and leaseback arrangements are being reported as part of current portion of finance lease liabilities and finance obligations. Acquired intangible assets include customer relationships, trade names and trademarks. Intangible assets were valued using the multi-period excess earnings and relief-from-royalty methods, both forms of the income approach which considers a forecast of future cash flows generated from the use of each asset. The following table shows the fair values assigned to identifiable intangible assets: ​ ​ ​ ​ ​ ​ ​ ​ ​ ​ Weighted-Average (in thousands) ​ Fair Value Amortization Period (Years) ​ ​ ​ ​ ​ ​ Customer Relationships ​ $ 10,000 ​ 10 Trade Names and Trademarks ​ ​ 3,200 ​ 10 Total Amortizable Intangible Assets ​ $ 13,200 ​ ​ ​ Revenues and net income of Spinnaker included in the Company's Consolidated Statement of Operations from the acquisition date are as follows: ​ ​ ​ ​ ​ (in thousands) ​ Six months ended December 31, 2023 Revenues ​ $ 44,830 Net income ​ ​ 4,727 ​ Spinnaker’s duration of contracts is typically a day or less and their contract assets and liabilities are measured similar to RPC’s other businesses. ​ The supplemental pro forma financial information has been prepared using the acquisition method of accounting and is based on the historical financial information of Spinnaker and RPC. This proforma financial information does not necessarily represent what the combined company’s revenues or results of operations would have been had the acquisition been completed on January 1, 2022, nor do they intend to be a projection of future operating results of the combined company. It also does not reflect any operating efficiencies or potential cost savings that might be achieved from synergies of combining Spinnaker and RPC. The following table provides unaudited supplemental pro forma financial information as if the acquisition had occurred on January 1, 2022. ​ ​ ​ ​ ​ ​ ​ (in thousands) ​ ​ 2023 ​ 2022 Revenues ​ $ 1,669,231 $ 1,689,559 Net income ​ ​ 204,222 ​ 234,28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Plan weighted average asset allocation by asset category along with target allocation for 2022 (Details)</t>
        </is>
      </c>
      <c r="B1" s="2" t="inlineStr">
        <is>
          <t>Dec. 31, 2022</t>
        </is>
      </c>
    </row>
    <row r="2">
      <c r="A2" s="3" t="inlineStr">
        <is>
          <t>Defined Benefit Plan Disclosure [Line Items]</t>
        </is>
      </c>
      <c r="B2" s="4" t="inlineStr">
        <is>
          <t xml:space="preserve"> </t>
        </is>
      </c>
    </row>
    <row r="3">
      <c r="A3" s="4" t="inlineStr">
        <is>
          <t>Percentage of Plan Assets</t>
        </is>
      </c>
      <c r="B3" s="9" t="n">
        <v>1</v>
      </c>
    </row>
    <row r="4">
      <c r="A4" s="4" t="inlineStr">
        <is>
          <t>Cash and cash equivalents</t>
        </is>
      </c>
      <c r="B4" s="4" t="inlineStr">
        <is>
          <t xml:space="preserve"> </t>
        </is>
      </c>
    </row>
    <row r="5">
      <c r="A5" s="3" t="inlineStr">
        <is>
          <t>Defined Benefit Plan Disclosure [Line Items]</t>
        </is>
      </c>
      <c r="B5" s="4" t="inlineStr">
        <is>
          <t xml:space="preserve"> </t>
        </is>
      </c>
    </row>
    <row r="6">
      <c r="A6" s="4" t="inlineStr">
        <is>
          <t>Percentage of Plan Assets</t>
        </is>
      </c>
      <c r="B6" s="12" t="n">
        <v>0.037</v>
      </c>
    </row>
    <row r="7">
      <c r="A7" s="4" t="inlineStr">
        <is>
          <t>Fixed income securities</t>
        </is>
      </c>
      <c r="B7" s="4" t="inlineStr">
        <is>
          <t xml:space="preserve"> </t>
        </is>
      </c>
    </row>
    <row r="8">
      <c r="A8" s="3" t="inlineStr">
        <is>
          <t>Defined Benefit Plan Disclosure [Line Items]</t>
        </is>
      </c>
      <c r="B8" s="4" t="inlineStr">
        <is>
          <t xml:space="preserve"> </t>
        </is>
      </c>
    </row>
    <row r="9">
      <c r="A9" s="4" t="inlineStr">
        <is>
          <t>Percentage of Plan Assets</t>
        </is>
      </c>
      <c r="B9" s="12" t="n">
        <v>0.9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lan assets using fair value hierarchy (Details) - Retirement Income Plan $ in Thousands</t>
        </is>
      </c>
      <c r="B1" s="2" t="inlineStr">
        <is>
          <t>Dec. 31, 2022 USD ($)</t>
        </is>
      </c>
    </row>
    <row r="2">
      <c r="A2" s="3" t="inlineStr">
        <is>
          <t>Defined Benefit Plan Disclosure [Line Items]</t>
        </is>
      </c>
      <c r="B2" s="4" t="inlineStr">
        <is>
          <t xml:space="preserve"> </t>
        </is>
      </c>
    </row>
    <row r="3">
      <c r="A3" s="4" t="inlineStr">
        <is>
          <t>Investments measured at Net Asset Value</t>
        </is>
      </c>
      <c r="B3" s="5" t="n">
        <v>0</v>
      </c>
    </row>
    <row r="4">
      <c r="A4" s="4" t="inlineStr">
        <is>
          <t>Investments at Fair Value</t>
        </is>
      </c>
      <c r="B4" s="6" t="n">
        <v>20041</v>
      </c>
    </row>
    <row r="5">
      <c r="A5" s="4" t="inlineStr">
        <is>
          <t>Cash and cash equivalents</t>
        </is>
      </c>
      <c r="B5" s="4" t="inlineStr">
        <is>
          <t xml:space="preserve"> </t>
        </is>
      </c>
    </row>
    <row r="6">
      <c r="A6" s="3" t="inlineStr">
        <is>
          <t>Defined Benefit Plan Disclosure [Line Items]</t>
        </is>
      </c>
      <c r="B6" s="4" t="inlineStr">
        <is>
          <t xml:space="preserve"> </t>
        </is>
      </c>
    </row>
    <row r="7">
      <c r="A7" s="4" t="inlineStr">
        <is>
          <t>Total Assets in the Fair Value Hierarchy</t>
        </is>
      </c>
      <c r="B7" s="6" t="n">
        <v>740</v>
      </c>
    </row>
    <row r="8">
      <c r="A8" s="4" t="inlineStr">
        <is>
          <t>Fixed income securities</t>
        </is>
      </c>
      <c r="B8" s="4" t="inlineStr">
        <is>
          <t xml:space="preserve"> </t>
        </is>
      </c>
    </row>
    <row r="9">
      <c r="A9" s="3" t="inlineStr">
        <is>
          <t>Defined Benefit Plan Disclosure [Line Items]</t>
        </is>
      </c>
      <c r="B9" s="4" t="inlineStr">
        <is>
          <t xml:space="preserve"> </t>
        </is>
      </c>
    </row>
    <row r="10">
      <c r="A10" s="4" t="inlineStr">
        <is>
          <t>Total Assets in the Fair Value Hierarchy</t>
        </is>
      </c>
      <c r="B10" s="6" t="n">
        <v>19301</v>
      </c>
    </row>
    <row r="11">
      <c r="A11" s="4" t="inlineStr">
        <is>
          <t>Investment</t>
        </is>
      </c>
      <c r="B11" s="4" t="inlineStr">
        <is>
          <t xml:space="preserve"> </t>
        </is>
      </c>
    </row>
    <row r="12">
      <c r="A12" s="3" t="inlineStr">
        <is>
          <t>Defined Benefit Plan Disclosure [Line Items]</t>
        </is>
      </c>
      <c r="B12" s="4" t="inlineStr">
        <is>
          <t xml:space="preserve"> </t>
        </is>
      </c>
    </row>
    <row r="13">
      <c r="A13" s="4" t="inlineStr">
        <is>
          <t>Total Assets in the Fair Value Hierarchy</t>
        </is>
      </c>
      <c r="B13" s="6" t="n">
        <v>20041</v>
      </c>
    </row>
    <row r="14">
      <c r="A14" s="4" t="inlineStr">
        <is>
          <t>Level 1 | Cash and cash equivalents</t>
        </is>
      </c>
      <c r="B14" s="4" t="inlineStr">
        <is>
          <t xml:space="preserve"> </t>
        </is>
      </c>
    </row>
    <row r="15">
      <c r="A15" s="3" t="inlineStr">
        <is>
          <t>Defined Benefit Plan Disclosure [Line Items]</t>
        </is>
      </c>
      <c r="B15" s="4" t="inlineStr">
        <is>
          <t xml:space="preserve"> </t>
        </is>
      </c>
    </row>
    <row r="16">
      <c r="A16" s="4" t="inlineStr">
        <is>
          <t>Total Assets in the Fair Value Hierarchy</t>
        </is>
      </c>
      <c r="B16" s="6" t="n">
        <v>740</v>
      </c>
    </row>
    <row r="17">
      <c r="A17" s="4" t="inlineStr">
        <is>
          <t>Level 1 | Fixed income securities</t>
        </is>
      </c>
      <c r="B17" s="4" t="inlineStr">
        <is>
          <t xml:space="preserve"> </t>
        </is>
      </c>
    </row>
    <row r="18">
      <c r="A18" s="3" t="inlineStr">
        <is>
          <t>Defined Benefit Plan Disclosure [Line Items]</t>
        </is>
      </c>
      <c r="B18" s="4" t="inlineStr">
        <is>
          <t xml:space="preserve"> </t>
        </is>
      </c>
    </row>
    <row r="19">
      <c r="A19" s="4" t="inlineStr">
        <is>
          <t>Total Assets in the Fair Value Hierarchy</t>
        </is>
      </c>
      <c r="B19" s="6" t="n">
        <v>0</v>
      </c>
    </row>
    <row r="20">
      <c r="A20" s="4" t="inlineStr">
        <is>
          <t>Level 1 | Investment</t>
        </is>
      </c>
      <c r="B20" s="4" t="inlineStr">
        <is>
          <t xml:space="preserve"> </t>
        </is>
      </c>
    </row>
    <row r="21">
      <c r="A21" s="3" t="inlineStr">
        <is>
          <t>Defined Benefit Plan Disclosure [Line Items]</t>
        </is>
      </c>
      <c r="B21" s="4" t="inlineStr">
        <is>
          <t xml:space="preserve"> </t>
        </is>
      </c>
    </row>
    <row r="22">
      <c r="A22" s="4" t="inlineStr">
        <is>
          <t>Total Assets in the Fair Value Hierarchy</t>
        </is>
      </c>
      <c r="B22" s="6" t="n">
        <v>740</v>
      </c>
    </row>
    <row r="23">
      <c r="A23" s="4" t="inlineStr">
        <is>
          <t>Level 2 | Cash and cash equivalents</t>
        </is>
      </c>
      <c r="B23" s="4" t="inlineStr">
        <is>
          <t xml:space="preserve"> </t>
        </is>
      </c>
    </row>
    <row r="24">
      <c r="A24" s="3" t="inlineStr">
        <is>
          <t>Defined Benefit Plan Disclosure [Line Items]</t>
        </is>
      </c>
      <c r="B24" s="4" t="inlineStr">
        <is>
          <t xml:space="preserve"> </t>
        </is>
      </c>
    </row>
    <row r="25">
      <c r="A25" s="4" t="inlineStr">
        <is>
          <t>Total Assets in the Fair Value Hierarchy</t>
        </is>
      </c>
      <c r="B25" s="6" t="n">
        <v>0</v>
      </c>
    </row>
    <row r="26">
      <c r="A26" s="4" t="inlineStr">
        <is>
          <t>Level 2 | Fixed income securities</t>
        </is>
      </c>
      <c r="B26" s="4" t="inlineStr">
        <is>
          <t xml:space="preserve"> </t>
        </is>
      </c>
    </row>
    <row r="27">
      <c r="A27" s="3" t="inlineStr">
        <is>
          <t>Defined Benefit Plan Disclosure [Line Items]</t>
        </is>
      </c>
      <c r="B27" s="4" t="inlineStr">
        <is>
          <t xml:space="preserve"> </t>
        </is>
      </c>
    </row>
    <row r="28">
      <c r="A28" s="4" t="inlineStr">
        <is>
          <t>Total Assets in the Fair Value Hierarchy</t>
        </is>
      </c>
      <c r="B28" s="6" t="n">
        <v>19301</v>
      </c>
    </row>
    <row r="29">
      <c r="A29" s="4" t="inlineStr">
        <is>
          <t>Level 2 | Investment</t>
        </is>
      </c>
      <c r="B29" s="4" t="inlineStr">
        <is>
          <t xml:space="preserve"> </t>
        </is>
      </c>
    </row>
    <row r="30">
      <c r="A30" s="3" t="inlineStr">
        <is>
          <t>Defined Benefit Plan Disclosure [Line Items]</t>
        </is>
      </c>
      <c r="B30" s="4" t="inlineStr">
        <is>
          <t xml:space="preserve"> </t>
        </is>
      </c>
    </row>
    <row r="31">
      <c r="A31" s="4" t="inlineStr">
        <is>
          <t>Total Assets in the Fair Value Hierarchy</t>
        </is>
      </c>
      <c r="B31" s="5" t="n">
        <v>193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s - SERP (Details) - USD ($)</t>
        </is>
      </c>
      <c r="B1" s="2" t="inlineStr">
        <is>
          <t>12 Months Ended</t>
        </is>
      </c>
    </row>
    <row r="2">
      <c r="B2" s="2" t="inlineStr">
        <is>
          <t>Dec. 31, 2023</t>
        </is>
      </c>
      <c r="C2" s="2" t="inlineStr">
        <is>
          <t>Dec. 31, 2022</t>
        </is>
      </c>
      <c r="D2" s="2" t="inlineStr">
        <is>
          <t>Dec. 31, 2021</t>
        </is>
      </c>
    </row>
    <row r="3">
      <c r="A3" s="3" t="inlineStr">
        <is>
          <t>PENSION AND RETIREMENT PLANS LIABILITIES</t>
        </is>
      </c>
      <c r="B3" s="4" t="inlineStr">
        <is>
          <t xml:space="preserve"> </t>
        </is>
      </c>
      <c r="C3" s="4" t="inlineStr">
        <is>
          <t xml:space="preserve"> </t>
        </is>
      </c>
      <c r="D3" s="4" t="inlineStr">
        <is>
          <t xml:space="preserve"> </t>
        </is>
      </c>
    </row>
    <row r="4">
      <c r="A4" s="4" t="inlineStr">
        <is>
          <t>Fair value of plan assets</t>
        </is>
      </c>
      <c r="B4" s="5" t="n">
        <v>0</v>
      </c>
      <c r="C4" s="4" t="inlineStr">
        <is>
          <t xml:space="preserve"> </t>
        </is>
      </c>
      <c r="D4" s="4" t="inlineStr">
        <is>
          <t xml:space="preserve"> </t>
        </is>
      </c>
    </row>
    <row r="5">
      <c r="A5" s="4" t="inlineStr">
        <is>
          <t>Non-qualified Supplemental Retirement Plan ("SERP")</t>
        </is>
      </c>
      <c r="B5" s="4" t="inlineStr">
        <is>
          <t xml:space="preserve"> </t>
        </is>
      </c>
      <c r="C5" s="4" t="inlineStr">
        <is>
          <t xml:space="preserve"> </t>
        </is>
      </c>
      <c r="D5" s="4" t="inlineStr">
        <is>
          <t xml:space="preserve"> </t>
        </is>
      </c>
    </row>
    <row r="6">
      <c r="A6" s="3" t="inlineStr">
        <is>
          <t>PENSION AND RETIREMENT PLANS LIABILITIES</t>
        </is>
      </c>
      <c r="B6" s="4" t="inlineStr">
        <is>
          <t xml:space="preserve"> </t>
        </is>
      </c>
      <c r="C6" s="4" t="inlineStr">
        <is>
          <t xml:space="preserve"> </t>
        </is>
      </c>
      <c r="D6" s="4" t="inlineStr">
        <is>
          <t xml:space="preserve"> </t>
        </is>
      </c>
    </row>
    <row r="7">
      <c r="A7" s="4" t="inlineStr">
        <is>
          <t>Variable life insurance policies investment amount</t>
        </is>
      </c>
      <c r="B7" s="6" t="n">
        <v>49300000</v>
      </c>
      <c r="C7" s="5" t="n">
        <v>45400000</v>
      </c>
      <c r="D7" s="4" t="inlineStr">
        <is>
          <t xml:space="preserve"> </t>
        </is>
      </c>
    </row>
    <row r="8">
      <c r="A8" s="4" t="inlineStr">
        <is>
          <t>Fair value of plan assets</t>
        </is>
      </c>
      <c r="B8" s="6" t="n">
        <v>26800000</v>
      </c>
      <c r="C8" s="6" t="n">
        <v>24200000</v>
      </c>
      <c r="D8" s="4" t="inlineStr">
        <is>
          <t xml:space="preserve"> </t>
        </is>
      </c>
    </row>
    <row r="9">
      <c r="A9" s="4" t="inlineStr">
        <is>
          <t>Trading gains (losses), net</t>
        </is>
      </c>
      <c r="B9" s="6" t="n">
        <v>2600000</v>
      </c>
      <c r="C9" s="6" t="n">
        <v>-4400000</v>
      </c>
      <c r="D9" s="5" t="n">
        <v>2600000</v>
      </c>
    </row>
    <row r="10">
      <c r="A10" s="4" t="inlineStr">
        <is>
          <t>Trading gains (losses), net</t>
        </is>
      </c>
      <c r="B10" s="5" t="n">
        <v>2800000</v>
      </c>
      <c r="C10" s="6" t="n">
        <v>-4100000</v>
      </c>
      <c r="D10" s="6" t="n">
        <v>3100000</v>
      </c>
    </row>
    <row r="11">
      <c r="A11" s="4" t="inlineStr">
        <is>
          <t>Retirement Income Plan</t>
        </is>
      </c>
      <c r="B11" s="4" t="inlineStr">
        <is>
          <t xml:space="preserve"> </t>
        </is>
      </c>
      <c r="C11" s="4" t="inlineStr">
        <is>
          <t xml:space="preserve"> </t>
        </is>
      </c>
      <c r="D11" s="4" t="inlineStr">
        <is>
          <t xml:space="preserve"> </t>
        </is>
      </c>
    </row>
    <row r="12">
      <c r="A12" s="3" t="inlineStr">
        <is>
          <t>PENSION AND RETIREMENT PLANS LIABILITIES</t>
        </is>
      </c>
      <c r="B12" s="4" t="inlineStr">
        <is>
          <t xml:space="preserve"> </t>
        </is>
      </c>
      <c r="C12" s="4" t="inlineStr">
        <is>
          <t xml:space="preserve"> </t>
        </is>
      </c>
      <c r="D12" s="4" t="inlineStr">
        <is>
          <t xml:space="preserve"> </t>
        </is>
      </c>
    </row>
    <row r="13">
      <c r="A13" s="4" t="inlineStr">
        <is>
          <t>Fair value of plan assets</t>
        </is>
      </c>
      <c r="B13" s="4" t="inlineStr">
        <is>
          <t xml:space="preserve"> </t>
        </is>
      </c>
      <c r="C13" s="5" t="n">
        <v>20041000</v>
      </c>
      <c r="D13" s="5" t="n">
        <v>35339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Details)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Minimum percentage of annual contribution per employee</t>
        </is>
      </c>
      <c r="B4" s="9" t="n">
        <v>0.01</v>
      </c>
      <c r="C4" s="4" t="inlineStr">
        <is>
          <t xml:space="preserve"> </t>
        </is>
      </c>
      <c r="D4" s="4" t="inlineStr">
        <is>
          <t xml:space="preserve"> </t>
        </is>
      </c>
    </row>
    <row r="5">
      <c r="A5" s="4" t="inlineStr">
        <is>
          <t>Maximum percentage of annual contribution per employee</t>
        </is>
      </c>
      <c r="B5" s="9" t="n">
        <v>0.25</v>
      </c>
      <c r="C5" s="4" t="inlineStr">
        <is>
          <t xml:space="preserve"> </t>
        </is>
      </c>
      <c r="D5" s="4" t="inlineStr">
        <is>
          <t xml:space="preserve"> </t>
        </is>
      </c>
    </row>
    <row r="6">
      <c r="A6" s="4" t="inlineStr">
        <is>
          <t>Percentage of employer matching contributions for first 3% of annual compensations</t>
        </is>
      </c>
      <c r="B6" s="9" t="n">
        <v>1</v>
      </c>
      <c r="C6" s="4" t="inlineStr">
        <is>
          <t xml:space="preserve"> </t>
        </is>
      </c>
      <c r="D6" s="4" t="inlineStr">
        <is>
          <t xml:space="preserve"> </t>
        </is>
      </c>
    </row>
    <row r="7">
      <c r="A7" s="4" t="inlineStr">
        <is>
          <t>Percentage of employer matching contribution for next 3% of annual compensation</t>
        </is>
      </c>
      <c r="B7" s="9" t="n">
        <v>0.5</v>
      </c>
      <c r="C7" s="4" t="inlineStr">
        <is>
          <t xml:space="preserve"> </t>
        </is>
      </c>
      <c r="D7" s="4" t="inlineStr">
        <is>
          <t xml:space="preserve"> </t>
        </is>
      </c>
    </row>
    <row r="8">
      <c r="A8" s="4" t="inlineStr">
        <is>
          <t>Annual compensation</t>
        </is>
      </c>
      <c r="B8" s="5" t="n">
        <v>1</v>
      </c>
      <c r="C8" s="4" t="inlineStr">
        <is>
          <t xml:space="preserve"> </t>
        </is>
      </c>
      <c r="D8" s="4" t="inlineStr">
        <is>
          <t xml:space="preserve"> </t>
        </is>
      </c>
    </row>
    <row r="9">
      <c r="A9" s="4" t="inlineStr">
        <is>
          <t>Threshold limit percentage of employee compensation</t>
        </is>
      </c>
      <c r="B9" s="9" t="n">
        <v>0.03</v>
      </c>
      <c r="C9" s="4" t="inlineStr">
        <is>
          <t xml:space="preserve"> </t>
        </is>
      </c>
      <c r="D9" s="4" t="inlineStr">
        <is>
          <t xml:space="preserve"> </t>
        </is>
      </c>
    </row>
    <row r="10">
      <c r="A10" s="4" t="inlineStr">
        <is>
          <t>Minimum number of service years for employees to be fully vested</t>
        </is>
      </c>
      <c r="B10" s="4" t="inlineStr">
        <is>
          <t>2 years</t>
        </is>
      </c>
      <c r="C10" s="4" t="inlineStr">
        <is>
          <t xml:space="preserve"> </t>
        </is>
      </c>
      <c r="D10" s="4" t="inlineStr">
        <is>
          <t xml:space="preserve"> </t>
        </is>
      </c>
    </row>
    <row r="11">
      <c r="A11" s="4" t="inlineStr">
        <is>
          <t>Employer contribution</t>
        </is>
      </c>
      <c r="B11" s="5" t="n">
        <v>11300000</v>
      </c>
      <c r="C11" s="5" t="n">
        <v>9800000</v>
      </c>
      <c r="D11" s="5" t="n">
        <v>69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Incentive Plans (Details) - Stock Incentive Plans - USD ($) $ in Millions</t>
        </is>
      </c>
      <c r="B1" s="2" t="inlineStr">
        <is>
          <t>12 Months Ended</t>
        </is>
      </c>
    </row>
    <row r="2">
      <c r="B2" s="2" t="inlineStr">
        <is>
          <t>Dec. 31, 2023</t>
        </is>
      </c>
      <c r="C2" s="2" t="inlineStr">
        <is>
          <t>Dec. 31, 2022</t>
        </is>
      </c>
      <c r="D2" s="2" t="inlineStr">
        <is>
          <t>Dec. 31, 2021</t>
        </is>
      </c>
    </row>
    <row r="3">
      <c r="A3" s="3" t="inlineStr">
        <is>
          <t>Stock incentive plans</t>
        </is>
      </c>
      <c r="B3" s="4" t="inlineStr">
        <is>
          <t xml:space="preserve"> </t>
        </is>
      </c>
      <c r="C3" s="4" t="inlineStr">
        <is>
          <t xml:space="preserve"> </t>
        </is>
      </c>
      <c r="D3" s="4" t="inlineStr">
        <is>
          <t xml:space="preserve"> </t>
        </is>
      </c>
    </row>
    <row r="4">
      <c r="A4" s="4" t="inlineStr">
        <is>
          <t>Common stock reserved for future issuance</t>
        </is>
      </c>
      <c r="B4" s="6" t="n">
        <v>8000000</v>
      </c>
      <c r="C4" s="4" t="inlineStr">
        <is>
          <t xml:space="preserve"> </t>
        </is>
      </c>
      <c r="D4" s="4" t="inlineStr">
        <is>
          <t xml:space="preserve"> </t>
        </is>
      </c>
    </row>
    <row r="5">
      <c r="A5" s="4" t="inlineStr">
        <is>
          <t>Period of stock options and restricted stock issued</t>
        </is>
      </c>
      <c r="B5" s="4" t="inlineStr">
        <is>
          <t>10 years</t>
        </is>
      </c>
      <c r="C5" s="4" t="inlineStr">
        <is>
          <t xml:space="preserve"> </t>
        </is>
      </c>
      <c r="D5" s="4" t="inlineStr">
        <is>
          <t xml:space="preserve"> </t>
        </is>
      </c>
    </row>
    <row r="6">
      <c r="A6" s="4" t="inlineStr">
        <is>
          <t>Number of shares available for grant</t>
        </is>
      </c>
      <c r="B6" s="6" t="n">
        <v>911997</v>
      </c>
      <c r="C6" s="6" t="n">
        <v>2046199</v>
      </c>
      <c r="D6" s="4" t="inlineStr">
        <is>
          <t xml:space="preserve"> </t>
        </is>
      </c>
    </row>
    <row r="7">
      <c r="A7" s="4" t="inlineStr">
        <is>
          <t>Pre-tax stock-based employee compensation expense</t>
        </is>
      </c>
      <c r="B7" s="10" t="n">
        <v>7.9</v>
      </c>
      <c r="C7" s="10" t="n">
        <v>6.4</v>
      </c>
      <c r="D7" s="10" t="n">
        <v>6.6</v>
      </c>
    </row>
    <row r="8">
      <c r="A8" s="4" t="inlineStr">
        <is>
          <t>After tax stock-based employee compensation expense</t>
        </is>
      </c>
      <c r="B8" s="10" t="n">
        <v>6.1</v>
      </c>
      <c r="C8" s="10" t="n">
        <v>4.9</v>
      </c>
      <c r="D8" s="10" t="n">
        <v>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Restricted Stock and Other Information (Details) - USD ($)</t>
        </is>
      </c>
      <c r="B1" s="2" t="inlineStr">
        <is>
          <t>12 Months Ended</t>
        </is>
      </c>
    </row>
    <row r="2">
      <c r="B2" s="2" t="inlineStr">
        <is>
          <t>Dec. 31, 2023</t>
        </is>
      </c>
      <c r="C2" s="2" t="inlineStr">
        <is>
          <t>Dec. 31, 2022</t>
        </is>
      </c>
      <c r="D2" s="2" t="inlineStr">
        <is>
          <t>Dec. 31, 2021</t>
        </is>
      </c>
    </row>
    <row r="3">
      <c r="A3" s="3" t="inlineStr">
        <is>
          <t>Stock incentive plans</t>
        </is>
      </c>
      <c r="B3" s="4" t="inlineStr">
        <is>
          <t xml:space="preserve"> </t>
        </is>
      </c>
      <c r="C3" s="4" t="inlineStr">
        <is>
          <t xml:space="preserve"> </t>
        </is>
      </c>
      <c r="D3" s="4" t="inlineStr">
        <is>
          <t xml:space="preserve"> </t>
        </is>
      </c>
    </row>
    <row r="4">
      <c r="A4" s="4" t="inlineStr">
        <is>
          <t>Tax adjustment</t>
        </is>
      </c>
      <c r="B4" s="5" t="n">
        <v>-222000</v>
      </c>
      <c r="C4" s="5" t="n">
        <v>640000</v>
      </c>
      <c r="D4" s="4" t="inlineStr">
        <is>
          <t xml:space="preserve"> </t>
        </is>
      </c>
    </row>
    <row r="5">
      <c r="A5" s="4" t="inlineStr">
        <is>
          <t>Restricted Shares</t>
        </is>
      </c>
      <c r="B5" s="4" t="inlineStr">
        <is>
          <t xml:space="preserve"> </t>
        </is>
      </c>
      <c r="C5" s="4" t="inlineStr">
        <is>
          <t xml:space="preserve"> </t>
        </is>
      </c>
      <c r="D5" s="4" t="inlineStr">
        <is>
          <t xml:space="preserve"> </t>
        </is>
      </c>
    </row>
    <row r="6">
      <c r="A6" s="3" t="inlineStr">
        <is>
          <t>Stock incentive plans</t>
        </is>
      </c>
      <c r="B6" s="4" t="inlineStr">
        <is>
          <t xml:space="preserve"> </t>
        </is>
      </c>
      <c r="C6" s="4" t="inlineStr">
        <is>
          <t xml:space="preserve"> </t>
        </is>
      </c>
      <c r="D6" s="4" t="inlineStr">
        <is>
          <t xml:space="preserve"> </t>
        </is>
      </c>
    </row>
    <row r="7">
      <c r="A7" s="4" t="inlineStr">
        <is>
          <t>Weighted average grant date fair value (in dollars per share)</t>
        </is>
      </c>
      <c r="B7" s="7" t="n">
        <v>9.5</v>
      </c>
      <c r="C7" s="7" t="n">
        <v>6.72</v>
      </c>
      <c r="D7" s="7" t="n">
        <v>3.87</v>
      </c>
    </row>
    <row r="8">
      <c r="A8" s="4" t="inlineStr">
        <is>
          <t>Total fair value of shares vested</t>
        </is>
      </c>
      <c r="B8" s="5" t="n">
        <v>7800000</v>
      </c>
      <c r="C8" s="5" t="n">
        <v>2900000</v>
      </c>
      <c r="D8" s="5" t="n">
        <v>1800000</v>
      </c>
    </row>
    <row r="9">
      <c r="A9" s="4" t="inlineStr">
        <is>
          <t>Unrecognized compensation cost related to non-vested restricted shares</t>
        </is>
      </c>
      <c r="B9" s="5" t="n">
        <v>13800000</v>
      </c>
      <c r="C9" s="4" t="inlineStr">
        <is>
          <t xml:space="preserve"> </t>
        </is>
      </c>
      <c r="D9" s="4" t="inlineStr">
        <is>
          <t xml:space="preserve"> </t>
        </is>
      </c>
    </row>
    <row r="10">
      <c r="A10" s="4" t="inlineStr">
        <is>
          <t>Period for recognition of compensation cost related to non-vested restricted shares</t>
        </is>
      </c>
      <c r="B10" s="4" t="inlineStr">
        <is>
          <t>2 years 9 months 18 days</t>
        </is>
      </c>
      <c r="C10" s="4" t="inlineStr">
        <is>
          <t xml:space="preserve"> </t>
        </is>
      </c>
      <c r="D10" s="4" t="inlineStr">
        <is>
          <t xml:space="preserve"> </t>
        </is>
      </c>
    </row>
    <row r="11">
      <c r="A11" s="4" t="inlineStr">
        <is>
          <t>Time Lapse Restricted Shares 2024</t>
        </is>
      </c>
      <c r="B11" s="4" t="inlineStr">
        <is>
          <t xml:space="preserve"> </t>
        </is>
      </c>
      <c r="C11" s="4" t="inlineStr">
        <is>
          <t xml:space="preserve"> </t>
        </is>
      </c>
      <c r="D11" s="4" t="inlineStr">
        <is>
          <t xml:space="preserve"> </t>
        </is>
      </c>
    </row>
    <row r="12">
      <c r="A12" s="3" t="inlineStr">
        <is>
          <t>Stock incentive plan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Time Lapse Restricted Shares 2023</t>
        </is>
      </c>
      <c r="B14" s="4" t="inlineStr">
        <is>
          <t xml:space="preserve"> </t>
        </is>
      </c>
      <c r="C14" s="4" t="inlineStr">
        <is>
          <t xml:space="preserve"> </t>
        </is>
      </c>
      <c r="D14" s="4" t="inlineStr">
        <is>
          <t xml:space="preserve"> </t>
        </is>
      </c>
    </row>
    <row r="15">
      <c r="A15" s="3" t="inlineStr">
        <is>
          <t>Stock incentive plans</t>
        </is>
      </c>
      <c r="B15" s="4" t="inlineStr">
        <is>
          <t xml:space="preserve"> </t>
        </is>
      </c>
      <c r="C15" s="4" t="inlineStr">
        <is>
          <t xml:space="preserve"> </t>
        </is>
      </c>
      <c r="D15" s="4" t="inlineStr">
        <is>
          <t xml:space="preserve"> </t>
        </is>
      </c>
    </row>
    <row r="16">
      <c r="A16" s="4" t="inlineStr">
        <is>
          <t>Vesting period</t>
        </is>
      </c>
      <c r="B16" s="4" t="inlineStr">
        <is>
          <t>4 years</t>
        </is>
      </c>
      <c r="C16" s="4" t="inlineStr">
        <is>
          <t xml:space="preserve"> </t>
        </is>
      </c>
      <c r="D16" s="4" t="inlineStr">
        <is>
          <t xml:space="preserve"> </t>
        </is>
      </c>
    </row>
    <row r="17">
      <c r="A17" s="4" t="inlineStr">
        <is>
          <t>Time Lapse Restricted Shares 2022</t>
        </is>
      </c>
      <c r="B17" s="4" t="inlineStr">
        <is>
          <t xml:space="preserve"> </t>
        </is>
      </c>
      <c r="C17" s="4" t="inlineStr">
        <is>
          <t xml:space="preserve"> </t>
        </is>
      </c>
      <c r="D17" s="4" t="inlineStr">
        <is>
          <t xml:space="preserve"> </t>
        </is>
      </c>
    </row>
    <row r="18">
      <c r="A18" s="3" t="inlineStr">
        <is>
          <t>Stock incentive plans</t>
        </is>
      </c>
      <c r="B18" s="4" t="inlineStr">
        <is>
          <t xml:space="preserve"> </t>
        </is>
      </c>
      <c r="C18" s="4" t="inlineStr">
        <is>
          <t xml:space="preserve"> </t>
        </is>
      </c>
      <c r="D18" s="4" t="inlineStr">
        <is>
          <t xml:space="preserve"> </t>
        </is>
      </c>
    </row>
    <row r="19">
      <c r="A19" s="4" t="inlineStr">
        <is>
          <t>Vesting period</t>
        </is>
      </c>
      <c r="B19" s="4" t="inlineStr">
        <is>
          <t>5 years</t>
        </is>
      </c>
      <c r="C19" s="4" t="inlineStr">
        <is>
          <t xml:space="preserve"> </t>
        </is>
      </c>
      <c r="D19" s="4" t="inlineStr">
        <is>
          <t xml:space="preserve"> </t>
        </is>
      </c>
    </row>
    <row r="20">
      <c r="A20" s="4" t="inlineStr">
        <is>
          <t>Time Lapse Restricted Shares Prior to 2022</t>
        </is>
      </c>
      <c r="B20" s="4" t="inlineStr">
        <is>
          <t xml:space="preserve"> </t>
        </is>
      </c>
      <c r="C20" s="4" t="inlineStr">
        <is>
          <t xml:space="preserve"> </t>
        </is>
      </c>
      <c r="D20" s="4" t="inlineStr">
        <is>
          <t xml:space="preserve"> </t>
        </is>
      </c>
    </row>
    <row r="21">
      <c r="A21" s="3" t="inlineStr">
        <is>
          <t>Stock incentive plans</t>
        </is>
      </c>
      <c r="B21" s="4" t="inlineStr">
        <is>
          <t xml:space="preserve"> </t>
        </is>
      </c>
      <c r="C21" s="4" t="inlineStr">
        <is>
          <t xml:space="preserve"> </t>
        </is>
      </c>
      <c r="D21" s="4" t="inlineStr">
        <is>
          <t xml:space="preserve"> </t>
        </is>
      </c>
    </row>
    <row r="22">
      <c r="A22" s="4" t="inlineStr">
        <is>
          <t>Stock based compensation award, vesting percentage</t>
        </is>
      </c>
      <c r="B22" s="9" t="n">
        <v>0.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non-vested restricted shares (Details) - Restricted Share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shares at Beginning</t>
        </is>
      </c>
      <c r="B4" s="6" t="n">
        <v>3248728</v>
      </c>
      <c r="C4" s="6" t="n">
        <v>2619691</v>
      </c>
      <c r="D4" s="4" t="inlineStr">
        <is>
          <t xml:space="preserve"> </t>
        </is>
      </c>
    </row>
    <row r="5">
      <c r="A5" s="4" t="inlineStr">
        <is>
          <t>Granted</t>
        </is>
      </c>
      <c r="B5" s="6" t="n">
        <v>1235728</v>
      </c>
      <c r="C5" s="6" t="n">
        <v>1254276</v>
      </c>
      <c r="D5" s="4" t="inlineStr">
        <is>
          <t xml:space="preserve"> </t>
        </is>
      </c>
    </row>
    <row r="6">
      <c r="A6" s="4" t="inlineStr">
        <is>
          <t>Vested</t>
        </is>
      </c>
      <c r="B6" s="6" t="n">
        <v>-859485</v>
      </c>
      <c r="C6" s="6" t="n">
        <v>-510084</v>
      </c>
      <c r="D6" s="4" t="inlineStr">
        <is>
          <t xml:space="preserve"> </t>
        </is>
      </c>
    </row>
    <row r="7">
      <c r="A7" s="4" t="inlineStr">
        <is>
          <t>Forfeited</t>
        </is>
      </c>
      <c r="B7" s="6" t="n">
        <v>-92786</v>
      </c>
      <c r="C7" s="6" t="n">
        <v>-115155</v>
      </c>
      <c r="D7" s="4" t="inlineStr">
        <is>
          <t xml:space="preserve"> </t>
        </is>
      </c>
    </row>
    <row r="8">
      <c r="A8" s="4" t="inlineStr">
        <is>
          <t>Non-vested shares at Ending</t>
        </is>
      </c>
      <c r="B8" s="6" t="n">
        <v>3532185</v>
      </c>
      <c r="C8" s="6" t="n">
        <v>3248728</v>
      </c>
      <c r="D8" s="6" t="n">
        <v>2619691</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at Beginning</t>
        </is>
      </c>
      <c r="B10" s="7" t="n">
        <v>6.87</v>
      </c>
      <c r="C10" s="7" t="n">
        <v>7.89</v>
      </c>
      <c r="D10" s="4" t="inlineStr">
        <is>
          <t xml:space="preserve"> </t>
        </is>
      </c>
    </row>
    <row r="11">
      <c r="A11" s="4" t="inlineStr">
        <is>
          <t>Granted</t>
        </is>
      </c>
      <c r="B11" s="8" t="n">
        <v>9.5</v>
      </c>
      <c r="C11" s="8" t="n">
        <v>6.72</v>
      </c>
      <c r="D11" s="7" t="n">
        <v>3.87</v>
      </c>
    </row>
    <row r="12">
      <c r="A12" s="4" t="inlineStr">
        <is>
          <t>Vested</t>
        </is>
      </c>
      <c r="B12" s="8" t="n">
        <v>8.630000000000001</v>
      </c>
      <c r="C12" s="8" t="n">
        <v>11.86</v>
      </c>
      <c r="D12" s="4" t="inlineStr">
        <is>
          <t xml:space="preserve"> </t>
        </is>
      </c>
    </row>
    <row r="13">
      <c r="A13" s="4" t="inlineStr">
        <is>
          <t>Forfeited</t>
        </is>
      </c>
      <c r="B13" s="8" t="n">
        <v>7.74</v>
      </c>
      <c r="C13" s="8" t="n">
        <v>6.29</v>
      </c>
      <c r="D13" s="4" t="inlineStr">
        <is>
          <t xml:space="preserve"> </t>
        </is>
      </c>
    </row>
    <row r="14">
      <c r="A14" s="4" t="inlineStr">
        <is>
          <t>Non-vested shares at Ending</t>
        </is>
      </c>
      <c r="B14" s="7" t="n">
        <v>7.35</v>
      </c>
      <c r="C14" s="7" t="n">
        <v>6.87</v>
      </c>
      <c r="D14" s="7" t="n">
        <v>7.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Transactions - Marine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Payment of amounts owed</t>
        </is>
      </c>
      <c r="B4" s="5" t="n">
        <v>-5419</v>
      </c>
      <c r="C4" s="4" t="inlineStr">
        <is>
          <t xml:space="preserve"> </t>
        </is>
      </c>
      <c r="D4" s="4" t="inlineStr">
        <is>
          <t xml:space="preserve"> </t>
        </is>
      </c>
    </row>
    <row r="5">
      <c r="A5" s="4" t="inlineStr">
        <is>
          <t>Marine Products | Transition Support Services agreemen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charges</t>
        </is>
      </c>
      <c r="B7" s="6" t="n">
        <v>1000</v>
      </c>
      <c r="C7" s="5" t="n">
        <v>922</v>
      </c>
      <c r="D7" s="5" t="n">
        <v>867</v>
      </c>
    </row>
    <row r="8">
      <c r="A8" s="4" t="inlineStr">
        <is>
          <t>Receivables due</t>
        </is>
      </c>
      <c r="B8" s="6" t="n">
        <v>120</v>
      </c>
      <c r="C8" s="5" t="n">
        <v>26</v>
      </c>
      <c r="D8" s="4" t="inlineStr">
        <is>
          <t xml:space="preserve"> </t>
        </is>
      </c>
    </row>
    <row r="9">
      <c r="A9" s="4" t="inlineStr">
        <is>
          <t>Amount owed for using assets in the Plan to settle participant liabilities</t>
        </is>
      </c>
      <c r="B9" s="6" t="n">
        <v>524</v>
      </c>
      <c r="C9" s="4" t="inlineStr">
        <is>
          <t xml:space="preserve"> </t>
        </is>
      </c>
      <c r="D9" s="4" t="inlineStr">
        <is>
          <t xml:space="preserve"> </t>
        </is>
      </c>
    </row>
    <row r="10">
      <c r="A10" s="4" t="inlineStr">
        <is>
          <t>Payment of amounts owed</t>
        </is>
      </c>
      <c r="B10" s="5" t="n">
        <v>48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elated Party Transactions - Other (Details) - USD ($)</t>
        </is>
      </c>
      <c r="B1" s="2" t="inlineStr">
        <is>
          <t>1 Months Ended</t>
        </is>
      </c>
      <c r="C1" s="2" t="inlineStr">
        <is>
          <t>12 Months Ended</t>
        </is>
      </c>
    </row>
    <row r="2">
      <c r="B2" s="2" t="inlineStr">
        <is>
          <t>Jan. 31, 2015</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nt and allocable fixed cost for corporate aircraft</t>
        </is>
      </c>
      <c r="B4" s="4" t="inlineStr">
        <is>
          <t xml:space="preserve"> </t>
        </is>
      </c>
      <c r="C4" s="5" t="n">
        <v>1800000</v>
      </c>
      <c r="D4" s="5" t="n">
        <v>1600000</v>
      </c>
      <c r="E4" s="4" t="inlineStr">
        <is>
          <t xml:space="preserve"> </t>
        </is>
      </c>
    </row>
    <row r="5">
      <c r="A5" s="4" t="inlineStr">
        <is>
          <t>Rollins,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purchases</t>
        </is>
      </c>
      <c r="B7" s="4" t="inlineStr">
        <is>
          <t xml:space="preserve"> </t>
        </is>
      </c>
      <c r="C7" s="5" t="n">
        <v>3000</v>
      </c>
      <c r="D7" s="6" t="n">
        <v>71000</v>
      </c>
      <c r="E7" s="5" t="n">
        <v>108000</v>
      </c>
    </row>
    <row r="8">
      <c r="A8" s="4" t="inlineStr">
        <is>
          <t>Chief Executive Officer | Corporate Aircraf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9" t="n">
        <v>0.5</v>
      </c>
      <c r="D10" s="4" t="inlineStr">
        <is>
          <t xml:space="preserve"> </t>
        </is>
      </c>
      <c r="E10" s="4" t="inlineStr">
        <is>
          <t xml:space="preserve"> </t>
        </is>
      </c>
    </row>
    <row r="11">
      <c r="A11" s="4" t="inlineStr">
        <is>
          <t>255 RC, LLC</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nt and allocable fixed cost for corporate aircraft</t>
        </is>
      </c>
      <c r="B13" s="4" t="inlineStr">
        <is>
          <t xml:space="preserve"> </t>
        </is>
      </c>
      <c r="C13" s="5" t="n">
        <v>200000</v>
      </c>
      <c r="D13" s="6" t="n">
        <v>200000</v>
      </c>
      <c r="E13" s="6" t="n">
        <v>200000</v>
      </c>
    </row>
    <row r="14">
      <c r="A14" s="4" t="inlineStr">
        <is>
          <t>Undistributed earnings</t>
        </is>
      </c>
      <c r="B14" s="4" t="inlineStr">
        <is>
          <t xml:space="preserve"> </t>
        </is>
      </c>
      <c r="C14" s="6" t="n">
        <v>639000</v>
      </c>
      <c r="D14" s="4" t="inlineStr">
        <is>
          <t xml:space="preserve"> </t>
        </is>
      </c>
      <c r="E14" s="4" t="inlineStr">
        <is>
          <t xml:space="preserve"> </t>
        </is>
      </c>
    </row>
    <row r="15">
      <c r="A15" s="4" t="inlineStr">
        <is>
          <t>255 RC, LLC | Corporate Aircraft</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0.5</v>
      </c>
      <c r="C17" s="4" t="inlineStr">
        <is>
          <t xml:space="preserve"> </t>
        </is>
      </c>
      <c r="D17" s="4" t="inlineStr">
        <is>
          <t xml:space="preserve"> </t>
        </is>
      </c>
      <c r="E17" s="4" t="inlineStr">
        <is>
          <t xml:space="preserve"> </t>
        </is>
      </c>
    </row>
    <row r="18">
      <c r="A18" s="4" t="inlineStr">
        <is>
          <t>Marine Products | Corporate Aircraft</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9" t="n">
        <v>0.5</v>
      </c>
      <c r="C20" s="4" t="inlineStr">
        <is>
          <t xml:space="preserve"> </t>
        </is>
      </c>
      <c r="D20" s="4" t="inlineStr">
        <is>
          <t xml:space="preserve"> </t>
        </is>
      </c>
      <c r="E20" s="4" t="inlineStr">
        <is>
          <t xml:space="preserve"> </t>
        </is>
      </c>
    </row>
    <row r="21">
      <c r="A21" s="4" t="inlineStr">
        <is>
          <t>255 RC, LLC and Marine Product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Investment in joint venture</t>
        </is>
      </c>
      <c r="B23" s="5" t="n">
        <v>2554000</v>
      </c>
      <c r="C23" s="4" t="inlineStr">
        <is>
          <t xml:space="preserve"> </t>
        </is>
      </c>
      <c r="D23" s="4" t="inlineStr">
        <is>
          <t xml:space="preserve"> </t>
        </is>
      </c>
      <c r="E23" s="4" t="inlineStr">
        <is>
          <t xml:space="preserve"> </t>
        </is>
      </c>
    </row>
    <row r="24">
      <c r="A24" s="4" t="inlineStr">
        <is>
          <t>Lease agreement term (in years)</t>
        </is>
      </c>
      <c r="B24" s="4" t="inlineStr">
        <is>
          <t>5 years</t>
        </is>
      </c>
      <c r="C24" s="4" t="inlineStr">
        <is>
          <t xml:space="preserve"> </t>
        </is>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Related party purchases</t>
        </is>
      </c>
      <c r="B27" s="4" t="inlineStr">
        <is>
          <t xml:space="preserve"> </t>
        </is>
      </c>
      <c r="C27" s="5" t="n">
        <v>1800000</v>
      </c>
      <c r="D27" s="5" t="n">
        <v>1800000</v>
      </c>
      <c r="E27" s="5" t="n">
        <v>130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617474</v>
      </c>
      <c r="C4" s="5" t="n">
        <v>1601762</v>
      </c>
      <c r="D4" s="5" t="n">
        <v>864929</v>
      </c>
    </row>
    <row r="5">
      <c r="A5" s="4" t="inlineStr">
        <is>
          <t>Operating Segmen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617474</v>
      </c>
      <c r="C7" s="6" t="n">
        <v>1601762</v>
      </c>
      <c r="D7" s="6" t="n">
        <v>864929</v>
      </c>
    </row>
    <row r="8">
      <c r="A8" s="4" t="inlineStr">
        <is>
          <t>Technical Servic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1516137</v>
      </c>
      <c r="C10" s="6" t="n">
        <v>1516363</v>
      </c>
      <c r="D10" s="6" t="n">
        <v>815046</v>
      </c>
    </row>
    <row r="11">
      <c r="A11" s="4" t="inlineStr">
        <is>
          <t>Technical Services | Pressure Pump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6" t="n">
        <v>771542</v>
      </c>
      <c r="C13" s="6" t="n">
        <v>846939</v>
      </c>
      <c r="D13" s="6" t="n">
        <v>369028</v>
      </c>
    </row>
    <row r="14">
      <c r="A14" s="4" t="inlineStr">
        <is>
          <t>Technical Services | Downhole Tool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397341</v>
      </c>
      <c r="C16" s="6" t="n">
        <v>374081</v>
      </c>
      <c r="D16" s="6" t="n">
        <v>247019</v>
      </c>
    </row>
    <row r="17">
      <c r="A17" s="4" t="inlineStr">
        <is>
          <t>Technical Services | Coiled Tubing</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152484</v>
      </c>
      <c r="C19" s="6" t="n">
        <v>140889</v>
      </c>
      <c r="D19" s="6" t="n">
        <v>88946</v>
      </c>
    </row>
    <row r="20">
      <c r="A20" s="4" t="inlineStr">
        <is>
          <t>Technical Services | Cementing</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64481</v>
      </c>
      <c r="C22" s="6" t="n">
        <v>21178</v>
      </c>
      <c r="D22" s="6" t="n">
        <v>10111</v>
      </c>
    </row>
    <row r="23">
      <c r="A23" s="4" t="inlineStr">
        <is>
          <t>Technical Services | Nitrogen</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otal revenues</t>
        </is>
      </c>
      <c r="B25" s="6" t="n">
        <v>47306</v>
      </c>
      <c r="C25" s="6" t="n">
        <v>39596</v>
      </c>
      <c r="D25" s="6" t="n">
        <v>38773</v>
      </c>
    </row>
    <row r="26">
      <c r="A26" s="4" t="inlineStr">
        <is>
          <t>Technical Services | Snubbing</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s</t>
        </is>
      </c>
      <c r="B28" s="6" t="n">
        <v>26345</v>
      </c>
      <c r="C28" s="6" t="n">
        <v>28028</v>
      </c>
      <c r="D28" s="6" t="n">
        <v>15408</v>
      </c>
    </row>
    <row r="29">
      <c r="A29" s="4" t="inlineStr">
        <is>
          <t>Technical Services | All other</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6" t="n">
        <v>56638</v>
      </c>
      <c r="C31" s="6" t="n">
        <v>65652</v>
      </c>
      <c r="D31" s="6" t="n">
        <v>45761</v>
      </c>
    </row>
    <row r="32">
      <c r="A32" s="4" t="inlineStr">
        <is>
          <t>Technical Services | Operating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6" t="n">
        <v>1516137</v>
      </c>
      <c r="C34" s="6" t="n">
        <v>1516363</v>
      </c>
      <c r="D34" s="6" t="n">
        <v>815046</v>
      </c>
    </row>
    <row r="35">
      <c r="A35" s="4" t="inlineStr">
        <is>
          <t>Support Service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revenues</t>
        </is>
      </c>
      <c r="B37" s="6" t="n">
        <v>101337</v>
      </c>
      <c r="C37" s="6" t="n">
        <v>85399</v>
      </c>
      <c r="D37" s="6" t="n">
        <v>49883</v>
      </c>
    </row>
    <row r="38">
      <c r="A38" s="4" t="inlineStr">
        <is>
          <t>Support Services | Rental Tool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revenues</t>
        </is>
      </c>
      <c r="B40" s="6" t="n">
        <v>73301</v>
      </c>
      <c r="C40" s="6" t="n">
        <v>62780</v>
      </c>
      <c r="D40" s="6" t="n">
        <v>32167</v>
      </c>
    </row>
    <row r="41">
      <c r="A41" s="4" t="inlineStr">
        <is>
          <t>Support Services | All other</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Total revenues</t>
        </is>
      </c>
      <c r="B43" s="6" t="n">
        <v>28036</v>
      </c>
      <c r="C43" s="6" t="n">
        <v>22619</v>
      </c>
      <c r="D43" s="6" t="n">
        <v>17716</v>
      </c>
    </row>
    <row r="44">
      <c r="A44" s="4" t="inlineStr">
        <is>
          <t>Support Services | Operating Segment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Total revenues</t>
        </is>
      </c>
      <c r="B46" s="5" t="n">
        <v>101337</v>
      </c>
      <c r="C46" s="5" t="n">
        <v>85399</v>
      </c>
      <c r="D46" s="5" t="n">
        <v>498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02Z</dcterms:created>
  <dcterms:modified xmlns:dcterms="http://purl.org/dc/terms/" xmlns:xsi="http://www.w3.org/2001/XMLSchema-instance" xsi:type="dcterms:W3CDTF">2024-02-28T21:05:02Z</dcterms:modified>
</cp:coreProperties>
</file>